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Summary of Significant Accounti" sheetId="7" r:id="rId7"/>
    <s:sheet name="Going Concern" sheetId="8" r:id="rId8"/>
    <s:sheet name="Accounts Receivable Due From Dr" sheetId="9" r:id="rId9"/>
    <s:sheet name="Oil and Gas Properties" sheetId="10" r:id="rId10"/>
    <s:sheet name="Assets and Liabilities Held For" sheetId="11" r:id="rId11"/>
    <s:sheet name="Property and Equipment" sheetId="12" r:id="rId12"/>
    <s:sheet name="Sale of Oil and Gas Properties" sheetId="13" r:id="rId13"/>
    <s:sheet name="Environmental Settlement and Re" sheetId="14" r:id="rId14"/>
    <s:sheet name="Provision for Taxes" sheetId="15" r:id="rId15"/>
    <s:sheet name="Notes Payable" sheetId="16" r:id="rId16"/>
    <s:sheet name="Derivative and Hedging Financia" sheetId="17" r:id="rId17"/>
    <s:sheet name="Fair Value Measurements" sheetId="18" r:id="rId18"/>
    <s:sheet name="Stockholders' Equity" sheetId="19" r:id="rId19"/>
    <s:sheet name="Earnings Per Share" sheetId="20" r:id="rId20"/>
    <s:sheet name="Business Segments" sheetId="21" r:id="rId21"/>
    <s:sheet name="Related Party Transactions" sheetId="22" r:id="rId22"/>
    <s:sheet name="Economic Dependence and Major C" sheetId="23" r:id="rId23"/>
    <s:sheet name="Commitments and Contingencies" sheetId="24" r:id="rId24"/>
    <s:sheet name="Subsequent Events" sheetId="25" r:id="rId25"/>
    <s:sheet name="Supplementary Information on Oi" sheetId="26" r:id="rId26"/>
    <s:sheet name="Summary of Significant Accoun27" sheetId="27" r:id="rId27"/>
    <s:sheet name="Summary of Significant Accoun28" sheetId="28" r:id="rId28"/>
    <s:sheet name="Property and Equipment (Tables)" sheetId="29" r:id="rId29"/>
    <s:sheet name="Provision for Taxes (Tables)" sheetId="30" r:id="rId30"/>
    <s:sheet name="Notes Payable (Tables)" sheetId="31" r:id="rId31"/>
    <s:sheet name="Derivative and Hedging Financ32" sheetId="32" r:id="rId32"/>
    <s:sheet name="Fair Value Measurements (Tables" sheetId="33" r:id="rId33"/>
    <s:sheet name="Stockholders' Equity (Tables)" sheetId="34" r:id="rId34"/>
    <s:sheet name="Business Segments (Tables)" sheetId="35" r:id="rId35"/>
    <s:sheet name="Supplementary Information on 36" sheetId="36" r:id="rId36"/>
    <s:sheet name="Summary of Significant Accoun37" sheetId="37" r:id="rId37"/>
    <s:sheet name="Summary of Significant Accoun38" sheetId="38" r:id="rId38"/>
    <s:sheet name="Going Concern - Additional Info" sheetId="39" r:id="rId39"/>
    <s:sheet name="Accounts Receivable Due from 40" sheetId="40" r:id="rId40"/>
    <s:sheet name="Oil and Gas Properties - Additi" sheetId="41" r:id="rId41"/>
    <s:sheet name="Assets and Liabilities Held f42" sheetId="42" r:id="rId42"/>
    <s:sheet name="Property and Equipment - Summar" sheetId="43" r:id="rId43"/>
    <s:sheet name="Property and Equipment - Additi" sheetId="44" r:id="rId44"/>
    <s:sheet name="Sale of Oil and Gas Properties " sheetId="45" r:id="rId45"/>
    <s:sheet name="Environmental Settlement and 46" sheetId="46" r:id="rId46"/>
    <s:sheet name="Provision for Taxes - Income Ta" sheetId="47" r:id="rId47"/>
    <s:sheet name="Provision for Taxes - Additiona" sheetId="48" r:id="rId48"/>
    <s:sheet name="Provision for Taxes - Net Defer" sheetId="49" r:id="rId49"/>
    <s:sheet name="Notes Payable (Chambers Credit " sheetId="50" r:id="rId50"/>
    <s:sheet name="Notes Payable (Morgan Stanley C" sheetId="51" r:id="rId51"/>
    <s:sheet name="Notes Payable (NPI Agreement) -" sheetId="52" r:id="rId52"/>
    <s:sheet name="Notes Payable (First Amendment " sheetId="53" r:id="rId53"/>
    <s:sheet name="Notes Payable (M3t) - Additiona" sheetId="54" r:id="rId54"/>
    <s:sheet name="Notes Payable - Summary of Comp" sheetId="55" r:id="rId55"/>
    <s:sheet name="Derivative and Hedging Financ56" sheetId="56" r:id="rId56"/>
    <s:sheet name="Derivative and Hedging Financ57" sheetId="57" r:id="rId57"/>
    <s:sheet name="Derivative and Hedging Financ58" sheetId="58" r:id="rId58"/>
    <s:sheet name="Derivative and Hedging Financ59" sheetId="59" r:id="rId59"/>
    <s:sheet name="Fair Value Measurements - Finan" sheetId="60" r:id="rId60"/>
    <s:sheet name="Stockholders' Equity - Addition" sheetId="61" r:id="rId61"/>
    <s:sheet name="Stockholders' Equity - Assumpti" sheetId="62" r:id="rId62"/>
    <s:sheet name="Stockholders' Equity - Summary " sheetId="63" r:id="rId63"/>
    <s:sheet name="Earnings Per Share - Additional" sheetId="64" r:id="rId64"/>
    <s:sheet name="Business Segments - Summary of " sheetId="65" r:id="rId65"/>
    <s:sheet name="Related Party Transactions - Ad" sheetId="66" r:id="rId66"/>
    <s:sheet name="Economic Dependence and Major67" sheetId="67" r:id="rId67"/>
    <s:sheet name="Commitments and Contingencies -" sheetId="68" r:id="rId68"/>
    <s:sheet name="Subsequent Events - Additional " sheetId="69" r:id="rId69"/>
    <s:sheet name="Supplementary Information on 70" sheetId="70" r:id="rId70"/>
    <s:sheet name="Supplementary Information on 71" sheetId="71" r:id="rId71"/>
    <s:sheet name="Supplementary Information on 72" sheetId="72" r:id="rId72"/>
    <s:sheet name="Supplementary Information on 73" sheetId="73" r:id="rId73"/>
    <s:sheet name="Supplementary Information on 74" sheetId="74" r:id="rId74"/>
    <s:sheet name="Supplementary Information on 75" sheetId="75" r:id="rId75"/>
    <s:sheet name="Supplementary Information on 76" sheetId="76" r:id="rId76"/>
  </s:sheets>
  <s:definedNames/>
  <s:calcPr calcId="124519" calcMode="auto" fullCalcOnLoad="1"/>
</s:workbook>
</file>

<file path=xl/sharedStrings.xml><?xml version="1.0" encoding="utf-8"?>
<sst xmlns="http://schemas.openxmlformats.org/spreadsheetml/2006/main" uniqueCount="865">
  <si>
    <t>Document and Entity Information - USD ($)</t>
  </si>
  <si>
    <t>12 Months Ended</t>
  </si>
  <si>
    <t>Dec. 31, 2015</t>
  </si>
  <si>
    <t>Jul. 08,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TENG</t>
  </si>
  <si>
    <t>Entity Registrant Name</t>
  </si>
  <si>
    <t>TRANS ENERGY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t>
  </si>
  <si>
    <t>Dec. 31, 2014</t>
  </si>
  <si>
    <t>CURRENT ASSETS</t>
  </si>
  <si>
    <t>Cash</t>
  </si>
  <si>
    <t>Restricted cash</t>
  </si>
  <si>
    <t>Accounts receivable, trade</t>
  </si>
  <si>
    <t>Accounts receivable, related parties</t>
  </si>
  <si>
    <t>Derivative assets</t>
  </si>
  <si>
    <t>Advance royalties</t>
  </si>
  <si>
    <t>Prepaid expenses</t>
  </si>
  <si>
    <t>Deferred financing costs, net of amortization of $2,692,690 and $599,971</t>
  </si>
  <si>
    <t>Total current assets</t>
  </si>
  <si>
    <t>OIL AND GAS PROPERTIES, USING SUCCESSFUL EFFORTS ACCOUNTING</t>
  </si>
  <si>
    <t>Proved properties</t>
  </si>
  <si>
    <t>Unproved properties</t>
  </si>
  <si>
    <t>Pipelines</t>
  </si>
  <si>
    <t>Accumulated depreciation, depletion and amortization</t>
  </si>
  <si>
    <t>Oil and gas properties, net</t>
  </si>
  <si>
    <t>PROPERTY AND EQUIPMENT, net of accumulated depreciation of $404,669 and $364,710, respectively</t>
  </si>
  <si>
    <t>OTHER ASSETS</t>
  </si>
  <si>
    <t>Assets held for sale</t>
  </si>
  <si>
    <t>Deferred financing costs</t>
  </si>
  <si>
    <t>Other assets</t>
  </si>
  <si>
    <t>Total other assets</t>
  </si>
  <si>
    <t>TOTAL ASSETS</t>
  </si>
  <si>
    <t>CURRENT LIABILITIES</t>
  </si>
  <si>
    <t>Accounts payable, trade</t>
  </si>
  <si>
    <t>Accounts payable due to drilling operator</t>
  </si>
  <si>
    <t>Accounts payable, related party</t>
  </si>
  <si>
    <t>Accrued expenses</t>
  </si>
  <si>
    <t>Environmental settlement and related costs</t>
  </si>
  <si>
    <t>Revenue payable</t>
  </si>
  <si>
    <t>Commodity derivative liability</t>
  </si>
  <si>
    <t>Notes payable, current</t>
  </si>
  <si>
    <t>Total current liabilities</t>
  </si>
  <si>
    <t>LONG-TERM LIABILITIES</t>
  </si>
  <si>
    <t>Notes payable, net</t>
  </si>
  <si>
    <t>Asset retirement obligations</t>
  </si>
  <si>
    <t>Deferred revenue</t>
  </si>
  <si>
    <t>Total long-term liabilities</t>
  </si>
  <si>
    <t>Total liabilities</t>
  </si>
  <si>
    <t>COMMITMENTS AND CONTINGENCIES</t>
  </si>
  <si>
    <t xml:space="preserve"> </t>
  </si>
  <si>
    <t>STOCKHOLDERS' EQUITY</t>
  </si>
  <si>
    <t>Preferred stock 10,000,000 shares authorized at $0.001 par value; -0- shares issued and outstanding</t>
  </si>
  <si>
    <t>Common stock 500,000,000 shares authorized at $0.001 par value; 15,263,977 and 14,578,467 shares issued, and 15,261,977 and 14,576,467 shares outstanding, respectively</t>
  </si>
  <si>
    <t>Additional paid-in capital</t>
  </si>
  <si>
    <t>Treasury stock, at cost, 2,000 shares</t>
  </si>
  <si>
    <t>Accumulated deficit</t>
  </si>
  <si>
    <t>Total stockholders' equity (deficit)</t>
  </si>
  <si>
    <t>TOTAL LIABILITIES AND STOCKHOLDERS' EQUITY</t>
  </si>
  <si>
    <t>Consolidated Balance Sheets (Parenthetical) - USD ($)</t>
  </si>
  <si>
    <t>Statement of Financial Position [Abstract]</t>
  </si>
  <si>
    <t>Amortization of deferred financing costs</t>
  </si>
  <si>
    <t>Accumulated depreciation on property and equipm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t>
  </si>
  <si>
    <t>OPERATING REVENUES</t>
  </si>
  <si>
    <t>Oil and gas sales</t>
  </si>
  <si>
    <t>Gas transportation, gathering, and processing</t>
  </si>
  <si>
    <t>Other income</t>
  </si>
  <si>
    <t>Total operating revenues</t>
  </si>
  <si>
    <t>OPERATING COSTS AND EXPENSES</t>
  </si>
  <si>
    <t>Production costs</t>
  </si>
  <si>
    <t>Depreciation, depletion, amortization, and accretion</t>
  </si>
  <si>
    <t>Selling, general, and administrative</t>
  </si>
  <si>
    <t>Total operating costs and expenses</t>
  </si>
  <si>
    <t>(Loss) Gain on sale of assets</t>
  </si>
  <si>
    <t>LOSS FROM OPERATIONS</t>
  </si>
  <si>
    <t>OTHER INCOME (EXPENSES)</t>
  </si>
  <si>
    <t>Interest income</t>
  </si>
  <si>
    <t>Interest expense</t>
  </si>
  <si>
    <t>Gain on commodity derivative</t>
  </si>
  <si>
    <t>Total other income (expenses)</t>
  </si>
  <si>
    <t>NET LOSS BEFORE INCOME TAXES</t>
  </si>
  <si>
    <t>INCOME TAX</t>
  </si>
  <si>
    <t>NET LOSS</t>
  </si>
  <si>
    <t>NET LOSS PER SHARE - BASIC AND DILUTED</t>
  </si>
  <si>
    <t>WEIGHTED AVERAGE SHARES - BASIC AND DILUTED</t>
  </si>
  <si>
    <t>Consolidated Statements of Stockholders' Equity - USD ($)</t>
  </si>
  <si>
    <t>Total</t>
  </si>
  <si>
    <t>Common Stock [Member]</t>
  </si>
  <si>
    <t>Additional Paid in Capital [Member]</t>
  </si>
  <si>
    <t>Treasury Stock [Member]</t>
  </si>
  <si>
    <t>Accumulated Deficit [Member]</t>
  </si>
  <si>
    <t>Beginning balance at Dec. 31, 2013</t>
  </si>
  <si>
    <t>Beginning balance, Shares at Dec. 31, 2013</t>
  </si>
  <si>
    <t>Shares issued for services</t>
  </si>
  <si>
    <t>Shares issued for services, shares</t>
  </si>
  <si>
    <t>Stock option compensation expense</t>
  </si>
  <si>
    <t>Stock options exercised</t>
  </si>
  <si>
    <t>Stock options exercised, shares</t>
  </si>
  <si>
    <t>Net loss</t>
  </si>
  <si>
    <t>Ending Balance at Dec. 31, 2014</t>
  </si>
  <si>
    <t>Ending Balance, Shares at Dec. 31, 2014</t>
  </si>
  <si>
    <t>Shares issued for professional fees</t>
  </si>
  <si>
    <t>Shares issued for professional fees, shares</t>
  </si>
  <si>
    <t>Ending Balance at Dec. 31, 2015</t>
  </si>
  <si>
    <t>Ending Balance, Shares at Dec. 31, 2015</t>
  </si>
  <si>
    <t>Consolidated Statements of Cash Flows - USD ($)</t>
  </si>
  <si>
    <t>Dec. 31, 2013</t>
  </si>
  <si>
    <t>CASH FLOWS FROM OPERATING ACTIVITIES:</t>
  </si>
  <si>
    <t>Adjustments to reconcile net loss to net cash provided (used) by operating activities:</t>
  </si>
  <si>
    <t>Amortization of deferred financing cost and debt discount</t>
  </si>
  <si>
    <t>Share-based compensation</t>
  </si>
  <si>
    <t>Professional fees paid by common stock issuance</t>
  </si>
  <si>
    <t>Loss (gain) on sale of assets</t>
  </si>
  <si>
    <t>Interest and legal expense added to principal</t>
  </si>
  <si>
    <t>Total gain on commodity derivative assets</t>
  </si>
  <si>
    <t>Cash settlements of commodity derivate assets</t>
  </si>
  <si>
    <t>Changes in operating assets and liabilities:</t>
  </si>
  <si>
    <t>Noncurrent other assets</t>
  </si>
  <si>
    <t>Prepaid expenses and other current assets</t>
  </si>
  <si>
    <t>Accounts payable and accrued expenses</t>
  </si>
  <si>
    <t>Accounts payable drilling operator</t>
  </si>
  <si>
    <t>Net cash (used) provided by operating activities</t>
  </si>
  <si>
    <t>CASH FLOWS FROM INVESTING ACTIVITIES:</t>
  </si>
  <si>
    <t>Sale of partial interest in unproved properties</t>
  </si>
  <si>
    <t>Expenditures for oil and gas properties</t>
  </si>
  <si>
    <t>Expenditures for property and equipment</t>
  </si>
  <si>
    <t>Net cash used for investing activities</t>
  </si>
  <si>
    <t>CASH FLOWS FROM FINANCING ACTIVITIES:</t>
  </si>
  <si>
    <t>Financing costs paid</t>
  </si>
  <si>
    <t>Proceeds from notes payable</t>
  </si>
  <si>
    <t>Payments on notes payable</t>
  </si>
  <si>
    <t>Net cash provided by financing activities</t>
  </si>
  <si>
    <t>NET CHANGE IN CASH</t>
  </si>
  <si>
    <t>CASH, BEGINNING OF YEAR</t>
  </si>
  <si>
    <t>CASH, END OF YEAR</t>
  </si>
  <si>
    <t>SUPPLEMENTAL DISCLOSURES FOR CASH FLOW INFORMATION</t>
  </si>
  <si>
    <t>Interest</t>
  </si>
  <si>
    <t>Income Taxes</t>
  </si>
  <si>
    <t>Non-cash investing and financing activities</t>
  </si>
  <si>
    <t>Accrued expenditures for oil and gas properties</t>
  </si>
  <si>
    <t>(Decrease) increase in asset retirement obligation</t>
  </si>
  <si>
    <t>Summary of Significant Accounting Policies</t>
  </si>
  <si>
    <t>Organization, Consolidation and Presentation of Financial Statements [Abstract]</t>
  </si>
  <si>
    <t>NOTE 1 - SUMMARY OF SIGNIFICANT ACCOUNTING POLICIES
Nature of Operations and Organization
Trans Energy, Inc. (“Trans Energy” or the
“Company”) is an independent energy company engaged in
the acquisition, exploration, development, and production of oil
and natural gas. Its operations are presently focused in the State
of West Virginia.
Principles of Consolidation
The consolidated financial statements include Trans Energy and our
wholly-owned subsidiaries, Prima Oil Company, Inc.
(“Prima”), Ritchie County Gathering Systems, Inc.,
Tyler Construction Company, Inc., American Shale Development, Inc.
(“American Shale”), and Tyler Energy, Inc., and
interest with joint development partners, which are accounted for
under the proportioned consolidation method. All significant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ur financial statements are based on a number of
significant estimates, including oil and gas reserve quantities
which are the basis for the calculation of depreciation, depletion,
amortization, and impairment of oil and gas properties and timing
and costs associated with its asset retirement obligations,
estimates of fair value of derivative instruments and estimates
used in stock-based compensation calculations. Reserve estimates
are by their nature inherently imprecise.
Cash
Financial instruments that potentially subject us to a
concentration of credit risk include cash. At times, amounts may
exceed federally insured limits and may exceed reported balances
due to outstanding checks. Management does not believe it is
exposed to any significant credit risk on cash.
Restricted Cash
On September 3, 2015, American Shale entered into a Deposit
Account Control Agreement (“DACA”) with Morgan Stanley
Capital Group, Inc., administrative agent for the Lenders
(“Agent”) and United Bank, Inc. Currently, the
settlements related to the Company’s derivative and hedge
financial instruments are deposited directly into depository
accounts subject to the DACA. The agent exercises control of the
depository accounts subject to the DACA and has the ability to
prevent disbursements from those restricted accounts to our
unrestricted cash accounts. Amounts deposited into these accounts
are generally released to us in a timely manner. As of
December 31, 2015, current restricted cash includes $470,373
of cash temporarily held in accounts controlled by our agent.
Receivables
Accounts receivable are carried at their expected net realizable
value. The allowance for doubtful accounts is based on
management’s assessment of the collectability of specific
customer accounts and the aging of the accounts receivables. If
there were a deterioration of a major customer’s
creditworthiness, or actual defaults were higher than historical
experience, estimates of the recoverability of the amounts due
could be overstated, which could have a negative impact on
operations. No allowance for doubtful accounts is deemed necessary
at December 31, 2015 and December 31, 2014 by management
and no bad debt expense was incurred during the years ended
December 31, 2015 and 2014.
Financing Cost
In connection with obtaining the Morgan Stanley financing in May
2014 and subsequent borrowings, we incurred fees and expenses of
$6,242,874. These fees and expenses were recorded as deferred
financing costs and are being amortized over the life of the loan
using the straight-line method, which approximates the effective
interest method.
The Company recorded interest expense related to the amortization
of financing costs in the amount of $2,092,718 and $1,309,924 for
the years ended December 31, 2015 and 2014, respectively. Our
policy is to recognize twelve months of future deferred financing
cost amortization as a current asset and the remaining balance of
deferred financing costs as other assets in the consolidated
balance sheets.
Property and Equipment
Property and equipment are recorded at cost. Depreciation on
vehicles, machinery and equipment is computed using the
straight-line method over expected useful lives of five to ten
years. Additions are capitalized and maintenance and repairs are
charged to expense as incurred.
Oil and Gas Properties
Trans Energy uses the successful efforts method of accounting for
oil and gas producing activities. Under the successful efforts
method, costs to acquire mineral interests in oil and gas
properties, to drill and equip exploratory wells that find proved
reserves, and to drill and equip development wells and asset
retirement costs are capitalized. Costs to drill exploratory wells
that do not find proved reserves, geological and geophysical costs,
and costs of carrying and retaining unproved properties are
expensed as incurred.
Unproved oil and gas properties that are individually significant
are periodically assessed for impairment of value, and a loss is
recognized at the time of impairment by providing an impairment
allowance. Other unproved properties are amortized based on Trans
Energy’s experience of successful drilling and average
holding period. Capitalized costs of producing oil and gas
properties, after considering estimated dismantlement and
abandonment costs and estimated salvage values, are depreciated and
depleted by the unit-of-production method. Depreciation on
pipelines and related equipment, including compressors, is computed
using the straight-line method over the expected useful lives of
ten to twenty-five years.
On the sale or retirement of a proved property, the cost and
related accumulated depreciation, depletion, and amortization are
eliminated from the property accounts, and the resultant gain or
loss is recognized.
On the sale of an entire interest in an unproved property for cash
or cash equivalent, gain or loss on the sale is recognized, taking
into consideration the amount of any recorded impairment if the
property had been assessed individually.
If a partial interest in an unproved property is sold, the amount
received is treated as a reduction of the cost of the interest
retained.
Impairments
Generally accepted accounting principles require that long-lived
assets (including oil and gas properties) and certain identifiable
intangibles are reviewed for impairment whenever events or changes
in circumstances indicate that the carrying amount of an asset may
not be recoverable. The Company, at least annually, reviews its
proved oil and gas properties for impairment by comparing the
carrying value of its properties to the properties’
undiscounted estimated future net cash flows. Estimates of future
oil and gas prices, operating costs, and production are utilized in
determining undiscounted future net cash flows. The estimated
future production of oil and gas reserves is based upon the
Company’s independent reserve engineer’s estimate of
proved reserves, which includes assumptions regarding field decline
rates and future prices and costs. For properties where the
carrying value exceeds undiscounted future net cash flows, the
Company recognizes as impairment the difference between the
carrying value and fair market value of the properties.
No impairments were recorded in 2015 and 2014.
Derivatives
We may enter into derivative commodity contracts at times to manage
or reduce commodity price risk related to our production.
Derivatives and embedded derivatives, if applicable, are measured
at fair value and recognized in the consolidated balance sheets as
assets or liabilities. Derivatives are classified in the
consolidated balance sheets as current or non-current based on
whether net-cash settlement is expected to be required within 12
months of the balance sheet date. These commodity contracts are not
designated as cash flow hedges, so changes in the fair value are
recognized immediately in other income (expense) in the
consolidated statement of operations. The pricing models used for
valuation often incorporate significant estimates and assumptions,
which may impact the level of precision in the financial
statements.
Notes Payable
We record notes payable at fair value and recognize interest
expense for accrued interest payable under the terms of the
agreements. Principal and interest payments due within one year are
classified as current, whereas principal and interest payments for
periods beyond one year are classified as long term.
Asset Retirement Obligations
We record the fair value of a liability for an asset retirement
obligation in the period in which it is incurred if a reasonable
estimate of fair value can be made. These obligations include
dismantlement, plugging and abandonment of oil and gas wells and
associated pipelines and equipment. The associated asset retirement
costs are capitalized as part of the carrying amount of the
long-lived asset. The liability is accreted to its then present
value each period, and the capitalized cost is depleted over the
estimated useful life of the related asset which has been
determined to be 40 years for Marcellus Shale wells.
The following is a description of the changes to our asset
retirement obligations for the twelve months ended
December 31:
2015 2014
Asset retirement obligations at beginning of period $ 90,928 $ 41,440
Liabilities incurred during the period 1,113 45,488
Accretion expense 6,058 4,000
Liability revisions (58,430 )
—
Asset retirement obligations at end of period $ 39,669 $ 90,928
At December 31, 2015 and 2014, the Company’s current
portion of the asset retirement obligation was $0.
The revisions in the 2015 estimated liabilities were the result of
changes in numerous assumptions and judgments including the
ultimate retirement costs, inflation factors, credit-adjusted
discount rates, and timing of retirement.
Income Taxes
At December 31, 2015, the Company had net operating loss carry
forwards (NOLs) for future years of approximately $94.0 million.
These NOLS will expire at various dates through 2035. There is no
current tax provision for the year ended December 31, 2015 due
to a net operating loss for the period. No tax benefit has been
recorded in the consolidated financial statements for the remaining
NOLs or Alternative Minimum Tax (“AMT”) credit since
the potential tax benefit is offset by a valuation allowance of the
same amount. Utilization of the NOLs could be limited if there is a
substantial change in ownership of the Company and is contingent on
future earnings.
We have provided a valuation allowance equal to 100% of the total
net deferred asset in recognition of the uncertainty regarding the
ultimate amount of the net deferred tax asset that will be
realized.
The Company has no material unrecognized tax benefits. No tax
penalties or interest expense were accrued as of December 31,
2015 or 2014 or paid during the periods then ended. We file tax
returns in the United States and states in which we have operations
and are subject to taxation. Tax years subsequent to 2011 remain
open to examination by U.S. federal and state tax jurisdictions,
however prior year net operating losses remain open for
examination.
Revenue and Cost Recognition
We recognize gas revenues upon delivery of the gas to the
customers’ pipeline from our pipelines when recorded as
received by the customer’s meter. We recognize oil revenues
when pumped and metered by the customer. We use the sales method to
account for sales and imbalances of natural gas. Under this method,
revenues are recognized based on actual volumes sold to purchasers.
The volumes sold may differ from the volumes to which we are
entitled based on our interest in the properties. These differences
create imbalances which are recognized as a liability only when the
imbalance exceeds the estimate of remaining reserves. We had no
material imbalances as of December 31, 2015 and 2014. Costs
associated with production are expensed in the period incurred.
Revenue payable represents cash received but not yet distributed to
third parties.
Transportation revenue is recognized when earned and we have a
contractual right to receive payment.
Share-Based Compensation
Trans Energy estimates the fair value of each stock option award at
the grant date by using the Black-Scholes option pricing model. The
model employs various assumptions, based on management’s best
estimates at the time of the grant, which impact the fair value
calculated and ultimately, the expense that is recognized over the
life of the award. We have utilized historical data and analyzed
current information to reasonably support these assumptions. The
fair value of restricted stock awards is determined based on the
fair market value of our common stock on the date of the grant.
We recognize share-based compensation expense on a straight-line
basis over the requisite service period for the entire award. As a
result of stock and option transactions, we recorded total
share-based compensation of $993,149 and $959,823 for the years
ended December 31, 2015 and 2014, respectively.
New Accounting Standards
In May 2014, the Financial Accounting Standards Board issued
Accounting Standards Update No. 2014-09, “Revenue from
Contracts with Customers (Topic 606)” (“ASU
2014-09”). ASU 2014-09 is intended to improve the financial
reporting requirements for revenue from contracts with customers by
providing a principle based approach. The core principal of the
standard is that revenue should be recognized when the transfer of
promised goods or services is made in an amount that the entity
expects to be entitled to in exchange for the transfer of goods and
services. ASU 2014-09 also requires disclosures enabling users of
financial statements to understand the nature, amount, timing and
uncertainty of revenue and cash flows arising from contracts with
customers. The original effective date for financial statements
issued by public companies was for annual reporting periods
beginning after December 15, 2016. In July 2015, the FASB
deferred the effective date for annual reporting periods beginning
after December 15, 2017 (including interim reporting periods
within those periods). Early adoption is permitted to the original
effective date. The Company is currently evaluating the potential
impact of ASU 2014-09 on the financial statements.
In April 2015 the Financial Accounting Standards Board issued ASU
2015-03, “Simplifying the Presentation of Debt Issuance
Costs” (“ASU 2015-03”). This standard amends
the existing guidance to require that debt issuance costs be
presented in the balance sheet as a deduction from the carrying
amount of the related debt liability instead of as a deferred
charge. ASU No. 2015-03 is effective on a retrospective basis
for annual reporting periods beginning after December 15,
2015, but early adoption is permitted. The Company is currently
evaluating the effect that the adoption of this standard will have
on its financial statements and related disclosures.
The Company has reviewed all other recently issued accounting
standards in order to determine their effects, if any, on the
consolidated financial statements. Based on that review, the
Company believes that none of these standards will have a
significant effect on current or future earnings or results of
operations.
Reclassification
Certain reclassifications have been made to the 2014 financial
presentation to correspond to the current year’s format.</t>
  </si>
  <si>
    <t>Going Concern</t>
  </si>
  <si>
    <t>Text Block [Abstract]</t>
  </si>
  <si>
    <t>NOTE 2 - GOING CONCERN
Trans Energy’s audited consolidated financial statements are
prepared using account principles generally accepted in the United
State of America applicable to a going concern, which contemplates
the realization of assets and liquidation of liabilities in the
normal course of business.
We have incurred net losses for the years ended December 31,
2015 and 2014 of $(19,629,467) and $(12,540,261), respectively.
Although our current and prior year-to-date revenues were not
sufficient to cover our operating costs and interest expense, we
are focusing on completing Marcellus Shale wells which have been
drilled in order to increase our cash flow. If our cash flows from
operations are not sufficient to meet liquidity requirements, we
may need to sell assets, obtain additional financing or issue
equity.
Our net losses and cash flows used in operating and investing
activities during the year ended December 31, 2015 were
primarily due to reductions in the sales price of our production,
an increase in accounts payable, and accrued expenses which were
funded by the monetization of certain hedges. Our net losses and
cash flows used in operating and investing activities during the
year ended December 31, 2014 were funded using net proceeds
from notes payable to Chambers and Morgan Stanley (see Note 10), in
addition to proceeds from the sale of certain oil and gas
properties (see Note 7).</t>
  </si>
  <si>
    <t>Accounts Receivable Due From Drilling Operator And Account Payable Due To Drilling Operator</t>
  </si>
  <si>
    <t>NOTE 3 - ACCOUNTS RECEIVABLE DUE FROM DRILLING OPERATOR AND
ACCOUNTS PAYABLE DUE TO DRILLING OPERATOR
Prior to 2012, we had been the drilling operator for wells drilled
on our behalf and other third parties in which we own a working
interest. In 2012, another working interest owner became the
drilling operator for wells in which we own a working interest.
The amount due from the drilling operator as of December 31,
2015 and 2014, respectively is $218,456 and $0 for charges related
to employee salary reimbursements, travel expense and lease
costs.
The amount due to the drilling operator as of December 31,
2015 and 2014, respectively is $766,542 and $5,777,983 for charges
incurred, but not paid. The amount due to the operator reported at
December 31, 2014 has been reduced for consideration received
from the Republic PSA (see Note 7), which was to be paid in the
form of a credit against the expenses incurred by Republic Energy
Ventures on behalf of American Shale. The amount due to the
operator reported at December 31, 2014, is net of a $708,467
credit related to intercompany charges related to employee salary
reimbursements, travel expenses, and lease costs.</t>
  </si>
  <si>
    <t>Oil and Gas Properties</t>
  </si>
  <si>
    <t>Extractive Industries [Abstract]</t>
  </si>
  <si>
    <t>NOTE 4 - OIL AND GAS PROPERTIES
Total additions for oil and gas properties for the year ended
December 31, 2015 and 2014 were $180,887 and $32,709,147,
respectively. During 2015 the additions for oil and gas properties
of $7,159,356 were reduced by $6,978,469 as a result of change in
ownership percentages due to unitization of various leases.
Depreciation, depletion, and amortization expenses of oil and gas
properties were $8,711,068 and $8,499,325 for the years ended
December 31, 2015 and 2014, respectively.</t>
  </si>
  <si>
    <t>Assets and Liabilities Held For Sale</t>
  </si>
  <si>
    <t>NOTE 5 - ASSETS AND LIABILITIES HELD FOR SALE
On April 3, 2015, the Company, American Shale and Prima, along
with Republic Energy Ventures, LLC, Republic Partners VIII, LLC,
Republic Partners VI, LP, Republic Partners VII, LLC, and Republic
Energy Operating, LLC (collectively, the “Sellers”)
entered into a Purchase and Sale Agreement (the “PSA”),
pursuant to which the Sellers agreed to sell certain interests
located in Wetzel County, West Virginia, including 5,159 net acres
held by the Company and the Company’s interest in twelve
Marcellus producing wellbores, to TH Exploration, LLC
(“Buyer”). On July 30, 2015, the Buyer elected to
formally extend the expiration date of the PSA until
August 14, 2015 (the “Extension Period”). During
the Extension Period, the Buyer provided notice to the Company that
the PSA would terminate on August 13, 2015. The Company
believes that the PSA terminated as a result of such notice.
Because of uncertainty surrounding whether the Buyer would contest
the termination of the PSA along with Management’s intention
to sell the underlying assets as soon as such uncertainty was
definitively resolved, the Wetzel county assets are being reported
as assets held for sale at December 31, 2015. If those assets were
reported as proved oil and gas properties for 2015, the Company
would have reported additional depletion expense of $4,372,965. In
January 2016, the Wetzel county assets were reclassified to proved
oil and gas properties and a catch up entry for the depletion was
booked by the Company. No assets were ultimately sold under this
PSA.
Total assets held for sale as of December 31, 2015 and 2014
were $13,460,614 and $14,301,375, respectively.</t>
  </si>
  <si>
    <t>Property and Equipment</t>
  </si>
  <si>
    <t>NOTE 6 - PROPERTY AND EQUIPMENT
At December 31, 2015 and 2014, property and equipment
consisted of:
2015 2014
Vehicles $ 97,634 $ 140,768
Machinery and equipment 84,062 84,062
Furniture and fixtures 235,927 230,759
Leasehold improvements 30,696 30,696
Land 382,951 382,951
Accumulated depreciation (404,669 ) (364,710 )
Total fixed assets $ 426,601 $ 504,526
Total additions for property, plant and equipment for the years
ended December 31, 2015 and 2014 were $5,168 and $8,470,
respectively. Depreciation, depletion and amortization expenses for
property and equipment were $70,872 and $84,589 for the years ended
December 31, 2015 and 2014, respectively.</t>
  </si>
  <si>
    <t>Sale of Oil and Gas Properties</t>
  </si>
  <si>
    <t>NOTE 7 - SALE OF OIL AND GAS PROPERTIES
On January 24, 2013, we closed the sale of our interests in
certain non-core assets for approximately $2.6 million of net cash
proceeds. The interests sold consisted of our working interest in
all existing shallow wells, but we retained an overriding royalty
interest of approximately 2.5% on most of the wells. The purchaser
assumed the role of operator with respect to approximately 300
wellbores, and has commenced a workover program with respect to a
number of the existing wells. The wells produced at a rate of
approximately 800 Mcfe per day as of December 31, 2012, which
was the effective date for the transaction. Additionally, we
granted the purchaser the right to drill wells in or above
conventional shallow Devonian formations, for leases where we
currently hold rights to such depths. We did not farm out any of
our rights to drill in deeper formations such as the Rhinestreet,
Marcellus or Utica. We retained up to a 5% overriding royalty
interest on any such wells drilled, depending on the net revenue
interest.
On December 13, 2013, the Company and Republic closed a
transaction pursuant to a Purchase and Sale Agreement (the
“PSA”) dated September 30, 2013. The Company owned
1,114.8 lease acres of the total 4,650 lease acres and leasehold
working interests in certain partially completed well sites,
located in Tyler County, West Virginia. At closing, the Company
received cash of approximately $10.6 million of the total purchase
price of $36.3 million, net of holdback. A total of 118.6 lease
acres were excluded from the sale (39.8 lease acres net to the
Company) due to incurable title defects. An additional 135.5 lease
acres (30.7 lease acres net to the Company) were excluded from the
sale due to curable title defects, which were cured and an
additional $0.2 million was due and payable to the Company, as of
December 31, 2013, per the terms of the PSA. In February
2014, the Company received $489,608 related to curable title
defects. The proceeds were applied to a receivable of $230,064
recorded at December 31, 2013. The remaining $259,544 is
reported, net of expenses, as a loss on sale of assets in 2014.
On May 21, 2014 (“Funding Date”), American Shale
entered into a purchase and sale agreement (the “Republic
PSA”) with its joint development partner, Republic Energy
Ventures (“Republic”). Under the Republic PSA, for $15
million, American Shale sold (i) an undivided interest across
all of its undeveloped leasehold amounting to approximately 2,239
net acres, (ii) an over-riding royalty interest of 1.5% in all
of its leasehold in Wetzel County, West Virginia, and (iii) an
over-riding royalty interest of 1.0% in six (6) wells that are
currently being drilled in Marshall County, West Virginia. The
consideration is to be paid in the form of a credit against
expenses incurred by Republic on behalf of American Shale. American
Shale reserved the right to receive 25% of the net profits earned
by Republic on the assets sold. American Shale had the option to
repurchase the undivided interest across all of its undeveloped
leasehold, plus the over-riding royalty interest in its Wetzel
County leasehold, for $15 million if (i) such payment was made
within six (6) months of the Funding Date, or (ii) a
purchase and sale agreement that would allow for such repayment by
American Shale was signed within such period and the transaction
contemplated therein was closed prior to December 31, 2014.
American Shale did not exercise the option to repurchase the
royalty interest and the sale is recognized as a gain on sale of
assets at December 31, 2014.
As part of the Republic PSA, Republic also agreed to amend the
Amended Joint Development Agreement with American Shale (the
“AJDA”). Under the revised AJDA, Republic agreed to
fund all costs associated with new leasehold acquisitions
subsequent to April 1, 2014. American Shale has the right to
buy a 25% interest in any such leasehold at Republic’s cost,
plus 12% interest, in the event that Republic sells its interest in
the leasehold or permits a third party to drill a well on the
leasehold. In the event that American Shale repays Republic under
the terms of the Republic PSA, American Shale will have the option
to fund a 50% portion of any future leasehold expenditures, upon
providing satisfactory evidence of its ability to continue such
funding on a go-forward basis.
On December 24, 2014, American Shale closed a transaction
pursuant to a Purchase and Sale Agreement (the “PSA”)
executed as of December 24, 2014 with Wellbore Capital, LLC, a
Delaware limited liability company (“Wellbore”).
Pursuant to the PSA, American Shale granted to Wellbore overriding
royalty interests in certain leases located in Wetzel and Marion
Counties, West Virginia (collectively, the “ORRI”).
Under the PSA, the purchase price for the ORRI was $11.0 million,
of which the Company received approximately $10.7 million in cash
at closing. The PSA provides Wellbore the right to sell its
interests in the ORRI to a third party acquiror in the event that
American Shale sells all of interests in the oil and gas properties
to such acquiror. If such sale occurs prior to December 31,
2017, Wellbore alternatively has the right to require American
Shale to repurchase the ORRI for a certain return on its investment
in the ORRI.
On April 27, 2015, American Shale entered into an agreement
with Republic Energy Operating, LLC. Under this agreement, American
Shale agreed to the disposition of a portion of American
Shale’s working and net revenue interests in wells in Marion
County, West Virginia (the “Working Interests”) that
have been recently drilled but not completed. American Shale
reserved the option to reacquire the Working Interests pursuant to
a notice of election at agreed upon prices set forth in the
agreement.</t>
  </si>
  <si>
    <t>Environmental Settlement and Related Costs</t>
  </si>
  <si>
    <t>Environmental Remediation Obligations [Abstract]</t>
  </si>
  <si>
    <t>NOTE 8 - ENVIRONMENTAL SETTLEMENT AND RELATED COSTS
On October 1, 2014, Trans Energy, Inc. pleaded guilty to three
misdemeanor charges related to Unauthorized Discharge into a Water
of the United States in violation of the Clean Water Act. In
connection with this plea, the Company agreed to pay a $600,000
fine and was placed on probation for a period of two years.
On August 25, 2014, we entered into a civil Consent Decree
with the EPA with respect to the Clean Water Act matter and related
issues that were discovered based upon an internal audit that we
conducted. The Consent Decree requires us to pay a $3,000,000 civil
penalty in two installments. The Company paid the first installment
on its penalty in the amount of $1 million, plus interest, on
July 20, 2015. Under an agreement with the United States
and the State of West Virginia, the Company paid a second
installment on its penalty in the amount of $250,000 on
April 8, 2016, and a third installment in the amount of
$1,750,000, plus interest, is now due on April 21,
2017. The Consent Decree requires us to perform certain
restoration activities at the affected pond, well pad and access
road sites over a period of three construction seasons. The
Company is in the process of submitting delineation reports and
restoration plans, with corresponding timelines for performing
restoration activities, to EPA for approval. The EPA has
estimated that the restoration will cost as much as $13 million,
but we intend to perform the work in a manner that will cause our
costs to be significantly below this estimate. The Consent Decree
also requires us to put in place and maintain an environmental
compliance program. Finally, on December 21, 2015, the
Company entered into an Administrative Agreement with the EPA
Suspension and Debarment Division to resolve all matters relating
to suspension, debarment, and statutory disqualification arising
from the Company’s Clean Water Act misdemeanor plea. The
Agreement requires that the Company comply with its plea agreement
and Consent Decree, establish and review with employees a Code of
Business Conduct and Ethics, establish an ethics hotline, prepare
semiannual compliance reports, and retain an independent monitor to
certify the Company’s compliance.</t>
  </si>
  <si>
    <t>Provision for Taxes</t>
  </si>
  <si>
    <t>Income Tax Disclosure [Abstract]</t>
  </si>
  <si>
    <t>NOTE 9 - PROVISION FOR TAXES
The Company’s income tax (benefit) provision is as
follows:
2015 2014
Current: $
— $
—
Deferred:
Change in depreciation, depletion and amortization $ 3,864,000 $ 1,437,000
Change in unrealized gain (loss) on derivative (1,399,000 ) 2,841,000
Change in other items 17,000 (17,000 )
Change in NOL (10,342,000 ) (4,160,000 )
Change in accruals 544,000 (1,020,000 )
Change in valuation allowance 7,316,000 919,000
Total $
— $
—
The income tax provision differs from the amount of income tax
determined by applying the U.S. federal and state income tax rates
to pretax income from continuing operations for the years ended
December 31, 2015 and 2014 primarily due to the generation of
NOL carryforwards, expense related to stock options, intangible
drilling costs, availability of AMT credit carryforwards,
unrealized gain (loss) on derivative contracts and the valuation
allowance.
At December 31, 2015, Trans Energy had net operating loss
carryforwards of approximately $94.0 million that may be offset
against future taxable income from 2016 through 2035. No tax
benefit has been reported in the December 31, 2015 and 2014
consolidated financial statements since the potential tax benefit
is offset by a valuation allowance of the same amount.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Net deferred tax assets and liabilities consist of the following
components as of December 31, 2015 and 2014:
2015 2014
Deferred tax assets:
NOL carryover $ 31,967,000 $ 21,625,000
AMT credit 606,000 606,000
Accruals 476,000 1,020,000
Other 14,000 31,000
Total deferred tax assets 33,063,000 23,282,000
Deferred tax liabilities:
Depreciation, depletion and amortization (8,748,000 ) (4,884,000 )
Unrealized gain on derivative contract (1,399,000 ) (2,798,000 )
Total deferred tax liabilities (10,147,000 ) (7,682,000 )
Valuation allowance (22,916,000 ) (15,600,000 )
Net deferred taxes $
— $
—</t>
  </si>
  <si>
    <t>Notes Payable</t>
  </si>
  <si>
    <t>Debt Disclosure [Abstract]</t>
  </si>
  <si>
    <t>NOTE 10 - NOTES PAYABLE
On April 26, 2012, American Shale closed a Credit Agreement
transaction (hereafter the “Chambers Credit Agreement”)
with several banks and other financial institutions or entities
that from time-to-time will be parties to the Chambers Credit
Agreement (the “Lenders”), and Chambers Energy
Management, LP as the administrative agent (“Agent” or
“Chambers”).
The Chambers Credit Agreement was originally for a notional amount
of $50 million, which was received at closing net of a $3 million
Original Issue Discount (“OID”) and a $50,000
administrative fee due annually. These OID costs were netted
against notes payable and were being amortized over the life of the
loan using the straight-line method, which approximated the
effective interest method. For the years ended December 31,
2015 and 2014, $0 and $1,189,400 of the OID was amortized as
interest expense, respectively.
On February 28, 2013, American Shale, the Lenders and the
Agent amended and restated the Chambers Credit Agreement in order
to facilitate an increase in the principal amount of the borrowings
under the facility to $75 million. The additional funds were
received February 28, 2013. The other terms of the credit
agreement were unchanged.
Interest was due monthly at 10% plus the greater of 1% or the 3
month LIBOR rate (11% at time of payoff). Principal was due at
maturity, February 28, 2015. We were required to pay interest
through April 26, 2014, on any principal prepayments with
respect to the original $50 million loan at the time of the
prepayment prior to April 26, 2014. American Shale was
obligated to pay a “Termination Fee” with respect to
the $25 million loan upon the earliest to occur of (i) a
Change of Control, (ii) repayment in full of the loans under
the Chambers Credit agreement and (iii) certain defaults under
the Chambers Credit Agreement related to seeking relief from
creditors or generally being unable to repay debts as they come
due. The Termination Fee was defined as $12.5 million less all
interest payments actually made with respect to the $25 million
loan prior to such date.
The Company estimated its liability related to the Termination Fee
to be approximately $6.8 million ($12.5 million gross fee, less
$5.7 million in interest payments) (the “Termination Fee
Liability”).The Termination Fee Liability was recorded on the
Company’s condensed consolidated balance sheet as an addition
to the related debt balance, offset by an equal debt discount of
$6.8 million (the “Termination Fee Debt Discount”). The
Termination Fee Debt Discount was being amortized to interest
expense through the expected payment date of February 28,
2015; however, such amortization was accelerated upon payment of
the Termination Fee in conjunction with the Credit Agreement. At
repayment of the loan the Termination Fee was computed to be
$9,077,778. For the years ended December 31, 2015 and 2014,
the Company recorded $0 and $3,940,689 of amortization related to
the Termination Fee, respectively. For the years ended
December 31, 2015 and 2014, the Company recorded interest of
$0 and $1,115,280 related to amortization of the Termination Fee
Debt Discount, respectively.
The Chambers Credit Agreement included a contingent interest
provision that added 1% of the outstanding principal amount of the
loan to the loan balance for any quarter in which American
Shale’s Consolidated Leverage Ratio exceeds certain levels.
American Shale’s Consolidated Leverage Ratio exceeded the
allowed level at September 30, 2012, and quarterly thereafter.
Therefore, the contingent interest provision had been applied and
$1,149,969 was added to the principal balance and interest expense
in 2014 (through the date of the repayment).
On May 21, 2014, American Shale, entered into a credit
agreement (hereafter the “Credit Agreement”) by and
among American Shale, several lenders (the “Lenders”),
and Morgan Stanley Capital Group Inc. as the administrative agent
(“Agent”). Trans Energy is a guarantor of the Credit
Agreement as is Prima, another of our wholly owned subsidiaries.
The Credit Agreement initially provided that the Lenders would lend
American Shale up to $200 million, including an initial draw of
$102.5 million plus a PIK fee of $593,750, a contingent committed
amount of $47.5 million and an uncommitted amount of $50 million
(the “Loans”). The initial draw under the facility was
used primarily to repay all of the outstanding debt under the
Chambers Credit Agreement, as well as to fund certain fees and
expenses incurred in connection with the Credit Agreement.
The Loans initially bore interest at a per annum rate equal to 9%
plus the greater of 1% or LIBOR, for a three month interest period.
The interest rate will be automatically lowered if American Shale
improves the ratio of the value of its proved developed producing
(“PDP PV9”) properties to its funded debt, less cash
and other liquid assets, as further defined under the Credit
Agreement (the “Net Debt Ratio”). Upon the occurrence
of certain events of default, the loans will bear interest at an
additional 2% per annum above the initial rate, and with
respect to other events of default, may bear interest at the higher
default rate. Interest is due and payable monthly in arrears. For
the years ended December 31, 2015 and 2014, the Company
recorded interest expense of $14,985,439 and $5,884,793 related to
the Credit Agreement, respectively.
The initial loan was advanced as a single funding of $102.5 million
plus a PIK fee of $593,750 on the Funding Date of May 31,
2014. Additional amounts up to $47.5 million were originally
allowed to be drawn within the two year period after the Funding
Date provided that the Net Debt Ratio, pro forma for such
subsequent drawdowns, based on the level of PDP PV9 that is
projected six months from the date of each drawdown, meets certain
pre-defined targets. All principal will be due on December 31,
2018 (the “Maturity Date”), if not accelerated before
that date (see below for details regarding the First Amendment and
Waiver). Scheduled amortization of the principal amount of the
loans may begin on May 1, 2015, unless the Net Debt Ratio
exceeds certain defined parameters, in which case scheduled
amortization may begin as late as May 1, 2016. No amortization
is required if American Shale’s Net Debt Ratio meets certain
criteria. The minimum amortization required each month will be the
greater of (i) 0.75% of the then outstanding balance (after
May 1, 2016) or (ii) the amortization amount that would
be required for American Shale to achieve a predetermined Net Debt
Ratio within six months. Such ratios increase over time.
The principal amount of the Loans may be prepaid, but not
reborrowed. If the Loans are prepaid on or prior to the first
anniversary of the Funding Date, a make-whole amount will be
charged equal to 4.0% of the principal balance of the Loans, plus
the sum of the remaining scheduled payments of interest prior to
the first anniversary of the Funding Date. Up to $25 million of
prepayments from specified sources will be exempt from this
provision if payments are made prior to the first anniversary of
the Funding Date. If the Loans are prepaid on or after the first
anniversary of the Funding Date but prior to the second anniversary
of the Funding Date, a make-whole amount equal to 4.0% of the
principal balance of the Loans will be charged. Prepayments between
the second and third anniversary of the Funding Date will be
charged 3.0% of the principal balance of the Loans.
The Credit Agreement includes certain customary affirmative
covenants such as minimum hedging requirements, delivery of
financial information, operation and maintenance of properties, and
maintenance of books and records. Financial covenants include a
maximum leverage ratio (latest twelve months EBITDA to net debt)
and minimum current ratio (consolidated current assets to
consolidated current liabilities). The definition of net debt
includes funded debt plus accounts payable, offset by cash as well
as accounts receivable. American Shale is also required to apply
toward approved capital expenditures a minimum of 50% of the
proceeds of any equity issuance that occurs subsequent to the first
anniversary of the Funding Date.
Negative covenants include limitations on indebtedness, liens,
fundamental changes, dispositions of property, payment of dividends
or distributions, capital expenditures, investments and
transactions with affiliates. There are also limitations on hedging
transactions, creation or acquisition of subsidiaries, use of
proceeds, drilling without providing title opinions, amending
certain documents and appointing non-approved officers or
directors.
Upon the occurrence of a change of control (as defined in the
Credit Agreement), the Lenders may require American Shale to pay
all of the outstanding interest, make-wholes and fees in addition
to 101% of the principal amounts of the Loans under the Credit
Agreement.
On the Funding Date, American Shale also entered into a Net Profits
Interest Agreement (the “NPI Agreement”) with the
Agent. The NPI Agreement provides that subsequent to the repayment
of the Loans, American Shale will pay a net profits interest to the
Agent (the “NPI”). The NPI is to be calculated based on
production revenues less certain expenditures, including operating
costs, general and administrative expenses, interest and capital
expenditures. The amount of interest expense and general and
administrative expenses that can be charged are limited based on
the amounts that were previously expensed prior to repayment of the
Loans. The NPI is earned based on amounts borrowed under the Credit
Agreement. As of the Funding Date, a NPI of 6.5% of the net
profits, as defined under the NPI Agreement, has been earned. The
Agent will earn up to an additional 2.5% of the net profits pro
rata for any subsequent borrowing by American Shale under the $47.5
million contingent commitment. At June 30, 2014, the Company
recorded a discount related to the NPI of $3,339,376 on proved
property and $733,034 on unproved property. The total value
recorded as a discount on loan payable related to the NPI is
$4,072,410. For the years ended December 31, 2015 and 2014,
the Company recorded interest expense related to accretion of the
NPI discount in the amount of $1,411,188 and $518,307,
respectively, which is computed using the straight line method over
the life of the loan (see below for details regarding the First
Amendment and Waiver).
The NPI Agreement provides the Agent with the option to sell its
NPI for fair value, as defined in the NPI Agreement, alongside
American Shale or Trans Energy in the event that either American
Shale or Trans Energy sells interests, including partial interests,
in the subject properties at a fair value for the NPI that meets or
exceeds $1.5 million for each 1.0% of NPI earned by the Agent prior
to such date. In such event, American Shale can also require the
Agent to sell all of its NPI to American Shale (or, alternatively,
to the buyer of any subject interests) for fair value. In the event
of a sale of all or substantially all of the assets of American
Shale, fair value is defined as the net cash received that is
attributable to the equity interests of either American Shale or
Trans Energy in such transaction.
On August 20 and October 3, 2014, American Shale made $5
million draws in accordance with the Credit Agreement.
On April 27, 2015, American Shale entered into a consent and
agreement (the “Consent and Agreement”) that amended
the Credit Agreement and the associated NPI agreement. The Consent
and Agreement reduced the contingent borrowing availability under
the Tranche B facility from $47.5 million to $10.0 million, and
eliminated the Tranche C facility. Potential borrowings under the
Tranche B facility had been contingent on American Shale’s
ability to meet certain levels of PV-9 value for its producing
properties, and as such there was no additional availability under
Tranche B as of the signing of the Consent and Agreement. There
were no other changes to the terms of the Tranche A facility loans
under the Credit Agreement. The NPI agreement was amended to set
the contingent NPI percentage at approximately 2.53%.
Under the Consent and Agreement, the administrative agent also
consented to the monetization of a portion of American
Shale’s natural gas hedges and the disposition of a portion
of American Shale’s working and net revenue interests in
wells in Marion County, West Virginia (the “Working
Interests”) that have been recently drilled but not
completed.
On the same date, American Shale entered into an agreement with
Republic Energy Operating, LLC. Under this agreement, American
Shale agreed to use the proceeds from the aforementioned hedge
monetization as well as the sale of the Working Interests to pay
all amounts due under the March 2015 joint interest billing
statement in the amount of approximately $13.8 million provided by
Republic Energy Operating, LLC. American Shale reserved the option
to reacquire the Working Interests pursuant to a notice of election
at agreed upon prices set forth in the agreement.
On July 31, 2015, American Shale entered into an amendment and
waiver (the “ First Amendment and Waiver
• Increase the Applicable Margin to 12%
in the event that interest is paid in cash, and 14% if paid in kind
(which represented a change from the 9% Applicable Margin then
currently payable in cash);
• Change the Maturity Date to
December 31, 2016;
• Remove the Leverage Ratio
covenant;
• Add a covenant requiring the PV-9 of
American Shale’s proved reserves to be greater than 1.5 times
the net debt, with a minimum PDP component of proved reserves that
increases over time;
• Eliminate the make-whole premium and
any other prepayment penalties related to debt paydowns;
• Require American Shale to limit its
capital expenditures and other monthly expenditures to amounts
agreed upon in the First Amendment and Waiver;
• Require American Shale to close the
sale of assets in Wetzel County and pay down at least $30 million
of debt by September 30, 2015;
• Allow American Shale to use the next
$17 million of proceeds from the Wetzel County sale, plus 50% of
any proceeds thereafter, primarily for expenditures in connection
with an approved plan of development;
• Begin a process to refinance the debt
facility, or otherwise effect its paydown through a sale of assets,
during the first quarter of 2016;
• Defer any payment related to the NPI
on the Wetzel County assets until the loans are repaid in
full;
• Increase the NPI on the assets
remaining after the Wetzel County sale by 2%, to approximately
11%;
• Pay total fees to the administrative
agent of $4 million, of which $1 million was added to the loan
balance upon execution of the First Amendment and Waiver. The
remainder is to be added to the loan balance upon the closing of
the sale of the Wetzel County assets.
In accordance with the First Amendment and Waiver, interest of
$3,917,077 for the months of July, August, and September, 2015, was
added to the principal balance of the loan. In addition, $1,000,000
was added to the principal balance of the loan upon execution of
the First Amendment and Waiver. These fees were recorded as
financing costs and are being amortized over the life of the loan
using the straight-line method, which approximates the effective
interest method.
On September 3, 2015, American Shale entered into a Deposit
Account Control Agreement (“DACA”) with Morgan Stanley
Capital Group, Inc., administrative agent for the Lenders
(“Agent”) and United Bank, Inc. Currently, the
settlements related to the Company’s derivative and hedge
financial instruments are deposited directly into depository
accounts subject to the DACA. The agent exercises control of the
depository accounts subject to the DACA and has the ability to
prevent disbursements from those restricted accounts to our
unrestricted cash accounts.
In accordance with the First Amendment and Waiver, interest of
$5,194,760 for the months of October, November and December, 2015,
was added to the principal balance of the loan. Currently the
Company is paying a default interest rate of 17%, effective
October 1, 2015.
In December 2014, M3 Appalachia Gathering, LLC (“M3”)
completed a waterline to improve water supply and lower completion
costs, as compared to trucking, with respect to the Company’s
wells in Marion County, West Virginia. The Company’s cost of
the waterline is approximately $3.2 million, which was being paid
to M3 through 36 monthly payments of $105,730, at an internal rate
of return to M3 of 15%. On December 1, 2015, the company
assigned the waterline to M3 with an 18 month Call Right at which
time the payments would resume. For a period of the earlier of 18
months or termination of the assignment, the company will pay M3 a
water delivery fee of $2.94 per barrel for all water volumes
delivered from the waterline. Since it is the intention of the
Company to exercise their call right, an asset and liability
continues to be recorded. As of December 31, 2015, the Company
has recorded a long-term asset of $3.1 million, net of depreciation
of $148,231, and a long-term note payable in the amount of
$2,134,018.
The following table summarizes the components of total debt
recorded on the Company’s consolidated balance sheets as of
December 31, 2015 and 2014:
December 31, December 31,
(audited) (audited)
Credit Agreement - Morgan Stanley $ 121,493,646 $ 112,500,000
Credit Agreement - Morgan Stanley PIK Fee 1,711,940 593,750
Credit Agreement - Morgan Stanley NPI (2,142,915 ) (3,554,103 )
M3 Appalachia Gathering LLC Note Payable 2,134,018
—
Other loan - vehicles
— 4,402
Total debt $ 123,196,689 $ 109,544,049
The debt balances under the Credit Agreements are presented as
short-term liabilities and long-term liabilities on the
Company’s balance sheet as of December 31, 2015 and
2014, respectively. On May 20, 2016, we notified the Agent
that we determined that we were in default under numerous
provisions under the Credit Agreement. The following defaults
currently exist under the Credit Agreement:
1. American Shale has failed to maintain the Asset Coverage Ratio
as set forth in Section 6.21 of the Credit Agreement since
September 30, 2015;
2. American Shale has failed to timely provide the materials
required pursuant to Sections 5.06 (r), (u), and (v) for the
months ended December 31, 2015, January 31,
2016, February 29, 2016 and March 31, 2016;
3. American Shale has failed to timely effect the Tug Hill
Disposition in accordance with Section 5.19;
4. American Shale has failed to timely engage a financial advisor
reasonably acceptable to Administrative Agent and to commence the
related refinancing activities in accordance with
Section 5.20;
5. American Shale has failed to timely provide the annual financial
statements pursuant to Section 5.06 (a) for the year
ended December 31, 2015;
6. American Shale has failed to timely provide the Reserve Report
pursuant to Section 5.06 (d) for the year ended
December 31, 2015;
7. American Shale has failed to timely provide the Quarterly Report
on Hedging pursuant to Section 5.06 (g) for the quarter
ended September 30, 2015.
If these defaults under the Credit Agreement are not waived or
otherwise resolved within the cure periods provided, the
Administrative Agent will have the right to accelerate all of the
outstanding indebtedness under the Credit Facility. If the
Administrative Agent were to accelerate all of the obligations
outstanding under the Credit Facility, we estimate that we would be
required to pay approximately $135 million to the Administrative
Agent and the Lenders.
We are currently in discussions with the Administrative Agent and
the Lenders regarding a potential restructuring of the obligations
outstanding under the Credit Agreement. While we hope to close the
restructuring as soon as possible, definitive documentation is
subject to negotiation. Additionally, we can provide no assurances
that we will be able to successfully finalize such a restructuring,
that the terms of any such restructuring will be acceptable to us
or the timing or closing of such a restructuring.</t>
  </si>
  <si>
    <t>Derivative and Hedging Financial Instruments</t>
  </si>
  <si>
    <t>Derivative Instruments and Hedging Activities Disclosure [Abstract]</t>
  </si>
  <si>
    <t>NOTE 11 - DERIVATIVE AND HEDGING FINANCIAL INSTRUMENTS
On May 9, 2013 American Shale, entered into costless collars
covering approximately 85% of its expected natural gas production
from wells that were considered proved developed producing
(“PDP”) as of that date. Neither oil nor natural gas
liquids have been hedged, but the BTU associated with our ethane
production was essentially hedged, since it is sold as part of the
natural gas stream. The costless collars consist of long put
options (floor) with a strike price of $4.00 per MMBtu and
offsetting short calls (ceiling) with a strike price of $4.28 per
MMBtu. The aforementioned volumes are hedged beginning with the
June 2013 contract and ending with the April 2015 contract. A total
of 3.4 MMBtu are hedged over this period, with monthly volumes
declining from a high of approximately 207,000 MMBtu in June 2013
to 113,000 MMBtu in April 2015. The contract period of this BP
Hedge was completed in April 2015. The fair value of these
commodity contracts was $0 and $410,389 at December 31, 2015
and 2014, respectively.
On May 21, 2014, American Shale, entered into fixed price
hedges (“Morgan Stanley Fixed I”), which, when combined
with existing hedges covered approximately 90% of its expected
natural gas production from PDP wells as of that date. Neither oil
nor natural gas liquids have been hedged, but the BTU associated
with our ethane production was essentially hedged, since it is sold
as part of the natural gas stream. The hedges consist of swaps with
strike prices ranging between $4.38 per MMBtu to $4.06 per MMBtu.
The hedges begin with the June 2014 contract and end with the
December 2018 contract. A total of 13,932,171 MMBtu are hedged over
this period, with monthly volumes declining from a high of 444,534
MMBtu in July 2014 to 171,940 MMBtu in November 2018. Under the
April 27, 2015 Consent and Agreement, related to the Credit
Agreement, the administrative agent also consented to the
monetization of a portion of American Shale’s natural gas
hedges. The hedge was monetized in April 2015 for the hedges
volumes in years 2016 through 2018 by resetting the strike price
from $4.11 to the current market price of $3.27. The fair value of
these commodity contracts was $0 and $5,878,302 at
December 31, 2015 and 2014, respectively.
On August 20, 2014, American Shale, entered into fixed price
hedges (“Morgan Stanley Fixed II”), which, when
combined with existing hedges, covered approximately 90% of its
expected natural gas production from PDP wells as of that date.
Neither oil nor natural gas liquids have been hedged, but the BTU
associated with our ethane production was essentially hedged, since
it is sold as part of the natural gas stream. The hedges consist of
swaps with a fixed strike price of $3.92 per MMBtu. The hedges
begin with the September 2014 contract and end with the December
2018 contract. A total of 10,499,038 MMBtu are hedged over this
period, with monthly volumes declining from a high of 326,700 MMBtu
in January 2015 to 45,854 MMBtu in November 2018. Under the
April 27, 2015 Consent and Agreement, related to the Credit
Agreement, the administrative agent also consented to the
monetization of a portion of American Shale’s natural gas
hedges. The hedge was monetized in April 2015 for the hedges
volumes in years 2016 through 2018 by resetting the strike price
from $3.92 to the current market price of $3.27. The fair value of
these commodity contracts was $0 and $1,941,465 at
December 31, 2015 and 2014, respectively.
When the administrative agent consented to the monetization of a
portion of American Shale’s natural gas hedges under the
April 27, 2015 Consent and Agreement, related to the Credit
Agreement, the Fixed I and Fixed II hedge volumes in years 2016
through 2018 were combined (“Morgan Stanley Restrike’).
The hedges reflect resetting the strike price from $3.92 to the
current market price of $3.27. The fair value of these commodity
contracts for the hedges volumes in years 2016 through 2018 in
total was $5,841,396 at December 31, 2015.
On December 23, 2014 American Shale, entered into Basis Swap
fixed price hedges (“Morgan Stanley Fixed III”)
covering approximately 50% of its expected natural gas production
from PDP wells as of December 23, 2014. Neither oil nor
natural gas liquids have been hedged, but the BTU associated with
our ethane production was essentially hedged, since it is sold as
part of the natural gas stream. The hedges consist of swaps with a
fixed strike price of $(1.12) per MMBtu. The hedges begin with the
December 2014 contract and end with the December 2018 contract. A
total of 7,301,209 MMBtu are hedged over this period, with monthly
volumes declining from a high of 266,891 MMBtu in December 2014 to
104,084 MMBtu in November 2018. The fair value of these commodity
contracts was $(1,727,720) and $(716,488) at December 31, 2015
and 2014, respectively.
The Company has a master netting agreement on the gas hedge and
therefore the current asset and liability are netted on the
condensed consolidated balance sheet and the non-current asset and
liability are netted on the condensed consolidated balance
sheet.
The use of derivative transactions involves the risk that the
counterparties will be unable to meet the financial terms of such
transactions. The Company has netting arrangements with Morgan
Stanley that provide for offsetting payables against receivables
from separate derivative instruments.
The following tables summarize the approximate volumes and average
contract prices of contracts the Company had in place for gas
collars and gas hedges as of December 31, 2015:
Contract Period Of Morgan
Stanley Restrike Volumes Weighted-
(MMBtu)
(per MMBtu)
2016 4,166,789 $ 3.27
2017 3,300,403 $ 3.27
2018 2,796,751 $ 3.27
All gas basis hedges* 10,263,943
Contract Period Of Morgan
Stanley Fixed III Volumes Basis Swap Fixed
(MMBtu)
(per MMBtu)
2016 1,878,290 $ (1.12 )
2017 1,539,998 $ (1.12 )
2018 1,329,467 $ (1.12 )
All gas basis hedges* 4,747,755
* Gas basis hedges are based on the
difference between TETCO M2 and IF Henry Hub (100%).
The following tables detail the fair value of derivatives recorded
in the accompanying balance sheets, by category:
As of December 31,
2015
Derivative Assets Derivative Liabilities
Balance Sheet Classification Fair Value Balance Sheet Classification Fair Value
Commodity derivative Current assets $ 3,417,887 Current liabilities $ 474,696
Commodity derivative Noncurrent assets 2,423,508 Noncurrent liabilities 1,253,024
$ 5,841,395 $ 1,727,720
As of December 31,
2014
Derivative Assets Derivative Liabilities
Balance Sheet Classification Fair Value Balance Sheet Classification Fair Value
Commodity derivative Current assets $ 5,420,309 Current liabilities $
—
Commodity derivative Noncurrent assets 2,809,847 Noncurrent liabilities 716,488
$ 8,230,156 $ 716,488
The table below summarizes the realized and unrealized gains and
losses related to our derivative instruments for the years ended
December 31, 2015 and 2014.
Twelve Months Ended December 31,
2015 2014
Realized gains on commodity derivative $ 15,756,161 $ 949,094
Change in fair value of commodity derivative (3,399,993 ) 7,639,441
Total realized and unrealized gains/(losses) recorded $ 12,356,168 $ 8,588,535
These realized and unrealized gains and losses are recorded in the
accompanying consolidated statements of operations as derivative
gains (losses).</t>
  </si>
  <si>
    <t>Fair Value Measurements</t>
  </si>
  <si>
    <t>Fair Value Disclosures [Abstract]</t>
  </si>
  <si>
    <t>NOTE 12 - FAIR VALUE MEASUREMENTS
The authoritativ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s models or valuations.
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ompany’s policy is to recognize transfers in
and/or out of fair value hierarchy as of the end of the reporting
period for which the event or change in circumstances caused the
transfer. The valuation policies are determined by the Treasurer
and are approved by the President. Fair value measurements are
discussed with the Company’s audit committee, as deemed
appropriate. Each quarter, the inputs used in the fair value
calculations are updated and management reviews the changes from
period to period for reasonableness. The Company has consistently
applied the valuation techniques discussed below in all periods
presented.
The following table presents the Company’s financial assets
and liabilities that were accounted for at fair value on a
recurring basis as of December 31, 2015 and 2014, respectively
by level within the fair value hierarchy
Level 1 Level 2 Level 3 Total
December 31, 2015
ASSETS:
Commodity contracts
— $ 5,841,395
— $ 5,841,395
LIABILITIES:
Commodity contracts
— $ 1,727,720
— $ 1,727,720
December 31, 2014
ASSETS:
Commodity contracts
— $ 8,230,156
— $ 8,230,156
LIABILITIES:
Commodity contracts
— $ 716,488
— $ 716,488
We use Level 2 inputs to measure the fair value of gas commodity
collar derivatives. Level 2 assets consist of commodity derivative
assets and liabilities (See Note 11 - Derivative and Hedging
Financial Instruments). The fair value of the commodity
derivative assets and liabilities are estimated by the Company
using the income valuation techniques utilizing the income approach
and an option pricing model, which take into account notional
quantities, market volatility, market prices, contract parameters,
counterparty credit risk and discount rates based on published
LIBOR rates. The Company validates the data provided by third
parties by understanding the pricing models used, obtaining market
values from other pricing sources, analyzing pricing data in
certain situations and confirming that those securities trade in
active markets. Assumed credit risk adjustments, based on
published credit ratings, public bond yield spreads and credit
default swap spreads, are applied to the Company’s commodity
derivatives.</t>
  </si>
  <si>
    <t>Stockholders' Equity</t>
  </si>
  <si>
    <t>Equity [Abstract]</t>
  </si>
  <si>
    <t xml:space="preserve">NOTE 13 - STOCKHOLDERS’ EQUITY
In December 2015, Trans Energy issued 25,000 shares of common stock
to Gordian Group, LLC, for fees related to services rendered at a
value of $0.60 per share.
In November 2015, Trans Energy issued 25,000 shares of common stock
to Gordian Group, LLC, for fees related to services rendered at a
value of $0.70 per share.
In October 2015, Trans Energy issued 25,000 shares of common stock
to Gordian Group, LLC, for fees related to services rendered at a
value of $0.80 per share.
In April 2015, Trans Energy issued 150,000 shares of common stock
to Gordian Group, LLC, for fees related to services rendered at a
value of $1.80 per share.
In February 2015, Trans Energy issued 100,000 shares of common
stock to John G. Corp, President, for the 2014 Performance Payment
at a value of $2.10 per share.
In February 2015, Trans Energy issued 100,000 shares of common
stock to Stephen P. Lucado, Chairman of the Board, for the 2014
Performance Payment at a value of $2.10 per share.
In January, 2015, Trans Energy issued 109,005 shares of common
stock to William F. Woodburn, a related party, for the exercise of
options at a price of $1.50 per share.
In January, 2015, Trans Energy issued 109,005 shares of common
stock to Loren E. Bagley, a related party, for the exercise of
options at a price of $1.50 per share.
In December 2014, we issued 142,857 shares of common stock to Mark
D. Woodburn, a related party, for the exercise of options at a
price of $0.80 per share.
In August 2014, Trans Energy issued 400,000 shares of common stock
to William F. Woodburn, a related party, for the exercise of
options at a price of $0.65 per share.
In August 2014, Trans Energy issued 190,000 shares of common stock
to Loren E. Bagley, a related party, for the exercise of options at
a price of $0.65 per share.
In August 2014, Trans Energy issued 75,000 shares of common stock
to Mark D. Woodburn, a related party, for the exercise of options
at a price of $0.65 per share.
In August 2014, Trans Energy issued 10,000 shares of common stock
to Brett Greene, a related party, for the exercise of options at a
price of $0.65 per share.
In August 2014, Trans Energy issued 20,998 shares of common stock
to Jordan Corp, a related party, for the exercise of options at a
price of $0.65 per share.
In August 2014, Trans Energy issued 62,963 shares of common stock
to John G. Corp, a related party, for the exercise of options at a
price of $0.65 per share.
In April 2014, we granted 21,000 shares of stock to three employees
under the long-term incentive bonus program. The 21,000 shares are
not performance based and vest semi-annually over a three year
period. The 21,000 shares were valued at $3.80 per share of common
stock using the fair value of the common stock at the date of grant
and the fair value will be amortized to compensation expense
semi-annually over three years.
In April 2014, we also granted 252,000 common stock options to six
employees and five outside board members. These options vest
semi-annually over three years and have a five year term. These
stock options were granted at an exercise price of $3.80 per common
share and the fair value was determined using the Black Scholes
option pricing model. The options are being amortized to
share-based compensation expense semi-annually over the vesting
period.
In January 2014, Trans Energy issued 25,000 shares of common stock
to Jonathan J. Corp, a related party, for the exercise of options
at a price of $0.65 per share.
In January 2014, Trans Energy issued 138,331 shares of common stock
to Clarence E. Smith, a 5% beneficial owner, for the exercise of
options at a price of $1.50 per share.
The Company has computed the fair value of all options granted
using the Black-Scholes option pricing model. In order to calculate
the fair value of the options, certain assumptions are made
regarding components of the model, including the estimated fair
value of the underlying common stock, risk-free interest rate,
volatility, expected dividend yield and expected option life.
Changes to the assumptions could cause significant adjustments to
valuation. The Company estimated a volatility factor utilizing a
weighted average of comparable published volatilities of peer
companies. The Company has estimated a forfeiture rate of zero as
the effect of forfeitures has not been significant and the small
number of option holders does not provide a reasonable basis for
prediction. The Company estimates the expected term based on the
average of the vesting term and the contractual term of the
options. The risk- free interest rate is based on the U.S. Treasury
yield in effect at the time of the grant for treasury securities of
similar maturity. The fair value of all options granted during the
years ended December 31, 2015 and 2014 was determined using
the following assumptions:
Expected volatility 65% - 90%
Risk free interest rate 1.69% - 1.76%
Expected term (years) 5.0
Dividend yield 0%
As a result of the above stock and option transactions, we recorded
total stock-based compensation of $993,149 and $959,823 for the
years ended December 31, 2015 and 2014, respectively.
Stock option activity is as follows:
Number of Weighted Weighted Aggregate Fair
Outstanding December 31, 2013 4,045,324 $ 1.85 2.05 Years $ 7,483,849
Granted 252,000 $ 3.80
Exercised (1,138,331 ) $ 0.78
Forfeited (14,000 ) $ 2.43
Expired
Outstanding December 31, 2014 3,144,993 $ 2.39 1.48 Years $ 7,516,533
Granted 100,000 $ 0.60
Exercised (218,010 ) $ 1.50
Forfeited
Expired (889,983 ) $ 2.07
Outstanding December 31, 2015 2,137,000 $ 2.53 .75 Years $ 5,406,610
Exercisable at, December 31, 2015 1,856,001 $ 2.64 $ 4,899,843
Unvested at December 31, 2015 280,999 </t>
  </si>
  <si>
    <t>Earnings Per Share</t>
  </si>
  <si>
    <t>Earnings Per Share [Abstract]</t>
  </si>
  <si>
    <t>NOTE 14 - EARNINGS PER SHARE
Basic net income (loss) per share is computed by dividing net
income (loss) by the weighted-average number of common shares
outstanding during the reporting period. The shares of restricted
common stock granted to certain officers and employees of the
Company are included in the computation of basic net income (loss)
per share only after the shares become fully vested. Diluted net
income (loss) per share of common stock includes both vested and
unvested shares of restricted stock. Diluted net income (loss) per
common share of stock is computed by dividing net income by the
diluted weighted-average common shares outstanding. When a loss
from continuing operations exists, all potentially dilutive
securities are anti-dilutive and are therefore excluded from the
computation of diluted earnings per share. As the Company had
losses for the twelve month periods ended December 31, 2015
and 2014, the potentially dilutive shares were anti-dilutive and
were thus not included in the net loss per share calculation.
As of December 31, 2015, potentially dilutive securities
included (i) 13,000 unvested shares of restricted common stock
and (ii) 60,000 in-the-money outstanding options.</t>
  </si>
  <si>
    <t>Business Segments</t>
  </si>
  <si>
    <t>Segment Reporting [Abstract]</t>
  </si>
  <si>
    <t xml:space="preserve">NOTE 15 - BUSINESS SEGMENTS
Our principal operations consist of exploration and production
through Trans Energy, American Shale and Prima, and pipeline
transmission with Ritchie County Gathering Systems and Tyler
Construction Company.
Certain financial information concerning our operations in
different segments is as follows:
For the Exploration
Year Ended and Pipeline
December 31, Production Transmission Corporate Total
Revenue 2015 $ 12,261,539 $ 151,080 $ 29,409 $ 12,442,028
2014 $ 26,969,359 $ 161,975 $ 89,484 $ 27,220,818
Income (Loss) from operations 2015 (8,024,877 ) 46,978 (5,050,216 ) (13,028,115 )
2014 11,187,962 (172 ) (12,537,073 ) (1,349,283 )
Interest expense 2015 18,953,219
— 6,498 18,959,717
2014 19,776,017
— 6,586 19,782,603
Depreciation, depletion, amortization and accretion 2015 8,710,067 1,000 70,872 8,781,939
2014 9,701,086 1,106
— 9,702,192
Property and equipment acquisitions, including oil and gas
properties 2015 7,159,356
— 5,168 7,164,524
2014 32,709,147
— 8,470 32,717,617
Total assets, net of intercompany accounts:
December 31, 2015 96,815,769 47,322 96,863,091
December 31, 2014 111,755,587 13,558 111,769,145 </t>
  </si>
  <si>
    <t>Related Party Transactions</t>
  </si>
  <si>
    <t>Related Party Transactions [Abstract]</t>
  </si>
  <si>
    <t>NOTE 16 - RELATED PARTY TRANSACTIONS
During 2015 and 2014, the Company has conducted business with two
companies owned by Clarence E. Smith. Work was awarded the
companies after bids were sought and reviewed. The amount of
payments total $29,450 and $141,626 for 2015 and 2014,
respectively.
During 2015 and 2014, the Company has conducted business with a
company owned by William F. Woodburn. Work related to consulting
services performed by Mr. Woodburn for the Company’s
joint venture with Republic that were billed to the Company. The
amount of payments total $84,254 and $126,016 for 2015 and 2014,
respectively.
In May 2015, the Company engaged Opportune LLP, a consulting firm
specializing in assisting clients across the energy industry, to
perform reporting functions for which the company did not have the
staff to complete in the prescribed timeframes. Josh L. Sherman, a
member of our board of directors and chairman of our Audit
Committee, is a partner in Opportune LLP. The amount of payments
total $607,270 and $0 for 2015 and 2014 respectively.</t>
  </si>
  <si>
    <t>Economic Dependence and Major Customers</t>
  </si>
  <si>
    <t>NOTE 17 - ECONOMIC DEPENDENCE AND MAJOR CUSTOMERS
Trans Energy, Inc. has five customers for the year ended
December 31, 2015 and five customers for the year ended
December 31, 2014 that represent 100% of its gross oil and gas
sales. BD Oil Gathering Corporation is the major purchaser of oil,
ARM Energy and Momentum 3, LLC are the major purchasers of gas and
Williams Ohio Valley Midstream, LLC is the major purchaser of NGLs
of the Company.</t>
  </si>
  <si>
    <t>Commitments and Contingencies</t>
  </si>
  <si>
    <t>Commitments and Contingencies Disclosure [Abstract]</t>
  </si>
  <si>
    <t>NOTE 18 - COMMITMENTS AND CONTINGENCIES
We operate exclusively in the United States, entirely in West
Virginia, in the business of oil and gas acquisition, exploration,
development, exploitation and production. We operate in an
environment with many financial risks, including, but not limited
to, the ability to acquire additional economically recoverable oil
and gas reserves, the inherent risks of the search for, development
of and production of oil and gas, the ability to sell oil and gas
at prices which will provide attractive rates of return, the
volatility and seasonality of oil and gas production and prices,
and the highly competitive and, at times, seasonal nature of the
industry and worldwide economic conditions. Our ability to expand
our reserve base and diversify our operations is also dependent
upon our ability to obtain the necessary capital through operating
cash flow, borrowings or equity offerings. Various federal, state
and local governmental agencies are considering, and some have
adopted, laws and regulations regarding environmental protection
which could adversely affect our proposed business activities. We
cannot predict what effect, if any, current and future regulations
may have on our results of operations.
On October 1, 2014, Trans Energy, Inc. pleaded guilty to three
misdemeanor charges related to Unauthorized Discharge into a Water
of the United States in violation of the Clean Water Act. In
connection with this plea, the Company agreed to pay a $600,000
fine and was placed on probation for a period of two years.
On August 25, 2014, we entered into a civil Consent Decree
with the EPA with respect to the Clean Water Act matter and related
issues that were discovered based upon an internal audit that we
conducted. The Consent Decree requires us to pay a $3,000,000 civil
penalty in two installments. The Company paid the first installment
on its penalty in the amount of $1 million, plus interest, on
July 20, 2015. Under an agreement with the United States
and the State of West Virginia, the Company paid a second
installment on its penalty in the amount of $250,000 on
April 8, 2016, and a third installment in the amount of
$1,750,000, plus interest, is now due on April 21,
2017. The Consent Decree requires us to perform certain
restoration activities at the affected pond, well pad and access
road sites over a period of three construction seasons. The
Company is in the process of submitting delineation reports and
restoration plans, with corresponding timelines for performing
restoration activities, to the EPA for approval. The EPA has
estimated that the restoration will cost as much as $13 million,
but we intend to perform the work in a manner that will cause our
costs to be significantly below this estimate. The Consent Decree
also requires us to put in place and maintain an environmental
compliance program. Finally, on December 21, 2015, the
Company entered into an Administrative Agreement with the EPA
Suspension and Debarment Division to resolve all matters relating
to suspension, debarment, and statutory disqualification arising
from the Company’s Clean Water Act misdemeanor plea. The
Agreement requires that the Company comply with its plea agreement
and Consent Decree, establish and review with employees a Code of
Business Conduct and Ethics, establish an ethics hotline, prepare
semiannual compliance reports, and retain an independent monitor to
certify the Company’s compliance.
Trans Energy has gas delivery commitments to Dominion Field
Services for Gateway firm nomination up to 800 Dth per day with the
receipt/delivery point being Meter #4395501 (ED120). We believe
that we can meet the delivery commitments based on our estimated
production. If, however, Trans Energy cannot meet such commitments,
it will purchase natural gas at market prices to meet such
commitments which will result in a gain or loss for the difference
between the delivery commitment price and the price the Trans
Energy is able to purchase the gas for redelivery (resale) to its
customers.</t>
  </si>
  <si>
    <t>Subsequent Events</t>
  </si>
  <si>
    <t>Subsequent Events [Abstract]</t>
  </si>
  <si>
    <t>NOTE 19 - SUBSEQUENT EVENTS
On May 20, 2016, we notified Morgan Stanley Capital Group,
Inc. that we determined that we were in default under numerous
provisions under the First Amended Credit Agreement dated as of
July 31, 2015 (the “ Credit Agreement Borrower Lenders Administrative
Agent
8. The Borrower has failed to maintain
the Asset Coverage Ratio as set forth in Section 6.21 of the
Credit Agreement since September 30, 2015;
9. The Borrower has failed to timely
provide the materials required pursuant to Sections 5.06 (r), (u),
and (v) for the months ended December 31,
2015, January 31, 2016, February 29, 2016 and
March 31, 2016;
10. The Borrower has failed to timely
effect the Tug Hill Disposition in accordance with
Section 5.19;
11. The Borrower has failed to timely
engage a financial advisor reasonably acceptable to Administrative
Agent and to commence the related refinancing activities in
accordance with Section 5.20;
12. The Borrower has failed to timely
provide the annual financial statements pursuant to
Section 5.06 (a) for the year ended December 31,
2015;
13. The Borrower has failed to timely
provide the Reserve Report pursuant to Section 5.06
(d) for the year ended December 31, 2015;
14. The Borrower has failed to timely
provide the Quarterly Report on Hedging pursuant to
Section 5.06 (g) for the quarter ended September 30,
2015.
If these defaults under the Credit Agreement are not waived or
otherwise resolved within the cure periods provided, the
Administrative Agent will have the right to accelerate all of the
outstanding indebtedness under the Credit Facility. If the
Administrative Agent were to accelerate all of the obligations
outstanding under the Credit Facility, we estimate that we would be
required to pay approximately $135 million to the Administrative
Agent and the Lenders. The debt balance under the Credit Agreements
is presented as a current liability on the Company’s balance
sheet as of December 31, 2015.
We are currently in discussions with the Administrative Agent and
the Lenders regarding a potential restructuring of the obligations
outstanding under the Credit Agreement. While we hope to close the
restructuring as soon as possible, definitive documentation is
subject to negotiation. Additionally, we can provide no assurances
that we will be able to successfully finalize such a restructuring,
that the terms of any such restructuring will be acceptable to us
or the timing or closing of such a restructuring.
Effective May 1, 2016, Tyler Construction Company, Inc., a
subsidiary of the Company (“Assignor”) entered into an
assignment and bill of sale of Gas Pipeline (hereinafter,
“Assignment”) with Diversified Gas &amp; Oil Corp.
(“Assignee”) whereby the Assignor assigned the
pipeline, customers, sales meters and equipment to the Assignee,
and the Assignee assumed the Assignor’s obligation to
Dominion Field Services, Inc. under a contract between them in the
amount of $87,469. Additionally, at closing, the Assignee paid the
Assignor the sum of $32,530.</t>
  </si>
  <si>
    <t>Supplementary Information on Oil And Gas Producing Activities (Unaudited)</t>
  </si>
  <si>
    <t>NOTE 20 - SUPPLEMENTARY INFORMATION ON OIL AND GAS PRODUCING
ACTIVITIES (UNAUDITED)
There are numerous uncertainties inherent in estimating quantities
of proved crude oil and natural gas reserves. Crude oil and natural
gas reserve engineering is a subjective process of estimating
underground accumulations of crude oil and natural gas that cannot
be precisely measured. The accuracy of any reserve estimate is a
function of the quality of available data and of engineering and
geological interpretation and judgment.
Trans Energy retained Wright &amp; Company, Inc., independent
third-party reserve engineers, to perform an independent evaluation
of proved reserves as of December 31, 2015 and 2014,
respectively. Results of drilling, testing and production
subsequent to the date of the estimates may justify revision of
such estimates. Accordingly, reserve estimates are often different
from the quantities of crude oil and natural gas that are
ultimately recovered. All of Trans Energy’s reserves are
located in the United States.
The standardized measure of discounted future net cash flows is
computed by applying the required prices of oil and gas to the
estimated future production of proved oil and gas reserves, less
estimated future expenditures (based on fiscal year-end cost
estimates assuming continuation of existing economic conditions) to
be incurred in developing and producing the proved reserves, less
estimated future income tax expenses (based on fiscal year-end
statutory tax rates) to be incurred on pre-tax net cash flows less
tax basis of the properties and available credits, and assuming
continuation of existing economic conditions. The estimated future
net cash flows are then discounted using a rate of 10 percent per
year to reflect the estimated timing of the future cash flows.
Capitalized Costs and Accumulated Depreciation, Depletion and
Amortization
Aggregate capitalized costs relating to Trans Energy’s crude
oil and natural gas producing activities, including asset
retirement costs and related accumulated depreciation, depletion,
and amortization are as follows:
As of
December 31,
2015 2014
Proved oil and gas producing properties and related lease, wells
and equipment 89,391,813 89,453,477
Unproved Oil and Gas Properties 6,829,029 5,728,196
Accumulated Depreciation, Depletion and Amortization (26,442,766 ) (17,731,699 )
Net Capitalized Costs 69,778,076 $ 77,449,974
All of Trans Energy’s operations are in the United
States.
Costs Incurred in Oil and Gas Activities
Costs incurred in connection with Trans Energy’s crude oil
and natural gas acquisition, exploration and development activities
for each of the periods shown below:
For the Year Ended
December 31,
2015 2014
Acquisition of Properties
Proved $
— $
—
Unproved 1,120,479 960,554
Exploration Costs
—
—
Development Costs 6,038,877 31,748,593
Total Costs Incurred $ 7,159,356 $ 32,709,147
Results of Operations for Oil and Gas Producing Activities
Aggregate results of operations, in connection with Trans
Energy’s crude oil and natural gas producing activities, for
each of the periods shown below:
For the Year Ended
December 31,
2015 2014
Sales $ 12,261,539 $ 26,969,359
Production Costs (a) (11,505,478 ) (12,982,632 )
Depreciation, Depletion and Amortization (8,710,067 ) (9,701,086 )
Income Tax Expense
—
—
Total Results of Operations for Producing Activities (b) $ (7,954,006 ) $ 4,285,641
(a) Production costs consist of oil and
gas operations expense, production and ad valorem taxes, plus
general and administrative expense supporting Trans Energy’s
oil and gas operations.
(b) Excludes the activities of pipeline
transmission operations, corporate overhead and interest costs,
gain on sale of oil and gas assets, impairment of fixed assets and
related income taxes.
Estimated Quantities of Proved Oil and Gas Reserves
Trans Energy’s proved oil and natural gas reserves have been
estimated by independent petroleum engineers. Proved reserves are
the estimated quantities that geologic and engineering data
demonstrate with reasonable certainty to be recoverable in future
years from known reservoirs under existing economic and operating
conditions. Proved developed reserves are the quantities expected
to be recovered through existing wells with existing equipment and
operating methods. Due to the inherent uncertainties and the
limited nature of reservoir data, such estimates are subject to
change as additional information becomes available. The reserves
actually recovered and the timing of production of these reserves
may be substantially different from the original estimate.
Revisions result primarily from new information obtained from
development drilling and production history; acquisitions of oil
and natural gas properties; and changes in economic factors.
The following schedule sets forth the proved reserves of Trans
Energy during each of the periods presented:
As of December 31,
2015 2014
Oil Gas NGL Oil Gas NGL
(BBL) (Mcf) (BBL) (BBL) (Mcf) (BBL)
Proved Reserves:
Beginning of the period 17,374 76,966,121 1,269,207 19,073 42,536,167 890,367
Revisions of previous estimates (10,826 ) (30,046,251 ) 343,816 397 2,579,426 124,580
Extensions and discoveries
— 942,402
— 8 40,437,710 453,816
Production (1,091 ) (6,491,172 ) (191,446 ) (2,104 ) (6,273,384 ) (127,530 )
Purchases of minerals in place
—
—
—
— (2,346,798 ) (72,026 )
Sales of minerals in place-leaseholds
— (3,721,437 )
—
—
—
—
End of period 5,457 37,616,663 1,421,577 17,374 76,933,121 1,269,207
Proved Developed Reserves, End of Year 5,457 32,129,895 1,421,577 17,374 62,489,000 1,269,207
Standardized Measure of Discounted Future Net Cash Flows Relating
to Proved Oil and Gas Reserves
The following information is based on Trans Energy’s best
estimate of the required data for the Standardized Measure of
Discounted Future Net Cash Flows as of December 31, 2015 and
2014 in accordance with GAAP which requires the use of a 10%
discount rate. This information is not the fair market value, nor
does it represent the expected present value of future cash flows
of Trans Energy’s proved oil and gas reserves.
As of December 31,
2015 2014
Future Cash Inflows $ 88,813,496 $ 330,073,018
Future Production Costs (a) (62,318,720 ) (142,451,499 )
Future Development Costs (1,908,925 ) (7,852,451 )
Future Income Tax Expense (4,917,170 ) (37,524,303 )
Future Net Cash Flows 19,668,681 142,244,765
Discounted for Estimated Timing of Cash Flows (9,853,817 ) (75,150,765 )
Standardized Measure of Discounted Future Net Cash Flows $ 9,814,864 $ 67,094,000
(a) Production costs include oil and gas
operations expense, production ad valorem taxes, transportation
costs and general and administrative expense supporting Trans
Energy’s oil and gas operations and are based on current
year-end economic conditions.
SEC reporting rules require that year-end reserve calculations and
future cash inflows be based on the weighted average of the first
day of the month price for the previous twelve month period. The
benchmark prices for 2015 used in the above table were gas $1.43
per MMBTU, oil $50.28 per BBL and natural gas liquids $12.09 per
BBL. The benchmark prices used for 2014 were gas $3.31 per MMBTU,
oil $94.99 per BBL and natural gas liquids $41.74 per BBL.
Summary of Changes in Standardized Measure of Discounted Future Net
Cash Flow Relating to Proved Oil and Gas Reserves
Principal changes in the aggregate standardized measure of
discounted future net cash flows attributable to Trans
Energy’s proved crude oil and natural gas reserves at year
end are set forth in the table below:
For the Year Ended
December 31,
2015 2014
Standardized Measure, Beginning of Year $ 67,094,000 $ 44,314,000
Oil and gas sales, net of production costs 942,744 (14,625,871 )
Changes in prices and future production (75,829,003 ) (1,676,515 )
Extensions, discoveries and improved recovery, net of costs 157,123 40,301,999
Sales of Minerals in place-leaseholds (2,398,466 ) (3,433,255 )
Change in estimated future development costs 913,657 (6,553,408 )
Previously estimated development costs incurred 3,781,305
—
Revisions of previous quantity estimates (7,451,741 ) 4,682,554
Accretion of Discount 6,709,400 4,431,400
Net change in income taxes 15,412,445 (7,071,933 )
Timing and Other 483,400 6,725,029
Standardized Measure, End of Year 9,814,864 67,094,000</t>
  </si>
  <si>
    <t>Summary of Significant Accounting Policies (Policies)</t>
  </si>
  <si>
    <t>Nature of Operations and Organization</t>
  </si>
  <si>
    <t>Nature of Operations and Organization
Trans Energy, Inc. (“Trans Energy” or the
“Company”) is an independent energy company engaged in
the acquisition, exploration, development, and production of oil
and natural gas. Its operations are presently focused in the State
of West Virginia.</t>
  </si>
  <si>
    <t>Principles of Consolidation</t>
  </si>
  <si>
    <t>Principles of Consolidation
The consolidated financial statements include Trans Energy and our
wholly-owned subsidiaries, Prima Oil Company, Inc.
(“Prima”), Ritchie County Gathering Systems, Inc.,
Tyler Construction Company, Inc., American Shale Development, Inc.
(“American Shale”), and Tyler Energy, Inc., and
interest with joint development partners, which are accounted for
under the proportioned consolidation method. All significant
inter-company balance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ur financial statements are based on a number of
significant estimates, including oil and gas reserve quantities
which are the basis for the calculation of depreciation, depletion,
amortization, and impairment of oil and gas properties and timing
and costs associated with its asset retirement obligations,
estimates of fair value of derivative instruments and estimates
used in stock-based compensation calculations. Reserve estimates
are by their nature inherently imprecise.</t>
  </si>
  <si>
    <t>Cash
Financial instruments that potentially subject us to a
concentration of credit risk include cash. At times, amounts may
exceed federally insured limits and may exceed reported balances
due to outstanding checks. Management does not believe it is
exposed to any significant credit risk on cash.</t>
  </si>
  <si>
    <t>Restricted Cash</t>
  </si>
  <si>
    <t>Restricted Cash
On September 3, 2015, American Shale entered into a Deposit
Account Control Agreement (“DACA”) with Morgan Stanley
Capital Group, Inc., administrative agent for the Lenders
(“Agent”) and United Bank, Inc. Currently, the
settlements related to the Company’s derivative and hedge
financial instruments are deposited directly into depository
accounts subject to the DACA. The agent exercises control of the
depository accounts subject to the DACA and has the ability to
prevent disbursements from those restricted accounts to our
unrestricted cash accounts. Amounts deposited into these accounts
are generally released to us in a timely manner. As of
December 31, 2015, current restricted cash includes $470,373
of cash temporarily held in accounts controlled by our agent.</t>
  </si>
  <si>
    <t>Receivables</t>
  </si>
  <si>
    <t>Receivables
Accounts receivable are carried at their expected net realizable
value. The allowance for doubtful accounts is based on
management’s assessment of the collectability of specific
customer accounts and the aging of the accounts receivables. If
there were a deterioration of a major customer’s
creditworthiness, or actual defaults were higher than historical
experience, estimates of the recoverability of the amounts due
could be overstated, which could have a negative impact on
operations. No allowance for doubtful accounts is deemed necessary
at December 31, 2015 and December 31, 2014 by management
and no bad debt expense was incurred during the years ended
December 31, 2015 and 2014.</t>
  </si>
  <si>
    <t>Financing Cost</t>
  </si>
  <si>
    <t>Financing Cost
In connection with obtaining the Morgan Stanley financing in May
2014 and subsequent borrowings, we incurred fees and expenses of
$6,242,874. These fees and expenses were recorded as deferred
financing costs and are being amortized over the life of the loan
using the straight-line method, which approximates the effective
interest method.
The Company recorded interest expense related to the amortization
of financing costs in the amount of $2,092,718 and $1,309,924 for
the years ended December 31, 2015 and 2014, respectively. Our
policy is to recognize twelve months of future deferred financing
cost amortization as a current asset and the remaining balance of
deferred financing costs as other assets in the consolidated
balance sheets.</t>
  </si>
  <si>
    <t>Property and Equipment
Property and equipment are recorded at cost. Depreciation on
vehicles, machinery and equipment is computed using the
straight-line method over expected useful lives of five to ten
years. Additions are capitalized and maintenance and repairs are
charged to expense as incurred.</t>
  </si>
  <si>
    <t>Oil and Gas Properties
Trans Energy uses the successful efforts method of accounting for
oil and gas producing activities. Under the successful efforts
method, costs to acquire mineral interests in oil and gas
properties, to drill and equip exploratory wells that find proved
reserves, and to drill and equip development wells and asset
retirement costs are capitalized. Costs to drill exploratory wells
that do not find proved reserves, geological and geophysical costs,
and costs of carrying and retaining unproved properties are
expensed as incurred.
Unproved oil and gas properties that are individually significant
are periodically assessed for impairment of value, and a loss is
recognized at the time of impairment by providing an impairment
allowance. Other unproved properties are amortized based on Trans
Energy’s experience of successful drilling and average
holding period. Capitalized costs of producing oil and gas
properties, after considering estimated dismantlement and
abandonment costs and estimated salvage values, are depreciated and
depleted by the unit-of-production method. Depreciation on
pipelines and related equipment, including compressors, is computed
using the straight-line method over the expected useful lives of
ten to twenty-five years.
On the sale or retirement of a proved property, the cost and
related accumulated depreciation, depletion, and amortization are
eliminated from the property accounts, and the resultant gain or
loss is recognized.
On the sale of an entire interest in an unproved property for cash
or cash equivalent, gain or loss on the sale is recognized, taking
into consideration the amount of any recorded impairment if the
property had been assessed individually.
If a partial interest in an unproved property is sold, the amount
received is treated as a reduction of the cost of the interest
retained.</t>
  </si>
  <si>
    <t>Impairments</t>
  </si>
  <si>
    <t>Impairments
Generally accepted accounting principles require that long-lived
assets (including oil and gas properties) and certain identifiable
intangibles are reviewed for impairment whenever events or changes
in circumstances indicate that the carrying amount of an asset may
not be recoverable. The Company, at least annually, reviews its
proved oil and gas properties for impairment by comparing the
carrying value of its properties to the properties’
undiscounted estimated future net cash flows. Estimates of future
oil and gas prices, operating costs, and production are utilized in
determining undiscounted future net cash flows. The estimated
future production of oil and gas reserves is based upon the
Company’s independent reserve engineer’s estimate of
proved reserves, which includes assumptions regarding field decline
rates and future prices and costs. For properties where the
carrying value exceeds undiscounted future net cash flows, the
Company recognizes as impairment the difference between the
carrying value and fair market value of the properties.
No impairments were recorded in 2015 and 2014.</t>
  </si>
  <si>
    <t>Derivatives</t>
  </si>
  <si>
    <t>Derivatives
We may enter into derivative commodity contracts at times to manage
or reduce commodity price risk related to our production.
Derivatives and embedded derivatives, if applicable, are measured
at fair value and recognized in the consolidated balance sheets as
assets or liabilities. Derivatives are classified in the
consolidated balance sheets as current or non-current based on
whether net-cash settlement is expected to be required within 12
months of the balance sheet date. These commodity contracts are not
designated as cash flow hedges, so changes in the fair value are
recognized immediately in other income (expense) in the
consolidated statement of operations. The pricing models used for
valuation often incorporate significant estimates and assumptions,
which may impact the level of precision in the financial
statements.</t>
  </si>
  <si>
    <t>Notes Payable
We record notes payable at fair value and recognize interest
expense for accrued interest payable under the terms of the
agreements. Principal and interest payments due within one year are
classified as current, whereas principal and interest payments for
periods beyond one year are classified as long term.</t>
  </si>
  <si>
    <t>Asset Retirement Obligations</t>
  </si>
  <si>
    <t>Asset Retirement Obligations
We record the fair value of a liability for an asset retirement
obligation in the period in which it is incurred if a reasonable
estimate of fair value can be made. These obligations include
dismantlement, plugging and abandonment of oil and gas wells and
associated pipelines and equipment. The associated asset retirement
costs are capitalized as part of the carrying amount of the
long-lived asset. The liability is accreted to its then present
value each period, and the capitalized cost is depleted over the
estimated useful life of the related asset which has been
determined to be 40 years for Marcellus Shale wells.
The following is a description of the changes to our asset
retirement obligations for the twelve months ended
December 31:
2015 2014
Asset retirement obligations at beginning of period $ 90,928 $ 41,440
Liabilities incurred during the period 1,113 45,488
Accretion expense 6,058 4,000
Liability revisions (58,430 )
—
Asset retirement obligations at end of period $ 39,669 $ 90,928
At December 31, 2015 and 2014, the Company’s current
portion of the asset retirement obligation was $0.
The revisions in the 2015 estimated liabilities were the result of
changes in numerous assumptions and judgments including the
ultimate retirement costs, inflation factors, credit-adjusted
discount rates, and timing of retirement.</t>
  </si>
  <si>
    <t>Income Taxes
At December 31, 2015, the Company had net operating loss carry
forwards (NOLs) for future years of approximately $94.0 million.
These NOLS will expire at various dates through 2035. There is no
current tax provision for the year ended December 31, 2015 due
to a net operating loss for the period. No tax benefit has been
recorded in the consolidated financial statements for the remaining
NOLs or Alternative Minimum Tax (“AMT”) credit since
the potential tax benefit is offset by a valuation allowance of the
same amount. Utilization of the NOLs could be limited if there is a
substantial change in ownership of the Company and is contingent on
future earnings.
We have provided a valuation allowance equal to 100% of the total
net deferred asset in recognition of the uncertainty regarding the
ultimate amount of the net deferred tax asset that will be
realized.
The Company has no material unrecognized tax benefits. No tax
penalties or interest expense were accrued as of December 31,
2015 or 2014 or paid during the periods then ended. We file tax
returns in the United States and states in which we have operations
and are subject to taxation. Tax years subsequent to 2011 remain
open to examination by U.S. federal and state tax jurisdictions,
however prior year net operating losses remain open for
examination.</t>
  </si>
  <si>
    <t>Revenue and Cost Recognition</t>
  </si>
  <si>
    <t>Revenue and Cost Recognition
We recognize gas revenues upon delivery of the gas to the
customers’ pipeline from our pipelines when recorded as
received by the customer’s meter. We recognize oil revenues
when pumped and metered by the customer. We use the sales method to
account for sales and imbalances of natural gas. Under this method,
revenues are recognized based on actual volumes sold to purchasers.
The volumes sold may differ from the volumes to which we are
entitled based on our interest in the properties. These differences
create imbalances which are recognized as a liability only when the
imbalance exceeds the estimate of remaining reserves. We had no
material imbalances as of December 31, 2015 and 2014. Costs
associated with production are expensed in the period incurred.
Revenue payable represents cash received but not yet distributed to
third parties.
Transportation revenue is recognized when earned and we have a
contractual right to receive payment.</t>
  </si>
  <si>
    <t>Share-Based Compensation</t>
  </si>
  <si>
    <t>Share-Based Compensation
Trans Energy estimates the fair value of each stock option award at
the grant date by using the Black-Scholes option pricing model. The
model employs various assumptions, based on management’s best
estimates at the time of the grant, which impact the fair value
calculated and ultimately, the expense that is recognized over the
life of the award. We have utilized historical data and analyzed
current information to reasonably support these assumptions. The
fair value of restricted stock awards is determined based on the
fair market value of our common stock on the date of the grant.
We recognize share-based compensation expense on a straight-line
basis over the requisite service period for the entire award. As a
result of stock and option transactions, we recorded total
share-based compensation of $993,149 and $959,823 for the years
ended December 31, 2015 and 2014, respectively.</t>
  </si>
  <si>
    <t>New Accounting Standards</t>
  </si>
  <si>
    <t>New Accounting Standards
In May 2014, the Financial Accounting Standards Board issued
Accounting Standards Update No. 2014-09, “Revenue from
Contracts with Customers (Topic 606)” (“ASU
2014-09”). ASU 2014-09 is intended to improve the financial
reporting requirements for revenue from contracts with customers by
providing a principle based approach. The core principal of the
standard is that revenue should be recognized when the transfer of
promised goods or services is made in an amount that the entity
expects to be entitled to in exchange for the transfer of goods and
services. ASU 2014-09 also requires disclosures enabling users of
financial statements to understand the nature, amount, timing and
uncertainty of revenue and cash flows arising from contracts with
customers. The original effective date for financial statements
issued by public companies was for annual reporting periods
beginning after December 15, 2016. In July 2015, the FASB
deferred the effective date for annual reporting periods beginning
after December 15, 2017 (including interim reporting periods
within those periods). Early adoption is permitted to the original
effective date. The Company is currently evaluating the potential
impact of ASU 2014-09 on the financial statements.
In April 2015 the Financial Accounting Standards Board issued ASU
2015-03, “Simplifying the Presentation of Debt Issuance
Costs” (“ASU 2015-03”). This standard amends
the existing guidance to require that debt issuance costs be
presented in the balance sheet as a deduction from the carrying
amount of the related debt liability instead of as a deferred
charge. ASU No. 2015-03 is effective on a retrospective basis
for annual reporting periods beginning after December 15,
2015, but early adoption is permitted. The Company is currently
evaluating the effect that the adoption of this standard will have
on its financial statements and related disclosures.
The Company has reviewed all other recently issued accounting
standards in order to determine their effects, if any, on the
consolidated financial statements. Based on that review, the
Company believes that none of these standards will have a
significant effect on current or future earnings or results of
operations.</t>
  </si>
  <si>
    <t>Reclassification</t>
  </si>
  <si>
    <t>Reclassification
Certain reclassifications have been made to the 2014 financial
presentation to correspond to the current year’s format.</t>
  </si>
  <si>
    <t>Summary of Significant Accounting Policies (Tables)</t>
  </si>
  <si>
    <t>Changes to Asset Retirement Obligations</t>
  </si>
  <si>
    <t>The following is a description of the changes to our asset
retirement obligations for the twelve months ended
December 31:
2015 2014
Asset retirement obligations at beginning of period $ 90,928 $ 41,440
Liabilities incurred during the period 1,113 45,488
Accretion expense 6,058 4,000
Liability revisions (58,430 )
—
Asset retirement obligations at end of period $ 39,669 $ 90,928</t>
  </si>
  <si>
    <t>Property and Equipment (Tables)</t>
  </si>
  <si>
    <t>Summary of Property and Equipment</t>
  </si>
  <si>
    <t>At December 31, 2015 and 2014, property and equipment
consisted of:
2015 2014
Vehicles $ 97,634 $ 140,768
Machinery and equipment 84,062 84,062
Furniture and fixtures 235,927 230,759
Leasehold improvements 30,696 30,696
Land 382,951 382,951
Accumulated depreciation (404,669 ) (364,710 )
Total fixed assets $ 426,601 $ 504,526</t>
  </si>
  <si>
    <t>Provision for Taxes (Tables)</t>
  </si>
  <si>
    <t>Income Tax (Benefit) Provision</t>
  </si>
  <si>
    <t>The Company’s income tax (benefit) provision is as
follows:
2015 2014
Current: $
— $
—
Deferred:
Change in depreciation, depletion and amortization $ 3,864,000 $ 1,437,000
Change in unrealized gain (loss) on derivative (1,399,000 ) 2,841,000
Change in other items 17,000 (17,000 )
Change in NOL (10,342,000 ) (4,160,000 )
Change in accruals 544,000 (1,020,000 )
Change in valuation allowance 7,316,000 919,000
Total $
— $
—</t>
  </si>
  <si>
    <t>Net Deferred Tax Assets and Liabilities</t>
  </si>
  <si>
    <t>Net deferred tax assets and liabilities consist of the following
components as of December 31, 2015 and 2014:
2015 2014
Deferred tax assets:
NOL carryover $ 31,967,000 $ 21,625,000
AMT credit 606,000 606,000
Accruals 476,000 1,020,000
Other 14,000 31,000
Total deferred tax assets 33,063,000 23,282,000
Deferred tax liabilities:
Depreciation, depletion and amortization (8,748,000 ) (4,884,000 )
Unrealized gain on derivative contract (1,399,000 ) (2,798,000 )
Total deferred tax liabilities (10,147,000 ) (7,682,000 )
Valuation allowance (22,916,000 ) (15,600,000 )
Net deferred taxes $
— $
—</t>
  </si>
  <si>
    <t>Notes Payable (Tables)</t>
  </si>
  <si>
    <t>Summary of Components of Total Debt</t>
  </si>
  <si>
    <t>The following table summarizes the components of total debt
recorded on the Company’s consolidated balance sheets as of
December 31, 2015 and 2014:
December 31, December 31,
(audited) (audited)
Credit Agreement - Morgan Stanley $ 121,493,646 $ 112,500,000
Credit Agreement - Morgan Stanley PIK Fee 1,711,940 593,750
Credit Agreement - Morgan Stanley NPI (2,142,915 ) (3,554,103 )
M3 Appalachia Gathering LLC Note Payable 2,134,018
—
Other loan - vehicles
— 4,402
Total debt $ 123,196,689 $ 109,544,049</t>
  </si>
  <si>
    <t>Derivative and Hedging Financial Instruments (Tables)</t>
  </si>
  <si>
    <t>Summary of Volumes and Average Contract Prices of Contracts</t>
  </si>
  <si>
    <t>The following tables summarize the approximate volumes and average
contract prices of contracts the Company had in place for gas
collars and gas hedges as of December 31, 2015:
Contract Period Of Morgan
Stanley Restrike Volumes Weighted-
(MMBtu)
(per MMBtu)
2016 4,166,789 $ 3.27
2017 3,300,403 $ 3.27
2018 2,796,751 $ 3.27
All gas basis hedges* 10,263,943
Contract Period Of Morgan
Stanley Fixed III Volumes Basis Swap Fixed
(MMBtu)
(per MMBtu)
2016 1,878,290 $ (1.12 )
2017 1,539,998 $ (1.12 )
2018 1,329,467 $ (1.12 )
All gas basis hedges* 4,747,755
* Gas basis hedges are based on the
difference between TETCO M2 and IF Henry Hub (100%).</t>
  </si>
  <si>
    <t>Summary of Fair Value of Derivative</t>
  </si>
  <si>
    <t>The following tables detail the fair value of derivatives recorded
in the accompanying balance sheets, by category:
As of December 31,
2015
Derivative Assets Derivative Liabilities
Balance Sheet Classification Fair Value Balance Sheet Classification Fair Value
Commodity derivative Current assets $ 3,417,887 Current liabilities $ 474,696
Commodity derivative Noncurrent assets 2,423,508 Noncurrent liabilities 1,253,024
$ 5,841,395 $ 1,727,720
As of December 31,
2014
Derivative Assets Derivative Liabilities
Balance Sheet Classification Fair Value Balance Sheet Classification Fair Value
Commodity derivative Current assets $ 5,420,309 Current liabilities $
—
Commodity derivative Noncurrent assets 2,809,847 Noncurrent liabilities 716,488
$ 8,230,156 $ 716,488</t>
  </si>
  <si>
    <t>Summary of Realized and Unrealized Gains and Losses Related to Derivative Instrument</t>
  </si>
  <si>
    <t>The table below summarizes the realized and unrealized gains and
losses related to our derivative instruments for the years ended
December 31, 2015 and 2014.
Twelve Months Ended December 31,
2015 2014
Realized gains on commodity derivative $ 15,756,161 $ 949,094
Change in fair value of commodity derivative (3,399,993 ) 7,639,441
Total realized and unrealized gains/(losses) recorded $ 12,356,168 $ 8,588,535
These realized and unrealized gains and losses are recorded in the
accompanying consolidated statements of operations as derivative
gains (losses).</t>
  </si>
  <si>
    <t>Fair Value Measurements (Tables)</t>
  </si>
  <si>
    <t>Financial Assets and Liabilities Accounted at Fair Value</t>
  </si>
  <si>
    <t xml:space="preserve">The following table presents the Company’s financial assets
and liabilities that were accounted for at fair value on a
recurring basis as of December 31, 2015 and 2014, respectively
by level within the fair value hierarchy
Level 1 Level 2 Level 3 Total
December 31, 2015
ASSETS:
Commodity contracts
— $ 5,841,395
— $ 5,841,395
LIABILITIES:
Commodity contracts
— $ 1,727,720
— $ 1,727,720
December 31, 2014
ASSETS:
Commodity contracts
— $ 8,230,156
— $ 8,230,156
LIABILITIES:
Commodity contracts
— $ 716,488
— $ 716,488 </t>
  </si>
  <si>
    <t>Stockholders' Equity (Tables)</t>
  </si>
  <si>
    <t>Assumptions in Computing Option Fair Value</t>
  </si>
  <si>
    <t>The fair value of all options granted during the years ended
December 31, 2015 and 2014 was determined using the following
assumptions:
Expected volatility 65% - 90%
Risk free interest rate 1.69% - 1.76%
Expected term (years) 5.0
Dividend yield 0%</t>
  </si>
  <si>
    <t>Summary of Activity Related to Options Granted</t>
  </si>
  <si>
    <t xml:space="preserve">Stock option activity is as follows:
Number of Weighted Weighted Aggregate Fair
Outstanding December 31, 2013 4,045,324 $ 1.85 2.05 Years $ 7,483,849
Granted 252,000 $ 3.80
Exercised (1,138,331 ) $ 0.78
Forfeited (14,000 ) $ 2.43
Expired
Outstanding December 31, 2014 3,144,993 $ 2.39 1.48 Years $ 7,516,533
Granted 100,000 $ 0.60
Exercised (218,010 ) $ 1.50
Forfeited
Expired (889,983 ) $ 2.07
Outstanding December 31, 2015 2,137,000 $ 2.53 .75 Years $ 5,406,610
Exercisable at, December 31, 2015 1,856,001 $ 2.64 $ 4,899,843
Unvested at December 31, 2015 280,999 </t>
  </si>
  <si>
    <t>Business Segments (Tables)</t>
  </si>
  <si>
    <t>Summary of Operations in Different Segments</t>
  </si>
  <si>
    <t xml:space="preserve">Certain financial information concerning our operations in
different segments is as follows:
For the Exploration
Year Ended and Pipeline
December 31, Production Transmission Corporate Total
Revenue 2015 $ 12,261,539 $ 151,080 $ 29,409 $ 12,442,028
2014 $ 26,969,359 $ 161,975 $ 89,484 $ 27,220,818
Income (Loss) from operations 2015 (8,024,877 ) 46,978 (5,050,216 ) (13,028,115 )
2014 11,187,962 (172 ) (12,537,073 ) (1,349,283 )
Interest expense 2015 18,953,219
— 6,498 18,959,717
2014 19,776,017
— 6,586 19,782,603
Depreciation, depletion, amortization and accretion 2015 8,710,067 1,000 70,872 8,781,939
2014 9,701,086 1,106
— 9,702,192
Property and equipment acquisitions, including oil and gas
properties 2015 7,159,356
— 5,168 7,164,524
2014 32,709,147
— 8,470 32,717,617
Total assets, net of intercompany accounts:
December 31, 2015 96,815,769 47,322 96,863,091
December 31, 2014 111,755,587 13,558 111,769,145 </t>
  </si>
  <si>
    <t>Supplementary Information on Oil And Gas Producing Activities (Unaudited) (Tables)</t>
  </si>
  <si>
    <t>Aggregate Capitalized Costs Relating to Trans Energy's Crude Oil and Natural Gas Producing Activities</t>
  </si>
  <si>
    <t>Aggregate capitalized costs relating to Trans Energy’s crude
oil and natural gas producing activities, including asset
retirement costs and related accumulated depreciation, depletion,
and amortization are as follows:
As of
December 31,
2015 2014
Proved oil and gas producing properties and related lease, wells
and equipment 89,391,813 89,453,477
Unproved Oil and Gas Properties 6,829,029 5,728,196
Accumulated Depreciation, Depletion and Amortization (26,442,766 ) (17,731,699 )
Net Capitalized Costs 69,778,076 $ 77,449,974</t>
  </si>
  <si>
    <t>Costs Incurred in Oil and Gas Activities</t>
  </si>
  <si>
    <t>Costs incurred in connection with Trans Energy’s crude oil
and natural gas acquisition, exploration and development activities
for each of the periods shown below:
For the Year Ended
December 31,
2015 2014
Acquisition of Properties
Proved $
— $
—
Unproved 1,120,479 960,554
Exploration Costs
—
—
Development Costs 6,038,877 31,748,593
Total Costs Incurred $ 7,159,356 $ 32,709,147</t>
  </si>
  <si>
    <t>Results of Operations for Oil and Gas Producing Activities</t>
  </si>
  <si>
    <t>Aggregate results of operations, in connection with Trans
Energy’s crude oil and natural gas producing activities, for
each of the periods shown below:
For the Year Ended
December 31,
2015 2014
Sales $ 12,261,539 $ 26,969,359
Production Costs (a) (11,505,478 ) (12,982,632 )
Depreciation, Depletion and Amortization (8,710,067 ) (9,701,086 )
Income Tax Expense
—
—
Total Results of Operations for Producing Activities (b) $ (7,954,006 ) $ 4,285,641
(a) Production costs consist of oil and
gas operations expense, production and ad valorem taxes, plus
general and administrative expense supporting Trans Energy’s
oil and gas operations.
(b) Excludes the activities of pipeline
transmission operations, corporate overhead and interest costs,
gain on sale of oil and gas assets, impairment of fixed assets and
related income taxes.</t>
  </si>
  <si>
    <t>Summary of Proved Reserves</t>
  </si>
  <si>
    <t>The following schedule sets forth the proved reserves of Trans
Energy during each of the periods presented:
As of December 31,
2015 2014
Oil Gas NGL Oil Gas NGL
(BBL) (Mcf) (BBL) (BBL) (Mcf) (BBL)
Proved Reserves:
Beginning of the period 17,374 76,966,121 1,269,207 19,073 42,536,167 890,367
Revisions of previous estimates (10,826 ) (30,046,251 ) 343,816 397 2,579,426 124,580
Extensions and discoveries
— 942,402
— 8 40,437,710 453,816
Production (1,091 ) (6,491,172 ) (191,446 ) (2,104 ) (6,273,384 ) (127,530 )
Purchases of minerals in place
—
—
—
— (2,346,798 ) (72,026 )
Sales of minerals in place-leaseholds
— (3,721,437 )
—
—
—
—
End of period 5,457 37,616,663 1,421,577 17,374 76,933,121 1,269,207
Proved Developed Reserves, End of Year 5,457 32,129,895 1,421,577 17,374 62,489,000 1,269,207</t>
  </si>
  <si>
    <t>Summary of Standardized Measure of Discounted Future Net Cash Flows</t>
  </si>
  <si>
    <t>This information is not the fair market value, nor does it
represent the expected present value of future cash flows of Trans
Energy’s proved oil and gas reserves.
As of December 31,
2015 2014
Future Cash Inflows $ 88,813,496 $ 330,073,018
Future Production Costs (a) (62,318,720 ) (142,451,499 )
Future Development Costs (1,908,925 ) (7,852,451 )
Future Income Tax Expense (4,917,170 ) (37,524,303 )
Future Net Cash Flows 19,668,681 142,244,765
Discounted for Estimated Timing of Cash Flows (9,853,817 ) (75,150,765 )
Standardized Measure of Discounted Future Net Cash Flows $ 9,814,864 $ 67,094,000
(a) Production costs include oil and gas
operations expense, production ad valorem taxes, transportation
costs and general and administrative expense supporting Trans
Energy’s oil and gas operations and are based on current
year-end economic conditions.</t>
  </si>
  <si>
    <t>Summary of Principal Changes in the Aggregate Standardized Measure of Discounted Future Net Cash Flows</t>
  </si>
  <si>
    <t>Principal changes in the aggregate standardized measure of
discounted future net cash flows attributable to Trans
Energy’s proved crude oil and natural gas reserves at year
end are set forth in the table below:
For the Year Ended
December 31,
2015 2014
Standardized Measure, Beginning of Year $ 67,094,000 $ 44,314,000
Oil and gas sales, net of production costs 942,744 (14,625,871 )
Changes in prices and future production (75,829,003 ) (1,676,515 )
Extensions, discoveries and improved recovery, net of costs 157,123 40,301,999
Sales of Minerals in place-leaseholds (2,398,466 ) (3,433,255 )
Change in estimated future development costs 913,657 (6,553,408 )
Previously estimated development costs incurred 3,781,305
—
Revisions of previous quantity estimates (7,451,741 ) 4,682,554
Accretion of Discount 6,709,400 4,431,400
Net change in income taxes 15,412,445 (7,071,933 )
Timing and Other 483,400 6,725,029
Standardized Measure, End of Year 9,814,864 67,094,000</t>
  </si>
  <si>
    <t>Summary of Significant Accounting Policies - Additional Information (Detail) - USD ($)</t>
  </si>
  <si>
    <t>1 Months Ended</t>
  </si>
  <si>
    <t>May 31, 2014</t>
  </si>
  <si>
    <t>Basis Of Financial Statement Presentation And Significant Accounting Policies [Line Items]</t>
  </si>
  <si>
    <t>Current restricted cash temporarily held by agent</t>
  </si>
  <si>
    <t>Allowance for doubtful accounts</t>
  </si>
  <si>
    <t>Bad debt expense</t>
  </si>
  <si>
    <t>Interest expense related to amortization of financing costs</t>
  </si>
  <si>
    <t>Asset impairment charge</t>
  </si>
  <si>
    <t>Current portion of the asset retirement obligation</t>
  </si>
  <si>
    <t>Net operating loss carry forwards</t>
  </si>
  <si>
    <t>Net operating loss expiration</t>
  </si>
  <si>
    <t>Various  dates through 2035</t>
  </si>
  <si>
    <t>Current income tax benefit (expense)</t>
  </si>
  <si>
    <t>Income tax benefit recorded by offsetting NOLs or Alternative Minimum Tax against valuation allowance description</t>
  </si>
  <si>
    <t>No tax benefit has  been recorded in the consolidated financial statements for the remaining NOLs or  Alternative Minimum Tax ("AMT") credit since the potential tax benefit is offset  by a valuation allowance of the same amount.</t>
  </si>
  <si>
    <t>Valuation allowance</t>
  </si>
  <si>
    <t>100.00%</t>
  </si>
  <si>
    <t>Material unrecognized tax benefits</t>
  </si>
  <si>
    <t>Tax penalties</t>
  </si>
  <si>
    <t>Open Tax years</t>
  </si>
  <si>
    <t>Material imbalances</t>
  </si>
  <si>
    <t>Total share-based compensation expense</t>
  </si>
  <si>
    <t>Morgan Stanley [Member]</t>
  </si>
  <si>
    <t>Deferred financing fees incurred</t>
  </si>
  <si>
    <t>Marcellus Shale Wells [Member]</t>
  </si>
  <si>
    <t>Asset retirement obligation amortization period</t>
  </si>
  <si>
    <t>40 years</t>
  </si>
  <si>
    <t>Stock Compensation Plan [Member]</t>
  </si>
  <si>
    <t>Minimum [Member] | Vehicles, Machinery and Equipment [Member]</t>
  </si>
  <si>
    <t>5 years</t>
  </si>
  <si>
    <t>Minimum [Member] | Pipelines and Other Related Equipment [Member]</t>
  </si>
  <si>
    <t>10 years</t>
  </si>
  <si>
    <t>Maximum [Member] | Vehicles, Machinery and Equipment [Member]</t>
  </si>
  <si>
    <t>Maximum [Member] | Pipelines and Other Related Equipment [Member]</t>
  </si>
  <si>
    <t>25 years</t>
  </si>
  <si>
    <t>Summary of Significant Accounting Policies - Changes to Asset Retirement Obligations (Detail) - USD ($)</t>
  </si>
  <si>
    <t>Asset Retirement Obligation, Roll Forward Analysis [Roll Forward]</t>
  </si>
  <si>
    <t>Asset retirement obligations at beginning of period</t>
  </si>
  <si>
    <t>Liabilities incurred during the period</t>
  </si>
  <si>
    <t>Accretion expense</t>
  </si>
  <si>
    <t>Liability revisions</t>
  </si>
  <si>
    <t>Asset retirement obligations at end of period</t>
  </si>
  <si>
    <t>Going Concern - Additional Information (Detail) - USD ($)</t>
  </si>
  <si>
    <t>Going Concern [Abstract]</t>
  </si>
  <si>
    <t>Net income (loss)</t>
  </si>
  <si>
    <t>Accounts Receivable Due from Drilling Operator and Accounts Payable Due to Drilling Operator - Additional Information (Detail) - USD ($)</t>
  </si>
  <si>
    <t>Accounts Payable And Accrued Liabilities Current [Line Items]</t>
  </si>
  <si>
    <t>Amount due from drilling operator, charges current</t>
  </si>
  <si>
    <t>Drilling operator charges incurred, but not paid</t>
  </si>
  <si>
    <t>ASD Credit Agreement [Member]</t>
  </si>
  <si>
    <t>Credit related to refund of prior drilling costs previously invoiced</t>
  </si>
  <si>
    <t>Oil and Gas Properties - Additional Information (Detail) - USD ($)</t>
  </si>
  <si>
    <t>Property, Plant and Equipment [Line Items]</t>
  </si>
  <si>
    <t>Depreciation, depletion, and amortization expenses</t>
  </si>
  <si>
    <t>Oil and Gas Properties [Member]</t>
  </si>
  <si>
    <t>Total additions for oil and gas properties</t>
  </si>
  <si>
    <t>Additions for oil and gas properties due to change in ownership percentage</t>
  </si>
  <si>
    <t>Reductions in oil and gas properties due to change in ownership percentage</t>
  </si>
  <si>
    <t>Assets and Liabilities Held for Sale - Additional Information (Detail)</t>
  </si>
  <si>
    <t>Dec. 31, 2015USD ($)aWells</t>
  </si>
  <si>
    <t>Dec. 31, 2014USD ($)</t>
  </si>
  <si>
    <t>Summary Of Assets And Liabilities Held For Sale [Line Items]</t>
  </si>
  <si>
    <t>Depletion</t>
  </si>
  <si>
    <t>Total assets held for sale</t>
  </si>
  <si>
    <t>Acres of Land Sold | a</t>
  </si>
  <si>
    <t>Number of wells | Wells</t>
  </si>
  <si>
    <t>Wetzel County West Virginia [Member]</t>
  </si>
  <si>
    <t>Property and Equipment - Summary of Property and Equipment (Detail) - USD ($)</t>
  </si>
  <si>
    <t>Accumulated depreciation</t>
  </si>
  <si>
    <t>Total fixed assets</t>
  </si>
  <si>
    <t>Vehicles [Member]</t>
  </si>
  <si>
    <t>Machinery and equipment [Member]</t>
  </si>
  <si>
    <t>Furniture and fixtures [Member]</t>
  </si>
  <si>
    <t>Leasehold improvements [Member]</t>
  </si>
  <si>
    <t>Land [Member]</t>
  </si>
  <si>
    <t>Property and Equipment - Additional Information (Detail) - USD ($)</t>
  </si>
  <si>
    <t>Property Plant and Equipment Useful Life and Values [Abstract]</t>
  </si>
  <si>
    <t>Total additions</t>
  </si>
  <si>
    <t>Sale of Oil and Gas Properties - Additional Information (Detail)</t>
  </si>
  <si>
    <t>Dec. 24, 2014USD ($)</t>
  </si>
  <si>
    <t>May 21, 2014USD ($)aWell</t>
  </si>
  <si>
    <t>Dec. 13, 2013USD ($)a</t>
  </si>
  <si>
    <t>Jan. 24, 2013USD ($)Unit</t>
  </si>
  <si>
    <t>Feb. 28, 2014USD ($)</t>
  </si>
  <si>
    <t>Dec. 31, 2015USD ($)</t>
  </si>
  <si>
    <t>Dec. 31, 2013USD ($)</t>
  </si>
  <si>
    <t>Dec. 31, 2012Mcfe</t>
  </si>
  <si>
    <t>Oil and Gas Properties [Line Items]</t>
  </si>
  <si>
    <t>Sale of interests in non-core assets</t>
  </si>
  <si>
    <t>Overriding royalty interest on most of the wells</t>
  </si>
  <si>
    <t>2.50%</t>
  </si>
  <si>
    <t>Number of wellbores operator assumed | Unit</t>
  </si>
  <si>
    <t>Production of wells Mcfe per day | Mcfe</t>
  </si>
  <si>
    <t>Overriding royalty interest retained</t>
  </si>
  <si>
    <t>5.00%</t>
  </si>
  <si>
    <t>Lease acres owned by Company, net of curable and incurable title defects | a</t>
  </si>
  <si>
    <t>Lease acres owned by Company, gross | a</t>
  </si>
  <si>
    <t>Total lease acres excluded from sale due to incurable title defects | a</t>
  </si>
  <si>
    <t>Total lease acres owned by company excluded from sale due to incurable title defects | a</t>
  </si>
  <si>
    <t>Additional lease acres excluded from sale due to curable title defects | a</t>
  </si>
  <si>
    <t>Additional lease acres owned by Company excluded from sale due to curable title defects | a</t>
  </si>
  <si>
    <t>Expected additional amount due and payable to Company</t>
  </si>
  <si>
    <t>Cash received</t>
  </si>
  <si>
    <t>Total purchase price</t>
  </si>
  <si>
    <t>Cash received related to curable title defects</t>
  </si>
  <si>
    <t>Loss on sale of assets</t>
  </si>
  <si>
    <t>Republic PSA [Member]</t>
  </si>
  <si>
    <t>Undeveloped leasehold, net acres | a</t>
  </si>
  <si>
    <t>Number of wells drilled in Marshall County, West Virginia | Well</t>
  </si>
  <si>
    <t>Percentage of net profits to be received</t>
  </si>
  <si>
    <t>25.00%</t>
  </si>
  <si>
    <t>Value of oil and gas properties to be repurchased</t>
  </si>
  <si>
    <t>Republic PSA [Member] | Wetzel County West Virginia [Member]</t>
  </si>
  <si>
    <t>Percentage of over-riding royalty interest</t>
  </si>
  <si>
    <t>1.50%</t>
  </si>
  <si>
    <t>Republic PSA [Member] | Marshall County West Virginia [Member]</t>
  </si>
  <si>
    <t>1.00%</t>
  </si>
  <si>
    <t>Purchase and Sale Agreement [Member]</t>
  </si>
  <si>
    <t>Membership interest in purchase and sale agreement</t>
  </si>
  <si>
    <t>12.00%</t>
  </si>
  <si>
    <t>Portion of future leasehold expenditures</t>
  </si>
  <si>
    <t>50.00%</t>
  </si>
  <si>
    <t>Environmental Settlement and Related Costs - Additional Information (Detail)</t>
  </si>
  <si>
    <t>Apr. 08, 2016USD ($)</t>
  </si>
  <si>
    <t>Jul. 20, 2015USD ($)</t>
  </si>
  <si>
    <t>Oct. 01, 2014USD ($)Charge</t>
  </si>
  <si>
    <t>Apr. 21, 2017USD ($)</t>
  </si>
  <si>
    <t>Aug. 25, 2014USD ($)Installment</t>
  </si>
  <si>
    <t>Environmental Exit Cost [Line Items]</t>
  </si>
  <si>
    <t>Fine agreed to pay for violation of the Clean Water Act</t>
  </si>
  <si>
    <t>Period of probation</t>
  </si>
  <si>
    <t>2 years</t>
  </si>
  <si>
    <t>Number of misdemeanor charges to which the company pleaded guilty | Charge</t>
  </si>
  <si>
    <t>Civil penalties per violation</t>
  </si>
  <si>
    <t>Number of installments for payment of civil penalty | Installment</t>
  </si>
  <si>
    <t>Estimated site restoration costs</t>
  </si>
  <si>
    <t>First Installment [Member]</t>
  </si>
  <si>
    <t>Civil penalty payment plus interest</t>
  </si>
  <si>
    <t>Subsequent Event [Member] | Second Installment [Member]</t>
  </si>
  <si>
    <t>Scenario, Forecast [Member] | Third Installment [Member]</t>
  </si>
  <si>
    <t>Civil penalty payment due plus interest</t>
  </si>
  <si>
    <t>Provision for Taxes - Income Tax (Benefit) Provision (Detail) - USD ($)</t>
  </si>
  <si>
    <t>Income Tax Expense (Benefit), Continuing Operations [Abstract]</t>
  </si>
  <si>
    <t>Current:</t>
  </si>
  <si>
    <t>Deferred:</t>
  </si>
  <si>
    <t>Change in depreciation, depletion and amortization</t>
  </si>
  <si>
    <t>Change in unrealized gain (loss) on derivative</t>
  </si>
  <si>
    <t>Change in other items</t>
  </si>
  <si>
    <t>Change in NOL</t>
  </si>
  <si>
    <t>Change in accruals</t>
  </si>
  <si>
    <t>Change in valuation allowance</t>
  </si>
  <si>
    <t>Provision for Taxes - Additional Information (Detail) - USD ($)</t>
  </si>
  <si>
    <t>Provision For Income Taxes [Line Items]</t>
  </si>
  <si>
    <t>Deferred tax benefit</t>
  </si>
  <si>
    <t>Minimum [Member]</t>
  </si>
  <si>
    <t>Net operating loss expiration, Year</t>
  </si>
  <si>
    <t>Maximum [Member]</t>
  </si>
  <si>
    <t>Provision for Taxes - Net Deferred Tax Assets and Liabilities (Detail) - USD ($)</t>
  </si>
  <si>
    <t>Deferred tax assets:</t>
  </si>
  <si>
    <t>NOL carryover</t>
  </si>
  <si>
    <t>AMT credit</t>
  </si>
  <si>
    <t>Accruals</t>
  </si>
  <si>
    <t>Other</t>
  </si>
  <si>
    <t>Total deferred tax assets</t>
  </si>
  <si>
    <t>Deferred tax liabilities:</t>
  </si>
  <si>
    <t>Depreciation, depletion and amortization</t>
  </si>
  <si>
    <t>Unrealized gain on derivative contract</t>
  </si>
  <si>
    <t>Total deferred tax liabilities</t>
  </si>
  <si>
    <t>Net deferred taxes</t>
  </si>
  <si>
    <t>Notes Payable (Chambers Credit Agreement) - Additional Information (Detail) - USD ($)</t>
  </si>
  <si>
    <t>Jul. 31, 2015</t>
  </si>
  <si>
    <t>May 21, 2014</t>
  </si>
  <si>
    <t>Feb. 28, 2013</t>
  </si>
  <si>
    <t>Apr. 26, 2012</t>
  </si>
  <si>
    <t>Debt Instrument [Line Items]</t>
  </si>
  <si>
    <t>ASD Credit Agreement, closing date</t>
  </si>
  <si>
    <t>Dec. 31,
		2016</t>
  </si>
  <si>
    <t>Amortization of termination fee</t>
  </si>
  <si>
    <t>Chambers Credit Agreement [Member]</t>
  </si>
  <si>
    <t>Credit facility, face amount</t>
  </si>
  <si>
    <t>Original issue discount</t>
  </si>
  <si>
    <t>Administrative fee</t>
  </si>
  <si>
    <t>Interest expense on debt</t>
  </si>
  <si>
    <t>Interest rate</t>
  </si>
  <si>
    <t>Interest was due monthly at 10% plus the greater of 1% or the 3 month LIBOR rate</t>
  </si>
  <si>
    <t>Maturity Date</t>
  </si>
  <si>
    <t>Feb. 28,
		2015</t>
  </si>
  <si>
    <t>LIBOR Rate</t>
  </si>
  <si>
    <t>Debt instrument interest rate</t>
  </si>
  <si>
    <t>10.00%</t>
  </si>
  <si>
    <t>Debt instrument LIBOR Rate</t>
  </si>
  <si>
    <t>11.00%</t>
  </si>
  <si>
    <t>Debt instrument increase in principal amount</t>
  </si>
  <si>
    <t>Prepayment penalty description</t>
  </si>
  <si>
    <t>The Termination Fee was defined as $12.5 million  less all interest payments actually made with respect to the $25 million loan  prior to such date.</t>
  </si>
  <si>
    <t>Apr. 26,
		2014</t>
  </si>
  <si>
    <t>Termination fee liability</t>
  </si>
  <si>
    <t>Termination fee, debt discount</t>
  </si>
  <si>
    <t>Conversion period - Termination Fee Debt Discount</t>
  </si>
  <si>
    <t>Amortization of debt discount</t>
  </si>
  <si>
    <t>Debt instrument percentage of contingent interest on non compliance of debt covenant</t>
  </si>
  <si>
    <t>Addition to principal balance and interest expense</t>
  </si>
  <si>
    <t>Notes Payable (Morgan Stanley Credit Agreement) - Additional Information (Detail) - USD ($)</t>
  </si>
  <si>
    <t>Oct. 03, 2014</t>
  </si>
  <si>
    <t>Aug. 20, 2014</t>
  </si>
  <si>
    <t>Credit facility, maturity date</t>
  </si>
  <si>
    <t>Initial withdrawal amount</t>
  </si>
  <si>
    <t>Remaining borrowing capacity</t>
  </si>
  <si>
    <t>Debt instrument, interest rate description</t>
  </si>
  <si>
    <t>Interest at a per annum rate equal to 9% plus the greater of 1% or LIBOR, for a three month interest period.</t>
  </si>
  <si>
    <t>Debt instrument, additional interest rate</t>
  </si>
  <si>
    <t>9.00%</t>
  </si>
  <si>
    <t>Additional interest rate upon the occurrence of default</t>
  </si>
  <si>
    <t>2.00%</t>
  </si>
  <si>
    <t>Interest expense related to credit agreement</t>
  </si>
  <si>
    <t>Dec. 31,
		2018</t>
  </si>
  <si>
    <t>Scheduled amortization beginning period</t>
  </si>
  <si>
    <t>May 1,
		2015</t>
  </si>
  <si>
    <t>Minimum amortization requirement, description</t>
  </si>
  <si>
    <t>The minimum amortization required each month will be the greater of (i) 0.75% of the then outstanding balance  (after May 1, 2016) or (ii) the amortization amount that would be required for American Shale to achieve a predetermined Net Debt Ratio within six months.</t>
  </si>
  <si>
    <t>Loans, prepayment amount exempt from charges</t>
  </si>
  <si>
    <t>Payment percentage on outstanding interest, make-wholes and fees</t>
  </si>
  <si>
    <t>101.00%</t>
  </si>
  <si>
    <t>Morgan Stanley [Member] | First Anniversary [Member]</t>
  </si>
  <si>
    <t>Loans, prepayment charge</t>
  </si>
  <si>
    <t>4.00%</t>
  </si>
  <si>
    <t>Morgan Stanley [Member] | Second Anniversary To Third Anniversary [Member]</t>
  </si>
  <si>
    <t>3.00%</t>
  </si>
  <si>
    <t>Minimum [Member] | Morgan Stanley [Member]</t>
  </si>
  <si>
    <t>Minimum percentage of capital expenditures</t>
  </si>
  <si>
    <t>American Shale [Member] | Morgan Stanley [Member]</t>
  </si>
  <si>
    <t>Credit agreement withdrawal</t>
  </si>
  <si>
    <t>American Shale [Member] | Morgan Stanley [Member] | Committed [Member]</t>
  </si>
  <si>
    <t>American Shale [Member] | Morgan Stanley [Member] | Uncommitted [Member]</t>
  </si>
  <si>
    <t>American Shale [Member] | Morgan Stanley [Member] | Payment in Kind (PIK) Note [Member]</t>
  </si>
  <si>
    <t>Credit Agreement fee</t>
  </si>
  <si>
    <t>American Shale [Member] | Maximum [Member] | Morgan Stanley [Member]</t>
  </si>
  <si>
    <t>Notes Payable (NPI Agreement) - Additional Information (Detail) - USD ($)</t>
  </si>
  <si>
    <t>Apr. 27, 2015</t>
  </si>
  <si>
    <t>Jun. 30, 2014</t>
  </si>
  <si>
    <t>Contingent borrowing capacity</t>
  </si>
  <si>
    <t>Net Profits Interest Agreement [Member]</t>
  </si>
  <si>
    <t>Percentage of net profit related to NPI</t>
  </si>
  <si>
    <t>6.50%</t>
  </si>
  <si>
    <t>Percentage of net profit for subsequent borrowing</t>
  </si>
  <si>
    <t>Percentage of NPI earned</t>
  </si>
  <si>
    <t>2.53%</t>
  </si>
  <si>
    <t>Net Profits Interest Agreement [Member] | Tranche B [Member]</t>
  </si>
  <si>
    <t>Net Profits Interest Agreement [Member] | American Shale [Member]</t>
  </si>
  <si>
    <t>Agreed amount to pay dues</t>
  </si>
  <si>
    <t>Net Profits Interest Agreement [Member] | Minimum [Member]</t>
  </si>
  <si>
    <t>Minimum amount of NPI earned</t>
  </si>
  <si>
    <t>Net Profits Interest Agreement [Member] | Morgan Stanley [Member]</t>
  </si>
  <si>
    <t>Discount related to NPI</t>
  </si>
  <si>
    <t>Interest expense related to accretion of discount</t>
  </si>
  <si>
    <t>Net Profits Interest Agreement [Member] | Morgan Stanley [Member] | Proved Property [Member]</t>
  </si>
  <si>
    <t>Net Profits Interest Agreement [Member] | Morgan Stanley [Member] | Unproved Property [Member]</t>
  </si>
  <si>
    <t>Net Profits Interest Agreement [Member] | Successor [Member] | Tranche B [Member]</t>
  </si>
  <si>
    <t>Notes Payable (First Amendment and Waiver) - Additional Information (Detail) - USD ($)</t>
  </si>
  <si>
    <t>Sep. 30, 2015</t>
  </si>
  <si>
    <t>Nov. 30, 2015</t>
  </si>
  <si>
    <t>Oct. 31, 2015</t>
  </si>
  <si>
    <t>Aug. 31, 2015</t>
  </si>
  <si>
    <t>Percentage of applicable interest rate margin paid in cash</t>
  </si>
  <si>
    <t>Percentage of applicable interest rate margin paid in kind</t>
  </si>
  <si>
    <t>14.00%</t>
  </si>
  <si>
    <t>Percentage change from margin interest paid in cash</t>
  </si>
  <si>
    <t>Borrower's proved reserves</t>
  </si>
  <si>
    <t>Greater than 1.5 times the net debt</t>
  </si>
  <si>
    <t>Repayment of debt by borrower</t>
  </si>
  <si>
    <t>Proceeds from sale of assets</t>
  </si>
  <si>
    <t>Percentage of proceeds that can be used for development</t>
  </si>
  <si>
    <t>Total fees paid to administrative agent</t>
  </si>
  <si>
    <t>Loan balance</t>
  </si>
  <si>
    <t>Percentage of increase in NPI assets after sale</t>
  </si>
  <si>
    <t>Net Profits Interest Agreement [Member] | Maximum [Member]</t>
  </si>
  <si>
    <t>First Amendment and Waiver [Member]</t>
  </si>
  <si>
    <t>Interest rate of loan borrowed</t>
  </si>
  <si>
    <t>17.00%</t>
  </si>
  <si>
    <t>Notes Payable (M3t) - Additional Information (Detail)</t>
  </si>
  <si>
    <t>Dec. 31, 2015USD ($)$ / Barrels</t>
  </si>
  <si>
    <t>Credit Agreement [Member]</t>
  </si>
  <si>
    <t>Obligations outstanding under credit facility</t>
  </si>
  <si>
    <t>M3 [Member] | Waterline [Member]</t>
  </si>
  <si>
    <t>Cost of the waterline</t>
  </si>
  <si>
    <t>Long-term debt purchase commitment period</t>
  </si>
  <si>
    <t>36 months</t>
  </si>
  <si>
    <t>Percentage of expected internal rate of return</t>
  </si>
  <si>
    <t>15.00%</t>
  </si>
  <si>
    <t>Amount of expected internal rate of return</t>
  </si>
  <si>
    <t>Long-term asset net of depreciation</t>
  </si>
  <si>
    <t>Depreciation on long-term asset</t>
  </si>
  <si>
    <t>Long-term note payable</t>
  </si>
  <si>
    <t>Water delivery fee | $ / Barrels</t>
  </si>
  <si>
    <t>Call right</t>
  </si>
  <si>
    <t>18 months</t>
  </si>
  <si>
    <t>Notes Payable - Summary of Components of Total Debt (Detail) - USD ($)</t>
  </si>
  <si>
    <t>Debt Payable</t>
  </si>
  <si>
    <t>M3 [Member]</t>
  </si>
  <si>
    <t>Other Loans Payable</t>
  </si>
  <si>
    <t>Other Loans-Vehicles [Member]</t>
  </si>
  <si>
    <t>Credit Agreement Morgan Stanley [Member]</t>
  </si>
  <si>
    <t>Note Payable To Bank</t>
  </si>
  <si>
    <t>Credit Agreement Morgan Stanley [Member] | PIK Fee [Member]</t>
  </si>
  <si>
    <t>Credit Agreement Morgan Stanley [Member] | Net Profits Interest Agreement [Member]</t>
  </si>
  <si>
    <t>Net Profits Interest</t>
  </si>
  <si>
    <t>Derivative and Hedging Financial Instruments - Additional Information (Detail)</t>
  </si>
  <si>
    <t>Dec. 23, 2014MMBTU$ / MMBTU</t>
  </si>
  <si>
    <t>Aug. 20, 2014MMBTU$ / MMBTU</t>
  </si>
  <si>
    <t>May 21, 2014MMBTU$ / MMBTU</t>
  </si>
  <si>
    <t>May 09, 2013MMBTU$ / MMBTU</t>
  </si>
  <si>
    <t>BP Hedge [Member]</t>
  </si>
  <si>
    <t>Derivative Instruments and Hedging Activities Disclosures [Line Items]</t>
  </si>
  <si>
    <t>Costless collars covering percentage on its expected natural gas production</t>
  </si>
  <si>
    <t>85.00%</t>
  </si>
  <si>
    <t>Strike Price of Costless Collar, floor | $ / MMBTU</t>
  </si>
  <si>
    <t>Strike Price of Costless Collar, ceiling | $ / MMBTU</t>
  </si>
  <si>
    <t>Total MMBtu hedged over the period</t>
  </si>
  <si>
    <t>BP Hedge [Member] | Maximum [Member]</t>
  </si>
  <si>
    <t>Monthly volumes declining of MMBtu</t>
  </si>
  <si>
    <t>BP Hedge [Member] | Minimum [Member]</t>
  </si>
  <si>
    <t>Morgan Stanley Fixed I [Member]</t>
  </si>
  <si>
    <t>Fixed price covering percentage on its expected natural gas production</t>
  </si>
  <si>
    <t>90.00%</t>
  </si>
  <si>
    <t>Strike Price of fixed price hedges | $ / MMBTU</t>
  </si>
  <si>
    <t>Current market price of fixed price hedges | $ / MMBTU</t>
  </si>
  <si>
    <t>Morgan Stanley Fixed I [Member] | July 2014 to November 2018 [Member]</t>
  </si>
  <si>
    <t>Morgan Stanley Fixed I [Member] | Maximum [Member]</t>
  </si>
  <si>
    <t>Morgan Stanley Fixed I [Member] | Maximum [Member] | July 2014 to November 2018 [Member]</t>
  </si>
  <si>
    <t>Morgan Stanley Fixed I [Member] | Minimum [Member]</t>
  </si>
  <si>
    <t>Morgan Stanley Fixed I [Member] | Minimum [Member] | July 2014 to November 2018 [Member]</t>
  </si>
  <si>
    <t>Morgan Stanley Fixed II [Member]</t>
  </si>
  <si>
    <t>Morgan Stanley Fixed II [Member] | January 2015 to November 2018 [Member]</t>
  </si>
  <si>
    <t>Morgan Stanley Fixed II [Member] | Maximum [Member] | January 2015 to November 2018 [Member]</t>
  </si>
  <si>
    <t>Morgan Stanley Fixed II [Member] | Minimum [Member] | January 2015 to November 2018 [Member]</t>
  </si>
  <si>
    <t>Morgan Stanley Fixed III [Member]</t>
  </si>
  <si>
    <t>Morgan Stanley Fixed III [Member] | Maximum [Member]</t>
  </si>
  <si>
    <t>Morgan Stanley Fixed III [Member] | Minimum [Member]</t>
  </si>
  <si>
    <t>Morgan Stanley Restrike [Member]</t>
  </si>
  <si>
    <t>Energy Related Derivative [Member] | BP Hedge [Member]</t>
  </si>
  <si>
    <t>Fair value of commodity contracts | $</t>
  </si>
  <si>
    <t>Price Risk Derivative [Member] | Morgan Stanley Fixed I [Member] | July 2014 to November 2018 [Member]</t>
  </si>
  <si>
    <t>Price Risk Derivative [Member] | Morgan Stanley Fixed II [Member]</t>
  </si>
  <si>
    <t>Price Risk Derivative [Member] | Morgan Stanley Fixed III [Member]</t>
  </si>
  <si>
    <t>Price Risk Derivative [Member] | Morgan Stanley Restrike [Member]</t>
  </si>
  <si>
    <t>Derivative and Hedging Financial Instruments - Summary of Volumes and Average Contract Prices of Contracts (Detail)</t>
  </si>
  <si>
    <t>Dec. 31, 2015MMBTU$ / MMBTU</t>
  </si>
  <si>
    <t>Dec. 23, 2014$ / MMBTU</t>
  </si>
  <si>
    <t>Aug. 20, 2014$ / MMBTU</t>
  </si>
  <si>
    <t>Derivative [Line Items]</t>
  </si>
  <si>
    <t>Volumes (MMBtu) | MMBTU</t>
  </si>
  <si>
    <t>Commodity contracts, Basis Swap Fixed Price/mmbtu | $ / MMBTU</t>
  </si>
  <si>
    <t>Morgan Stanley Restrike [Member] | 2016 [Member]</t>
  </si>
  <si>
    <t>Commodity contracts, Weighted- Average Fixed Price/mmbtu | $ / MMBTU</t>
  </si>
  <si>
    <t>Morgan Stanley Restrike [Member] | 2017 [Member]</t>
  </si>
  <si>
    <t>Morgan Stanley Restrike [Member] | 2018 [Member]</t>
  </si>
  <si>
    <t>Morgan Stanley Fixed III [Member] | 2016 [Member]</t>
  </si>
  <si>
    <t>Morgan Stanley Fixed III [Member] | 2017 [Member]</t>
  </si>
  <si>
    <t>Morgan Stanley Fixed III [Member] | 2018 [Member]</t>
  </si>
  <si>
    <t>Derivative and Hedging Financial Instruments - Summary of Fair Value of Derivatives (Detail) - USD ($)</t>
  </si>
  <si>
    <t>Commodity derivative, Current assets</t>
  </si>
  <si>
    <t>Commodity derivative, Noncurrent assets</t>
  </si>
  <si>
    <t>Derivative assets fair value</t>
  </si>
  <si>
    <t>Commodity derivative, Current liabilities</t>
  </si>
  <si>
    <t>Commodity derivative, Noncurrent liabilities</t>
  </si>
  <si>
    <t>Derivative liabilities fair value</t>
  </si>
  <si>
    <t>Commodity Contract [Member]</t>
  </si>
  <si>
    <t>Derivative and Hedging Financial Instruments - Summary of Realized and Unrealized Gains and Losses Related to Derivative Instrument (Detail) - USD ($)</t>
  </si>
  <si>
    <t>Total realized and unrealized gains/(losses) recorded</t>
  </si>
  <si>
    <t>Realized gains on commodity derivative</t>
  </si>
  <si>
    <t>Change in fair value of commodity derivative</t>
  </si>
  <si>
    <t>Fair Value Measurements - Financial Assets and Liabilities Accounted at Fair Value (Detail) - USD ($)</t>
  </si>
  <si>
    <t>Fair Value, Assets and Liabilities Measured on Recurring and Nonrecurring Basis [Line Items]</t>
  </si>
  <si>
    <t>Commodity contracts, Assets</t>
  </si>
  <si>
    <t>Commodity contracts, Liabilities</t>
  </si>
  <si>
    <t>Fair Value Measurements Recurring [Member] | Fair Value Measurements, Level 2 [Member] | Commodity Contract [Member]</t>
  </si>
  <si>
    <t>Stockholders' Equity - Additional Information (Detail)</t>
  </si>
  <si>
    <t>Dec. 31, 2015$ / sharesshares</t>
  </si>
  <si>
    <t>Nov. 30, 2015$ / sharesshares</t>
  </si>
  <si>
    <t>Oct. 31, 2015$ / sharesshares</t>
  </si>
  <si>
    <t>Apr. 30, 2015$ / sharesshares</t>
  </si>
  <si>
    <t>Feb. 28, 2015$ / sharesshares</t>
  </si>
  <si>
    <t>Jan. 31, 2015$ / sharesshares</t>
  </si>
  <si>
    <t>Dec. 31, 2014$ / sharesshares</t>
  </si>
  <si>
    <t>Aug. 31, 2014$ / sharesshares</t>
  </si>
  <si>
    <t>Apr. 30, 2014EmployeesDirectors$ / sharesshares</t>
  </si>
  <si>
    <t>Jan. 31, 2014$ / sharesshares</t>
  </si>
  <si>
    <t>Dec. 31, 2015USD ($)$ / sharesshares</t>
  </si>
  <si>
    <t>Dec. 31, 2014USD ($)$ / sharesshares</t>
  </si>
  <si>
    <t>Disclosure Stockholders Equity Additional Information Detail [Line Items]</t>
  </si>
  <si>
    <t>Common stock granted under the long term incentive bonus program</t>
  </si>
  <si>
    <t>Stock options granted under the long term incentive bonus program</t>
  </si>
  <si>
    <t>Total share-based compensation expense | $</t>
  </si>
  <si>
    <t>Three Employee [Member]</t>
  </si>
  <si>
    <t>Common stock options granted, exercise price | $ / shares</t>
  </si>
  <si>
    <t>No of employees | Employees</t>
  </si>
  <si>
    <t>Compensation expense amortization period</t>
  </si>
  <si>
    <t>3 years</t>
  </si>
  <si>
    <t>Three Employee [Member] | Other Than Performance Shares [Member]</t>
  </si>
  <si>
    <t>Share-based compensation, option vesting period</t>
  </si>
  <si>
    <t>Six Employees and Five Outside Board Members [Member]</t>
  </si>
  <si>
    <t>Number of Directors | Directors</t>
  </si>
  <si>
    <t>Expected term</t>
  </si>
  <si>
    <t>Gordian Group, LLC [Member]</t>
  </si>
  <si>
    <t>Gordian Group, LLC [Member] | Common Stock [Member]</t>
  </si>
  <si>
    <t>Jonathan J. Corp [Member]</t>
  </si>
  <si>
    <t>Jonathan J. Corp [Member] | Common Stock [Member]</t>
  </si>
  <si>
    <t>Clarence E. Smith [Member]</t>
  </si>
  <si>
    <t>Exercised price | $ / shares</t>
  </si>
  <si>
    <t>Beneficial ownership percentage</t>
  </si>
  <si>
    <t>William F Woodburn [Member]</t>
  </si>
  <si>
    <t>William F Woodburn [Member] | Common Stock [Member]</t>
  </si>
  <si>
    <t>Loren E Bagley [Member]</t>
  </si>
  <si>
    <t>Loren E Bagley [Member] | Common Stock [Member]</t>
  </si>
  <si>
    <t>Mark D Woodburn [Member]</t>
  </si>
  <si>
    <t>Mark D Woodburn [Member] | Common Stock [Member]</t>
  </si>
  <si>
    <t>Brett Greene [Member]</t>
  </si>
  <si>
    <t>Brett Greene [Member] | Common Stock [Member]</t>
  </si>
  <si>
    <t>Jordan Corp [Member]</t>
  </si>
  <si>
    <t>Jordan Corp [Member] | Common Stock [Member]</t>
  </si>
  <si>
    <t>John G Corp [Member]</t>
  </si>
  <si>
    <t>John G Corp [Member] | Common Stock [Member]</t>
  </si>
  <si>
    <t>Stephen P. Lucado [Member]</t>
  </si>
  <si>
    <t>Stephen P. Lucado [Member] | Common Stock [Member]</t>
  </si>
  <si>
    <t>Stockholders' Equity - Assumptions in Computing Option Fair Value (Detail)</t>
  </si>
  <si>
    <t>Share-based Compensation Arrangement by Share-based Payment Award [Line Items]</t>
  </si>
  <si>
    <t>Expected term (years)</t>
  </si>
  <si>
    <t>Dividend yield</t>
  </si>
  <si>
    <t>0.00%</t>
  </si>
  <si>
    <t>Expected volatility</t>
  </si>
  <si>
    <t>65.00%</t>
  </si>
  <si>
    <t>Risk free interest rate</t>
  </si>
  <si>
    <t>1.69%</t>
  </si>
  <si>
    <t>1.76%</t>
  </si>
  <si>
    <t>Stockholders' Equity - Summary of Activity Related to Options Granted (Detail)</t>
  </si>
  <si>
    <t>Dec. 31, 2013USD ($)$ / sharesshares</t>
  </si>
  <si>
    <t>Disclosure of Compensation Related Costs, Share-based Payments [Abstract]</t>
  </si>
  <si>
    <t>Number of stock options outstanding, beginning balance</t>
  </si>
  <si>
    <t>Number of stock options granted</t>
  </si>
  <si>
    <t>Number of stock options exercised</t>
  </si>
  <si>
    <t>Number of stock options forfeited</t>
  </si>
  <si>
    <t>Number of stock options expired</t>
  </si>
  <si>
    <t>Number of stock options outstanding, ending balance</t>
  </si>
  <si>
    <t>Number of stock options exercisable</t>
  </si>
  <si>
    <t>Weighted average exercise price, options outstanding, beginning balance | $ / shares</t>
  </si>
  <si>
    <t>Number of stock options unvested ending balance</t>
  </si>
  <si>
    <t>Weighted average exercise price, options granted | $ / shares</t>
  </si>
  <si>
    <t>Weighted average exercise price, options exercised | $ / shares</t>
  </si>
  <si>
    <t>Weighted average exercise price, options forfeited | $ / shares</t>
  </si>
  <si>
    <t>Weighted average exercise price, options expired | $ / shares</t>
  </si>
  <si>
    <t>Weighted average exercise price, options outstanding, ending balance | $ / shares</t>
  </si>
  <si>
    <t>Weighted average exercise price, options exercisable | $ / shares</t>
  </si>
  <si>
    <t>Weighted average remaining contractual term, options outstanding</t>
  </si>
  <si>
    <t>9 months</t>
  </si>
  <si>
    <t>1 year 5 months 23 days</t>
  </si>
  <si>
    <t>2 years 18 days</t>
  </si>
  <si>
    <t>Aggregate fair value, beginning balance | $</t>
  </si>
  <si>
    <t>Aggregate fair value, exercisable | $</t>
  </si>
  <si>
    <t>Earnings Per Share - Additional Information (Detail)</t>
  </si>
  <si>
    <t>Dec. 31, 2015shares</t>
  </si>
  <si>
    <t>Restricted Stock [Member]</t>
  </si>
  <si>
    <t>Schedule Of Earnings Per Share [Line Items]</t>
  </si>
  <si>
    <t>Potentially dilutive securities</t>
  </si>
  <si>
    <t>Equity Option [Member]</t>
  </si>
  <si>
    <t>Business Segments - Summary of Operations in Different Segments (Detail) - USD ($)</t>
  </si>
  <si>
    <t>Segment Reporting Information [Line Items]</t>
  </si>
  <si>
    <t>Revenue</t>
  </si>
  <si>
    <t>Income (Loss) from operations</t>
  </si>
  <si>
    <t>Depreciation, depletion, amortization and accretion</t>
  </si>
  <si>
    <t>Property and equipment acquisitions, including oil and gas properties</t>
  </si>
  <si>
    <t>Total assets, net of intercompany accounts</t>
  </si>
  <si>
    <t>Operating Segments [Member] | Exploration and Production [Member]</t>
  </si>
  <si>
    <t>Operating Segments [Member] | Pipeline Transmission [Member]</t>
  </si>
  <si>
    <t>Corporate, Non-Segment [Member]</t>
  </si>
  <si>
    <t>Related Party Transactions - Additional Information (Detail) - USD ($)</t>
  </si>
  <si>
    <t>Compensation Plans [Line Items]</t>
  </si>
  <si>
    <t>Payment to related party</t>
  </si>
  <si>
    <t>Opportune LLP [Member]</t>
  </si>
  <si>
    <t>Economic Dependence and Major Customers - Additional Information (Detail) - Sales [Member] - Customer Concentration Risk [Member] - Customer</t>
  </si>
  <si>
    <t>Number of major customers</t>
  </si>
  <si>
    <t>Revenue from major customers, percentage</t>
  </si>
  <si>
    <t>Commitments and Contingencies - Additional Information (Detail)</t>
  </si>
  <si>
    <t>Contingencies And Commitments [Line Items]</t>
  </si>
  <si>
    <t>Fine for violation of Clean Water Act</t>
  </si>
  <si>
    <t>Second Installment [Member] | Subsequent Event [Member]</t>
  </si>
  <si>
    <t>Third Installment [Member] | Scenario, Forecast [Member]</t>
  </si>
  <si>
    <t>Subsequent Events - Additional Information (Detail) - USD ($)</t>
  </si>
  <si>
    <t>May 01, 2016</t>
  </si>
  <si>
    <t>Tyler Construction Company, Inc. [Member] | Subsequent Event [Member] | Diversified Gas &amp; Oil Corp. [Member]</t>
  </si>
  <si>
    <t>Subsequent Event [Line Items]</t>
  </si>
  <si>
    <t>Asset retirement obligation, liabilities assumed by assignee</t>
  </si>
  <si>
    <t>Asset retirement obligation, liabilities settled by assignee</t>
  </si>
  <si>
    <t>Supplementary Information on Oil And Gas Producing Activities (Unaudited) - Summary of Aggregate Capitalized Costs Relating to Trans Energy's Crude Oil And Natural Gas Producing Activities (Detail) - USD ($)</t>
  </si>
  <si>
    <t>Proved oil and gas producing properties and related lease, wells and equipment</t>
  </si>
  <si>
    <t>Unproved Oil and Gas Properties</t>
  </si>
  <si>
    <t>Accumulated Depreciation, Depletion and Amortization</t>
  </si>
  <si>
    <t>Net Capitalized Costs</t>
  </si>
  <si>
    <t>Supplementary Information on Oil And Gas Producing Activities (Unaudited) - Summary of Cost Incurred in Oil And Gas Activities (Detail) - USD ($)</t>
  </si>
  <si>
    <t>Proved</t>
  </si>
  <si>
    <t>Unproved</t>
  </si>
  <si>
    <t>Exploration Costs</t>
  </si>
  <si>
    <t>Development Costs</t>
  </si>
  <si>
    <t>Total Costs Incurred</t>
  </si>
  <si>
    <t>Supplementary Information on Oil And Gas Producing Activities (Unaudited) - Summary of Results of Operations For Oil And Gas Producing Activities (Detail) - USD ($)</t>
  </si>
  <si>
    <t>Sales</t>
  </si>
  <si>
    <t>Production Costs</t>
  </si>
  <si>
    <t>Depreciation, Depletion and Amortization</t>
  </si>
  <si>
    <t>Income Tax Expense</t>
  </si>
  <si>
    <t>Total Results of Operations for Producing Activities</t>
  </si>
  <si>
    <t>Supplementary Information on Oil and Gas Producing Activities (Unaudited) - Summary of the Proved Reserves (Detail)</t>
  </si>
  <si>
    <t>Dec. 31, 2015bblMcf</t>
  </si>
  <si>
    <t>Dec. 31, 2014bblMcf</t>
  </si>
  <si>
    <t>Oil [Member]</t>
  </si>
  <si>
    <t>Reserve Quantities [Line Items]</t>
  </si>
  <si>
    <t>Beginning of the period</t>
  </si>
  <si>
    <t>Revisions of previous estimates</t>
  </si>
  <si>
    <t>Extensions and discoveries</t>
  </si>
  <si>
    <t>Production</t>
  </si>
  <si>
    <t>End of period</t>
  </si>
  <si>
    <t>Proved Developed Reserves, End of Year</t>
  </si>
  <si>
    <t>Gas [Member]</t>
  </si>
  <si>
    <t>Beginning of the period | Mcf</t>
  </si>
  <si>
    <t>Revisions of previous estimates | Mcf</t>
  </si>
  <si>
    <t>Extensions and discoveries | Mcf</t>
  </si>
  <si>
    <t>Production | Mcf</t>
  </si>
  <si>
    <t>Purchases of minerals in place | Mcf</t>
  </si>
  <si>
    <t>Sales of minerals in place-leaseholds | Mcf</t>
  </si>
  <si>
    <t>End of period | Mcf</t>
  </si>
  <si>
    <t>Proved Developed Reserves, End of Year | Mcf</t>
  </si>
  <si>
    <t>NGL [Member]</t>
  </si>
  <si>
    <t>Purchases of minerals in place</t>
  </si>
  <si>
    <t>Supplementary Information on Oil And Gas Producing Activities (Unaudited) - Additional Information (Detail)</t>
  </si>
  <si>
    <t>Dec. 31, 2015$ / MMBTU$ / bbl</t>
  </si>
  <si>
    <t>Dec. 31, 2014$ / MMBTU$ / bbl</t>
  </si>
  <si>
    <t>Contingencies [Line Items]</t>
  </si>
  <si>
    <t>Discount Rate to determine future cash flows</t>
  </si>
  <si>
    <t>Price for oil and gas | $ / MMBTU</t>
  </si>
  <si>
    <t>Price for oil and gas</t>
  </si>
  <si>
    <t>Supplementary Information on Oil And Gas Producing Activities (Unaudited) - Summary of Standardized Measure of Discontinued Future Net Cash Flows (Detail) - USD ($)</t>
  </si>
  <si>
    <t>Future Cash Inflows</t>
  </si>
  <si>
    <t>Future Production Costs</t>
  </si>
  <si>
    <t>Future Development Costs</t>
  </si>
  <si>
    <t>Future Income Tax Expense</t>
  </si>
  <si>
    <t>Future Net Cash Flows</t>
  </si>
  <si>
    <t>Discounted for Estimated Timing of Cash Flows</t>
  </si>
  <si>
    <t>Standardized Measure of Discounted Future Net Cash Flows</t>
  </si>
  <si>
    <t>Supplementary Information on Oil And Gas Producing Activities (Unaudited) - Summary of Principal Changes in the Aggregate Standardized Measure of Discounted Future Net Cash Flows (Detail) - USD ($)</t>
  </si>
  <si>
    <t>Standardized Measure, Beginning of Year</t>
  </si>
  <si>
    <t>Oil and gas sales, net of production costs</t>
  </si>
  <si>
    <t>Changes in prices and future production</t>
  </si>
  <si>
    <t>Extensions, discoveries and improved recovery, net of costs</t>
  </si>
  <si>
    <t>Sales of Minerals in place-leaseholds</t>
  </si>
  <si>
    <t>Change in estimated future development costs</t>
  </si>
  <si>
    <t>Previously estimated development costs incurred</t>
  </si>
  <si>
    <t>Revisions of previous quantity estimates</t>
  </si>
  <si>
    <t>Accretion of Discount</t>
  </si>
  <si>
    <t>Net change in income taxes</t>
  </si>
  <si>
    <t>Timing and Other</t>
  </si>
  <si>
    <t>Standardized Measure, End of Yea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919721</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15549454</v>
      </c>
    </row>
    <row spans="1:4" r="18">
      <c t="s" s="4" r="A18">
        <v>30</v>
      </c>
      <c t="n" s="7" r="D18">
        <v>59457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5</v>
      </c>
      <c t="s" s="2" r="B1">
        <v>1</v>
      </c>
    </row>
    <row spans="1:2" r="2">
      <c t="s" s="2" r="B2">
        <v>2</v>
      </c>
    </row>
    <row spans="1:2" r="3">
      <c t="s" s="3" r="A3">
        <v>178</v>
      </c>
    </row>
    <row spans="1:2" r="4">
      <c t="s" s="4" r="A4">
        <v>185</v>
      </c>
      <c t="s" s="4" r="B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7</v>
      </c>
      <c t="s" s="2" r="B1">
        <v>1</v>
      </c>
    </row>
    <row spans="1:2" r="2">
      <c t="s" s="2" r="B2">
        <v>2</v>
      </c>
    </row>
    <row spans="1:2" r="3">
      <c t="s" s="3" r="A3">
        <v>178</v>
      </c>
    </row>
    <row spans="1:2" r="4">
      <c t="s" s="4" r="A4">
        <v>187</v>
      </c>
      <c t="s" s="4" r="B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9</v>
      </c>
      <c t="s" s="2" r="B1">
        <v>1</v>
      </c>
    </row>
    <row spans="1:2" r="2">
      <c t="s" s="2" r="B2">
        <v>2</v>
      </c>
    </row>
    <row spans="1:2" r="3">
      <c t="s" s="3" r="A3">
        <v>183</v>
      </c>
    </row>
    <row spans="1:2" r="4">
      <c t="s" s="4" r="A4">
        <v>189</v>
      </c>
      <c t="s" s="4" r="B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34624</v>
      </c>
      <c t="n" s="7" r="C3">
        <v>1585530</v>
      </c>
    </row>
    <row spans="1:3" r="4">
      <c t="s" s="4" r="A4">
        <v>35</v>
      </c>
      <c t="n" s="6" r="B4">
        <v>470373</v>
      </c>
    </row>
    <row spans="1:3" r="5">
      <c t="s" s="4" r="A5">
        <v>36</v>
      </c>
      <c t="n" s="6" r="B5">
        <v>1711926</v>
      </c>
      <c t="n" s="6" r="C5">
        <v>4248152</v>
      </c>
    </row>
    <row spans="1:3" r="6">
      <c t="s" s="4" r="A6">
        <v>37</v>
      </c>
      <c t="n" s="6" r="B6">
        <v>18500</v>
      </c>
      <c t="n" s="6" r="C6">
        <v>18500</v>
      </c>
    </row>
    <row spans="1:3" r="7">
      <c t="s" s="4" r="A7">
        <v>38</v>
      </c>
      <c t="n" s="6" r="B7">
        <v>3417887</v>
      </c>
      <c t="n" s="6" r="C7">
        <v>5420309</v>
      </c>
    </row>
    <row spans="1:3" r="8">
      <c t="s" s="4" r="A8">
        <v>39</v>
      </c>
      <c t="n" s="6" r="B8">
        <v>337133</v>
      </c>
      <c t="n" s="6" r="C8">
        <v>68133</v>
      </c>
    </row>
    <row spans="1:3" r="9">
      <c t="s" s="4" r="A9">
        <v>40</v>
      </c>
      <c t="n" s="6" r="B9">
        <v>642740</v>
      </c>
      <c t="n" s="6" r="C9">
        <v>767233</v>
      </c>
    </row>
    <row spans="1:3" r="10">
      <c t="s" s="4" r="A10">
        <v>41</v>
      </c>
      <c t="n" s="6" r="B10">
        <v>3550184</v>
      </c>
      <c t="n" s="6" r="C10">
        <v>1051671</v>
      </c>
    </row>
    <row spans="1:3" r="11">
      <c t="s" s="4" r="A11">
        <v>42</v>
      </c>
      <c t="n" s="6" r="B11">
        <v>10383367</v>
      </c>
      <c t="n" s="6" r="C11">
        <v>13159528</v>
      </c>
    </row>
    <row spans="1:3" r="12">
      <c t="s" s="3" r="A12">
        <v>43</v>
      </c>
    </row>
    <row spans="1:3" r="13">
      <c t="s" s="4" r="A13">
        <v>44</v>
      </c>
      <c t="n" s="6" r="B13">
        <v>84956392</v>
      </c>
      <c t="n" s="6" r="C13">
        <v>88194425</v>
      </c>
    </row>
    <row spans="1:3" r="14">
      <c t="s" s="4" r="A14">
        <v>45</v>
      </c>
      <c t="n" s="6" r="B14">
        <v>6829029</v>
      </c>
      <c t="n" s="6" r="C14">
        <v>5728196</v>
      </c>
    </row>
    <row spans="1:3" r="15">
      <c t="s" s="4" r="A15">
        <v>46</v>
      </c>
      <c t="n" s="6" r="B15">
        <v>4435421</v>
      </c>
      <c t="n" s="6" r="C15">
        <v>1259052</v>
      </c>
    </row>
    <row spans="1:3" r="16">
      <c t="s" s="4" r="A16">
        <v>47</v>
      </c>
      <c t="n" s="6" r="B16">
        <v>-26442766</v>
      </c>
      <c t="n" s="6" r="C16">
        <v>-17731699</v>
      </c>
    </row>
    <row spans="1:3" r="17">
      <c t="s" s="4" r="A17">
        <v>48</v>
      </c>
      <c t="n" s="6" r="B17">
        <v>69778076</v>
      </c>
      <c t="n" s="6" r="C17">
        <v>77449974</v>
      </c>
    </row>
    <row spans="1:3" r="18">
      <c t="s" s="4" r="A18">
        <v>49</v>
      </c>
      <c t="n" s="6" r="B18">
        <v>426601</v>
      </c>
      <c t="n" s="6" r="C18">
        <v>504526</v>
      </c>
    </row>
    <row spans="1:3" r="19">
      <c t="s" s="3" r="A19">
        <v>50</v>
      </c>
    </row>
    <row spans="1:3" r="20">
      <c t="s" s="4" r="A20">
        <v>51</v>
      </c>
      <c t="n" s="6" r="B20">
        <v>13460614</v>
      </c>
      <c t="n" s="6" r="C20">
        <v>14301375</v>
      </c>
    </row>
    <row spans="1:3" r="21">
      <c t="s" s="4" r="A21">
        <v>38</v>
      </c>
      <c t="n" s="6" r="B21">
        <v>2423508</v>
      </c>
      <c t="n" s="6" r="C21">
        <v>2809847</v>
      </c>
    </row>
    <row spans="1:3" r="22">
      <c t="s" s="4" r="A22">
        <v>52</v>
      </c>
      <c t="n" s="6" r="C22">
        <v>3155014</v>
      </c>
    </row>
    <row spans="1:3" r="23">
      <c t="s" s="4" r="A23">
        <v>53</v>
      </c>
      <c t="n" s="6" r="B23">
        <v>390925</v>
      </c>
      <c t="n" s="6" r="C23">
        <v>388881</v>
      </c>
    </row>
    <row spans="1:3" r="24">
      <c t="s" s="4" r="A24">
        <v>54</v>
      </c>
      <c t="n" s="6" r="B24">
        <v>16275047</v>
      </c>
      <c t="n" s="6" r="C24">
        <v>20655117</v>
      </c>
    </row>
    <row spans="1:3" r="25">
      <c t="s" s="4" r="A25">
        <v>55</v>
      </c>
      <c t="n" s="6" r="B25">
        <v>96863091</v>
      </c>
      <c t="n" s="6" r="C25">
        <v>111769145</v>
      </c>
    </row>
    <row spans="1:3" r="26">
      <c t="s" s="3" r="A26">
        <v>56</v>
      </c>
    </row>
    <row spans="1:3" r="27">
      <c t="s" s="4" r="A27">
        <v>57</v>
      </c>
      <c t="n" s="6" r="B27">
        <v>1321852</v>
      </c>
      <c t="n" s="6" r="C27">
        <v>531761</v>
      </c>
    </row>
    <row spans="1:3" r="28">
      <c t="s" s="4" r="A28">
        <v>58</v>
      </c>
      <c t="n" s="6" r="B28">
        <v>548086</v>
      </c>
      <c t="n" s="6" r="C28">
        <v>5777983</v>
      </c>
    </row>
    <row spans="1:3" r="29">
      <c t="s" s="4" r="A29">
        <v>59</v>
      </c>
      <c t="n" s="6" r="B29">
        <v>1500</v>
      </c>
      <c t="n" s="6" r="C29">
        <v>1500</v>
      </c>
    </row>
    <row spans="1:3" r="30">
      <c t="s" s="4" r="A30">
        <v>60</v>
      </c>
      <c t="n" s="6" r="B30">
        <v>1954257</v>
      </c>
      <c t="n" s="6" r="C30">
        <v>7429874</v>
      </c>
    </row>
    <row spans="1:3" r="31">
      <c t="s" s="4" r="A31">
        <v>61</v>
      </c>
      <c t="n" s="6" r="B31">
        <v>2000000</v>
      </c>
      <c t="n" s="6" r="C31">
        <v>3600000</v>
      </c>
    </row>
    <row spans="1:3" r="32">
      <c t="s" s="4" r="A32">
        <v>62</v>
      </c>
      <c t="n" s="6" r="B32">
        <v>8578</v>
      </c>
      <c t="n" s="6" r="C32">
        <v>25019</v>
      </c>
    </row>
    <row spans="1:3" r="33">
      <c t="s" s="4" r="A33">
        <v>63</v>
      </c>
      <c t="n" s="6" r="B33">
        <v>474696</v>
      </c>
    </row>
    <row spans="1:3" r="34">
      <c t="s" s="4" r="A34">
        <v>64</v>
      </c>
      <c t="n" s="6" r="B34">
        <v>121062671</v>
      </c>
      <c t="n" s="6" r="C34">
        <v>4402</v>
      </c>
    </row>
    <row spans="1:3" r="35">
      <c t="s" s="4" r="A35">
        <v>65</v>
      </c>
      <c t="n" s="6" r="B35">
        <v>127371640</v>
      </c>
      <c t="n" s="6" r="C35">
        <v>17370539</v>
      </c>
    </row>
    <row spans="1:3" r="36">
      <c t="s" s="3" r="A36">
        <v>66</v>
      </c>
    </row>
    <row spans="1:3" r="37">
      <c t="s" s="4" r="A37">
        <v>67</v>
      </c>
      <c t="n" s="6" r="B37">
        <v>2134018</v>
      </c>
      <c t="n" s="6" r="C37">
        <v>109539647</v>
      </c>
    </row>
    <row spans="1:3" r="38">
      <c t="s" s="4" r="A38">
        <v>68</v>
      </c>
      <c t="n" s="6" r="B38">
        <v>39669</v>
      </c>
      <c t="n" s="6" r="C38">
        <v>90928</v>
      </c>
    </row>
    <row spans="1:3" r="39">
      <c t="s" s="4" r="A39">
        <v>61</v>
      </c>
      <c t="n" s="6" r="B39">
        <v>3000000</v>
      </c>
      <c t="n" s="6" r="C39">
        <v>3000000</v>
      </c>
    </row>
    <row spans="1:3" r="40">
      <c t="s" s="4" r="A40">
        <v>63</v>
      </c>
      <c t="n" s="6" r="B40">
        <v>1253024</v>
      </c>
      <c t="n" s="6" r="C40">
        <v>716488</v>
      </c>
    </row>
    <row spans="1:3" r="41">
      <c t="s" s="4" r="A41">
        <v>69</v>
      </c>
      <c t="n" s="6" r="B41">
        <v>62510</v>
      </c>
      <c t="n" s="6" r="C41">
        <v>62510</v>
      </c>
    </row>
    <row spans="1:3" r="42">
      <c t="s" s="4" r="A42">
        <v>70</v>
      </c>
      <c t="n" s="6" r="B42">
        <v>6489221</v>
      </c>
      <c t="n" s="6" r="C42">
        <v>113409573</v>
      </c>
    </row>
    <row spans="1:3" r="43">
      <c t="s" s="4" r="A43">
        <v>71</v>
      </c>
      <c t="n" s="6" r="B43">
        <v>133860861</v>
      </c>
      <c t="n" s="6" r="C43">
        <v>130780112</v>
      </c>
    </row>
    <row spans="1:3" r="44">
      <c t="s" s="4" r="A44">
        <v>72</v>
      </c>
      <c t="s" s="4" r="B44">
        <v>73</v>
      </c>
      <c t="s" s="4" r="C44">
        <v>73</v>
      </c>
    </row>
    <row spans="1:3" r="45">
      <c t="s" s="3" r="A45">
        <v>74</v>
      </c>
    </row>
    <row spans="1:3" r="46">
      <c t="s" s="4" r="A46">
        <v>75</v>
      </c>
      <c t="s" s="4" r="B46">
        <v>73</v>
      </c>
      <c t="s" s="4" r="C46">
        <v>73</v>
      </c>
    </row>
    <row spans="1:3" r="47">
      <c t="s" s="4" r="A47">
        <v>76</v>
      </c>
      <c t="n" s="6" r="B47">
        <v>15264</v>
      </c>
      <c t="n" s="6" r="C47">
        <v>14578</v>
      </c>
    </row>
    <row spans="1:3" r="48">
      <c t="s" s="4" r="A48">
        <v>77</v>
      </c>
      <c t="n" s="6" r="B48">
        <v>45965168</v>
      </c>
      <c t="n" s="6" r="C48">
        <v>44323190</v>
      </c>
    </row>
    <row spans="1:3" r="49">
      <c t="s" s="4" r="A49">
        <v>78</v>
      </c>
      <c t="n" s="6" r="B49">
        <v>-1950</v>
      </c>
      <c t="n" s="6" r="C49">
        <v>-1950</v>
      </c>
    </row>
    <row spans="1:3" r="50">
      <c t="s" s="4" r="A50">
        <v>79</v>
      </c>
      <c t="n" s="6" r="B50">
        <v>-82976252</v>
      </c>
      <c t="n" s="6" r="C50">
        <v>-63346785</v>
      </c>
    </row>
    <row spans="1:3" r="51">
      <c t="s" s="4" r="A51">
        <v>80</v>
      </c>
      <c t="n" s="6" r="B51">
        <v>-36997770</v>
      </c>
      <c t="n" s="6" r="C51">
        <v>-19010967</v>
      </c>
    </row>
    <row spans="1:3" r="52">
      <c t="s" s="4" r="A52">
        <v>81</v>
      </c>
      <c t="n" s="7" r="B52">
        <v>96863091</v>
      </c>
      <c t="n" s="7" r="C52">
        <v>1117691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8</v>
      </c>
      <c t="s" s="2" r="B1">
        <v>1</v>
      </c>
    </row>
    <row spans="1:2" r="2">
      <c t="s" s="2" r="B2">
        <v>2</v>
      </c>
    </row>
    <row spans="1:2" r="3">
      <c t="s" s="3" r="A3">
        <v>178</v>
      </c>
    </row>
    <row spans="1:2" r="4">
      <c t="s" s="4" r="A4">
        <v>218</v>
      </c>
      <c t="s" s="4" r="B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6</v>
      </c>
      <c t="s" s="2" r="B1">
        <v>1</v>
      </c>
    </row>
    <row spans="1:2" r="2">
      <c t="s" s="2" r="B2">
        <v>2</v>
      </c>
    </row>
    <row spans="1:2" r="3">
      <c t="s" s="3" r="A3">
        <v>178</v>
      </c>
    </row>
    <row spans="1:2" r="4">
      <c t="s" s="4" r="A4">
        <v>226</v>
      </c>
      <c t="s" s="4" r="B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s="1" r="A1">
        <v>228</v>
      </c>
      <c t="s" s="2" r="B1">
        <v>1</v>
      </c>
    </row>
    <row spans="1:2" r="2">
      <c t="s" s="2" r="B2">
        <v>2</v>
      </c>
    </row>
    <row spans="1:2" r="3">
      <c t="s" s="3" r="A3">
        <v>175</v>
      </c>
    </row>
    <row spans="1:2" r="4">
      <c t="s" s="4" r="A4">
        <v>229</v>
      </c>
      <c t="s" s="4" r="B4">
        <v>230</v>
      </c>
    </row>
    <row spans="1:2" r="5">
      <c t="s" s="4" r="A5">
        <v>231</v>
      </c>
      <c t="s" s="4" r="B5">
        <v>232</v>
      </c>
    </row>
    <row spans="1:2" r="6">
      <c t="s" s="4" r="A6">
        <v>233</v>
      </c>
      <c t="s" s="4" r="B6">
        <v>234</v>
      </c>
    </row>
    <row spans="1:2" r="7">
      <c t="s" s="4" r="A7">
        <v>34</v>
      </c>
      <c t="s" s="4" r="B7">
        <v>235</v>
      </c>
    </row>
    <row spans="1:2" r="8">
      <c t="s" s="4" r="A8">
        <v>236</v>
      </c>
      <c t="s" s="4" r="B8">
        <v>237</v>
      </c>
    </row>
    <row spans="1:2" r="9">
      <c t="s" s="4" r="A9">
        <v>238</v>
      </c>
      <c t="s" s="4" r="B9">
        <v>239</v>
      </c>
    </row>
    <row spans="1:2" r="10">
      <c t="s" s="4" r="A10">
        <v>240</v>
      </c>
      <c t="s" s="4" r="B10">
        <v>241</v>
      </c>
    </row>
    <row spans="1:2" r="11">
      <c t="s" s="4" r="A11">
        <v>187</v>
      </c>
      <c t="s" s="4" r="B11">
        <v>242</v>
      </c>
    </row>
    <row spans="1:2" r="12">
      <c t="s" s="4" r="A12">
        <v>182</v>
      </c>
      <c t="s" s="4" r="B12">
        <v>243</v>
      </c>
    </row>
    <row spans="1:2" r="13">
      <c t="s" s="4" r="A13">
        <v>244</v>
      </c>
      <c t="s" s="4" r="B13">
        <v>245</v>
      </c>
    </row>
    <row spans="1:2" r="14">
      <c t="s" s="4" r="A14">
        <v>246</v>
      </c>
      <c t="s" s="4" r="B14">
        <v>247</v>
      </c>
    </row>
    <row spans="1:2" r="15">
      <c t="s" s="4" r="A15">
        <v>197</v>
      </c>
      <c t="s" s="4" r="B15">
        <v>248</v>
      </c>
    </row>
    <row spans="1:2" r="16">
      <c t="s" s="4" r="A16">
        <v>249</v>
      </c>
      <c t="s" s="4" r="B16">
        <v>250</v>
      </c>
    </row>
    <row spans="1:2" r="17">
      <c t="s" s="4" r="A17">
        <v>170</v>
      </c>
      <c t="s" s="4" r="B17">
        <v>251</v>
      </c>
    </row>
    <row spans="1:2" r="18">
      <c t="s" s="4" r="A18">
        <v>252</v>
      </c>
      <c t="s" s="4" r="B18">
        <v>253</v>
      </c>
    </row>
    <row spans="1:2" r="19">
      <c t="s" s="4" r="A19">
        <v>254</v>
      </c>
      <c t="s" s="4" r="B19">
        <v>255</v>
      </c>
    </row>
    <row spans="1:2" r="20">
      <c t="s" s="4" r="A20">
        <v>256</v>
      </c>
      <c t="s" s="4" r="B20">
        <v>257</v>
      </c>
    </row>
    <row spans="1:2" r="21">
      <c t="s" s="4" r="A21">
        <v>258</v>
      </c>
      <c t="s" s="4" r="B21">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v>
      </c>
    </row>
    <row spans="1:2" r="3">
      <c t="s" s="3" r="A3">
        <v>175</v>
      </c>
    </row>
    <row spans="1:2" r="4">
      <c t="s" s="4" r="A4">
        <v>261</v>
      </c>
      <c t="s" s="4" r="B4">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63</v>
      </c>
      <c t="s" s="2" r="B1">
        <v>1</v>
      </c>
    </row>
    <row spans="1:2" r="2">
      <c t="s" s="2" r="B2">
        <v>2</v>
      </c>
    </row>
    <row spans="1:2" r="3">
      <c t="s" s="3" r="A3">
        <v>178</v>
      </c>
    </row>
    <row spans="1:2" r="4">
      <c t="s" s="4" r="A4">
        <v>264</v>
      </c>
      <c t="s" s="4" r="B4">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82</v>
      </c>
      <c t="s" s="2" r="B1">
        <v>2</v>
      </c>
      <c t="s" s="2" r="C1">
        <v>32</v>
      </c>
    </row>
    <row spans="1:3" r="2">
      <c t="s" s="3" r="A2">
        <v>83</v>
      </c>
    </row>
    <row spans="1:3" r="3">
      <c t="s" s="4" r="A3">
        <v>84</v>
      </c>
      <c t="n" s="7" r="B3">
        <v>2692690</v>
      </c>
      <c t="n" s="7" r="C3">
        <v>599971</v>
      </c>
    </row>
    <row spans="1:3" r="4">
      <c t="s" s="4" r="A4">
        <v>85</v>
      </c>
      <c t="n" s="7" r="B4">
        <v>404669</v>
      </c>
      <c t="n" s="7" r="C4">
        <v>364710</v>
      </c>
    </row>
    <row spans="1:3" r="5">
      <c t="s" s="4" r="A5">
        <v>86</v>
      </c>
      <c t="n" s="8" r="B5">
        <v>0.001</v>
      </c>
      <c t="n" s="8" r="C5">
        <v>0.001</v>
      </c>
    </row>
    <row spans="1:3" r="6">
      <c t="s" s="4" r="A6">
        <v>87</v>
      </c>
      <c t="n" s="6" r="B6">
        <v>10000000</v>
      </c>
      <c t="n" s="6" r="C6">
        <v>10000000</v>
      </c>
    </row>
    <row spans="1:3" r="7">
      <c t="s" s="4" r="A7">
        <v>88</v>
      </c>
      <c t="n" s="6" r="B7">
        <v>0</v>
      </c>
      <c t="n" s="6" r="C7">
        <v>0</v>
      </c>
    </row>
    <row spans="1:3" r="8">
      <c t="s" s="4" r="A8">
        <v>89</v>
      </c>
      <c t="n" s="6" r="B8">
        <v>0</v>
      </c>
      <c t="n" s="6" r="C8">
        <v>0</v>
      </c>
    </row>
    <row spans="1:3" r="9">
      <c t="s" s="4" r="A9">
        <v>90</v>
      </c>
      <c t="n" s="8" r="B9">
        <v>0.001</v>
      </c>
      <c t="n" s="8" r="C9">
        <v>0.001</v>
      </c>
    </row>
    <row spans="1:3" r="10">
      <c t="s" s="4" r="A10">
        <v>91</v>
      </c>
      <c t="n" s="6" r="B10">
        <v>500000000</v>
      </c>
      <c t="n" s="6" r="C10">
        <v>500000000</v>
      </c>
    </row>
    <row spans="1:3" r="11">
      <c t="s" s="4" r="A11">
        <v>92</v>
      </c>
      <c t="n" s="6" r="B11">
        <v>15263977</v>
      </c>
      <c t="n" s="6" r="C11">
        <v>14578467</v>
      </c>
    </row>
    <row spans="1:3" r="12">
      <c t="s" s="4" r="A12">
        <v>93</v>
      </c>
      <c t="n" s="6" r="B12">
        <v>15261977</v>
      </c>
      <c t="n" s="6" r="C12">
        <v>14576467</v>
      </c>
    </row>
    <row spans="1:3" r="13">
      <c t="s" s="4" r="A13">
        <v>94</v>
      </c>
      <c t="n" s="6" r="B13">
        <v>2000</v>
      </c>
      <c t="n" s="6" r="C13">
        <v>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266</v>
      </c>
      <c t="s" s="2" r="B1">
        <v>1</v>
      </c>
    </row>
    <row spans="1:2" r="2">
      <c t="s" s="2" r="B2">
        <v>2</v>
      </c>
    </row>
    <row spans="1:2" r="3">
      <c t="s" s="3" r="A3">
        <v>195</v>
      </c>
    </row>
    <row spans="1:2" r="4">
      <c t="s" s="4" r="A4">
        <v>267</v>
      </c>
      <c t="s" s="4" r="B4">
        <v>268</v>
      </c>
    </row>
    <row spans="1:2" r="5">
      <c t="s" s="4" r="A5">
        <v>269</v>
      </c>
      <c t="s" s="4" r="B5">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71</v>
      </c>
      <c t="s" s="2" r="B1">
        <v>1</v>
      </c>
    </row>
    <row spans="1:2" r="2">
      <c t="s" s="2" r="B2">
        <v>2</v>
      </c>
    </row>
    <row spans="1:2" r="3">
      <c t="s" s="3" r="A3">
        <v>198</v>
      </c>
    </row>
    <row spans="1:2" r="4">
      <c t="s" s="4" r="A4">
        <v>272</v>
      </c>
      <c t="s" s="4" r="B4">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4</v>
      </c>
      <c t="s" s="2" r="B1">
        <v>1</v>
      </c>
    </row>
    <row spans="1:2" r="2">
      <c t="s" s="2" r="B2">
        <v>2</v>
      </c>
    </row>
    <row spans="1:2" r="3">
      <c t="s" s="3" r="A3">
        <v>201</v>
      </c>
    </row>
    <row spans="1:2" r="4">
      <c t="s" s="4" r="A4">
        <v>275</v>
      </c>
      <c t="s" s="4" r="B4">
        <v>276</v>
      </c>
    </row>
    <row spans="1:2" r="5">
      <c t="s" s="4" r="A5">
        <v>277</v>
      </c>
      <c t="s" s="4" r="B5">
        <v>278</v>
      </c>
    </row>
    <row spans="1:2" r="6">
      <c t="s" s="4" r="A6">
        <v>279</v>
      </c>
      <c t="s" s="4" r="B6">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81</v>
      </c>
      <c t="s" s="2" r="B1">
        <v>1</v>
      </c>
    </row>
    <row spans="1:2" r="2">
      <c t="s" s="2" r="B2">
        <v>2</v>
      </c>
    </row>
    <row spans="1:2" r="3">
      <c t="s" s="3" r="A3">
        <v>204</v>
      </c>
    </row>
    <row spans="1:2" r="4">
      <c t="s" s="4" r="A4">
        <v>282</v>
      </c>
      <c t="s" s="4" r="B4">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284</v>
      </c>
      <c t="s" s="2" r="B1">
        <v>1</v>
      </c>
    </row>
    <row spans="1:2" r="2">
      <c t="s" s="2" r="B2">
        <v>2</v>
      </c>
    </row>
    <row spans="1:2" r="3">
      <c t="s" s="3" r="A3">
        <v>207</v>
      </c>
    </row>
    <row spans="1:2" r="4">
      <c t="s" s="4" r="A4">
        <v>285</v>
      </c>
      <c t="s" s="4" r="B4">
        <v>286</v>
      </c>
    </row>
    <row spans="1:2" r="5">
      <c t="s" s="4" r="A5">
        <v>287</v>
      </c>
      <c t="s" s="4" r="B5">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89</v>
      </c>
      <c t="s" s="2" r="B1">
        <v>1</v>
      </c>
    </row>
    <row spans="1:2" r="2">
      <c t="s" s="2" r="B2">
        <v>2</v>
      </c>
    </row>
    <row spans="1:2" r="3">
      <c t="s" s="3" r="A3">
        <v>213</v>
      </c>
    </row>
    <row spans="1:2" r="4">
      <c t="s" s="4" r="A4">
        <v>290</v>
      </c>
      <c t="s" s="4" r="B4">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92</v>
      </c>
      <c t="s" s="2" r="B1">
        <v>1</v>
      </c>
    </row>
    <row spans="1:2" r="2">
      <c t="s" s="2" r="B2">
        <v>2</v>
      </c>
    </row>
    <row spans="1:2" r="3">
      <c t="s" s="3" r="A3">
        <v>178</v>
      </c>
    </row>
    <row spans="1:2" r="4">
      <c t="s" s="4" r="A4">
        <v>293</v>
      </c>
      <c t="s" s="4" r="B4">
        <v>294</v>
      </c>
    </row>
    <row spans="1:2" r="5">
      <c t="s" s="4" r="A5">
        <v>295</v>
      </c>
      <c t="s" s="4" r="B5">
        <v>296</v>
      </c>
    </row>
    <row spans="1:2" r="6">
      <c t="s" s="4" r="A6">
        <v>297</v>
      </c>
      <c t="s" s="4" r="B6">
        <v>298</v>
      </c>
    </row>
    <row spans="1:2" r="7">
      <c t="s" s="4" r="A7">
        <v>299</v>
      </c>
      <c t="s" s="4" r="B7">
        <v>300</v>
      </c>
    </row>
    <row spans="1:2" r="8">
      <c t="s" s="4" r="A8">
        <v>301</v>
      </c>
      <c t="s" s="4" r="B8">
        <v>302</v>
      </c>
    </row>
    <row spans="1:2" r="9">
      <c t="s" s="4" r="A9">
        <v>303</v>
      </c>
      <c t="s" s="4" r="B9">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spans="1:4" r="1">
      <c t="s" s="1" r="A1">
        <v>305</v>
      </c>
      <c t="s" s="2" r="B1">
        <v>306</v>
      </c>
      <c t="s" s="2" r="C1">
        <v>1</v>
      </c>
    </row>
    <row spans="1:4" r="2">
      <c t="s" s="2" r="B2">
        <v>307</v>
      </c>
      <c t="s" s="2" r="C2">
        <v>2</v>
      </c>
      <c t="s" s="2" r="D2">
        <v>32</v>
      </c>
    </row>
    <row spans="1:4" r="3">
      <c t="s" s="3" r="A3">
        <v>308</v>
      </c>
    </row>
    <row spans="1:4" r="4">
      <c t="s" s="4" r="A4">
        <v>309</v>
      </c>
      <c t="n" s="7" r="C4">
        <v>470373</v>
      </c>
    </row>
    <row spans="1:4" r="5">
      <c t="s" s="4" r="A5">
        <v>310</v>
      </c>
      <c t="n" s="6" r="C5">
        <v>0</v>
      </c>
      <c t="n" s="7" r="D5">
        <v>0</v>
      </c>
    </row>
    <row spans="1:4" r="6">
      <c t="s" s="4" r="A6">
        <v>311</v>
      </c>
      <c t="n" s="6" r="C6">
        <v>0</v>
      </c>
      <c t="n" s="6" r="D6">
        <v>0</v>
      </c>
    </row>
    <row spans="1:4" r="7">
      <c t="s" s="4" r="A7">
        <v>312</v>
      </c>
      <c t="n" s="6" r="C7">
        <v>2092718</v>
      </c>
      <c t="n" s="6" r="D7">
        <v>1309924</v>
      </c>
    </row>
    <row spans="1:4" r="8">
      <c t="s" s="4" r="A8">
        <v>313</v>
      </c>
      <c t="n" s="6" r="C8">
        <v>0</v>
      </c>
      <c t="n" s="6" r="D8">
        <v>0</v>
      </c>
    </row>
    <row spans="1:4" r="9">
      <c t="s" s="4" r="A9">
        <v>314</v>
      </c>
      <c t="n" s="6" r="C9">
        <v>0</v>
      </c>
      <c t="n" s="6" r="D9">
        <v>0</v>
      </c>
    </row>
    <row spans="1:4" r="10">
      <c t="s" s="4" r="A10">
        <v>315</v>
      </c>
      <c t="n" s="7" r="C10">
        <v>94000000</v>
      </c>
    </row>
    <row spans="1:4" r="11">
      <c t="s" s="4" r="A11">
        <v>316</v>
      </c>
      <c t="s" s="4" r="C11">
        <v>317</v>
      </c>
    </row>
    <row spans="1:4" r="12">
      <c t="s" s="4" r="A12">
        <v>318</v>
      </c>
      <c t="n" s="7" r="C12">
        <v>0</v>
      </c>
      <c t="n" s="6" r="D12">
        <v>0</v>
      </c>
    </row>
    <row spans="1:4" r="13">
      <c t="s" s="4" r="A13">
        <v>319</v>
      </c>
      <c t="s" s="4" r="C13">
        <v>320</v>
      </c>
    </row>
    <row spans="1:4" r="14">
      <c t="s" s="4" r="A14">
        <v>321</v>
      </c>
      <c t="s" s="4" r="C14">
        <v>322</v>
      </c>
    </row>
    <row spans="1:4" r="15">
      <c t="s" s="4" r="A15">
        <v>323</v>
      </c>
      <c t="n" s="7" r="C15">
        <v>0</v>
      </c>
      <c t="n" s="6" r="D15">
        <v>0</v>
      </c>
    </row>
    <row spans="1:4" r="16">
      <c t="s" s="4" r="A16">
        <v>324</v>
      </c>
      <c t="n" s="7" r="C16">
        <v>0</v>
      </c>
      <c t="n" s="6" r="D16">
        <v>0</v>
      </c>
    </row>
    <row spans="1:4" r="17">
      <c t="s" s="4" r="A17">
        <v>325</v>
      </c>
      <c t="n" s="6" r="C17">
        <v>2011</v>
      </c>
    </row>
    <row spans="1:4" r="18">
      <c t="s" s="4" r="A18">
        <v>326</v>
      </c>
      <c t="n" s="7" r="C18">
        <v>0</v>
      </c>
      <c t="n" s="6" r="D18">
        <v>0</v>
      </c>
    </row>
    <row spans="1:4" r="19">
      <c t="s" s="4" r="A19">
        <v>327</v>
      </c>
      <c t="n" s="7" r="C19">
        <v>993149</v>
      </c>
      <c t="n" s="6" r="D19">
        <v>959823</v>
      </c>
    </row>
    <row spans="1:4" r="20">
      <c t="s" s="4" r="A20">
        <v>328</v>
      </c>
    </row>
    <row spans="1:4" r="21">
      <c t="s" s="3" r="A21">
        <v>308</v>
      </c>
    </row>
    <row spans="1:4" r="22">
      <c t="s" s="4" r="A22">
        <v>329</v>
      </c>
      <c t="n" s="7" r="B22">
        <v>6242874</v>
      </c>
    </row>
    <row spans="1:4" r="23">
      <c t="s" s="4" r="A23">
        <v>330</v>
      </c>
    </row>
    <row spans="1:4" r="24">
      <c t="s" s="3" r="A24">
        <v>308</v>
      </c>
    </row>
    <row spans="1:4" r="25">
      <c t="s" s="4" r="A25">
        <v>331</v>
      </c>
      <c t="s" s="4" r="C25">
        <v>332</v>
      </c>
    </row>
    <row spans="1:4" r="26">
      <c t="s" s="4" r="A26">
        <v>333</v>
      </c>
    </row>
    <row spans="1:4" r="27">
      <c t="s" s="3" r="A27">
        <v>308</v>
      </c>
    </row>
    <row spans="1:4" r="28">
      <c t="s" s="4" r="A28">
        <v>327</v>
      </c>
      <c t="n" s="7" r="C28">
        <v>993149</v>
      </c>
      <c t="n" s="7" r="D28">
        <v>959823</v>
      </c>
    </row>
    <row spans="1:4" r="29">
      <c t="s" s="4" r="A29">
        <v>334</v>
      </c>
    </row>
    <row spans="1:4" r="30">
      <c t="s" s="3" r="A30">
        <v>308</v>
      </c>
    </row>
    <row spans="1:4" r="31">
      <c t="s" s="4" r="A31">
        <v>331</v>
      </c>
      <c t="s" s="4" r="C31">
        <v>335</v>
      </c>
    </row>
    <row spans="1:4" r="32">
      <c t="s" s="4" r="A32">
        <v>336</v>
      </c>
    </row>
    <row spans="1:4" r="33">
      <c t="s" s="3" r="A33">
        <v>308</v>
      </c>
    </row>
    <row spans="1:4" r="34">
      <c t="s" s="4" r="A34">
        <v>331</v>
      </c>
      <c t="s" s="4" r="C34">
        <v>337</v>
      </c>
    </row>
    <row spans="1:4" r="35">
      <c t="s" s="4" r="A35">
        <v>338</v>
      </c>
    </row>
    <row spans="1:4" r="36">
      <c t="s" s="3" r="A36">
        <v>308</v>
      </c>
    </row>
    <row spans="1:4" r="37">
      <c t="s" s="4" r="A37">
        <v>331</v>
      </c>
      <c t="s" s="4" r="C37">
        <v>337</v>
      </c>
    </row>
    <row spans="1:4" r="38">
      <c t="s" s="4" r="A38">
        <v>339</v>
      </c>
    </row>
    <row spans="1:4" r="39">
      <c t="s" s="3" r="A39">
        <v>308</v>
      </c>
    </row>
    <row spans="1:4" r="40">
      <c t="s" s="4" r="A40">
        <v>331</v>
      </c>
      <c t="s" s="4" r="C40">
        <v>34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41</v>
      </c>
      <c t="s" s="2" r="B1">
        <v>1</v>
      </c>
    </row>
    <row spans="1:3" r="2">
      <c t="s" s="2" r="B2">
        <v>2</v>
      </c>
      <c t="s" s="2" r="C2">
        <v>32</v>
      </c>
    </row>
    <row spans="1:3" r="3">
      <c t="s" s="3" r="A3">
        <v>342</v>
      </c>
    </row>
    <row spans="1:3" r="4">
      <c t="s" s="4" r="A4">
        <v>343</v>
      </c>
      <c t="n" s="7" r="B4">
        <v>90928</v>
      </c>
      <c t="n" s="7" r="C4">
        <v>41440</v>
      </c>
    </row>
    <row spans="1:3" r="5">
      <c t="s" s="4" r="A5">
        <v>344</v>
      </c>
      <c t="n" s="6" r="B5">
        <v>1113</v>
      </c>
      <c t="n" s="6" r="C5">
        <v>45488</v>
      </c>
    </row>
    <row spans="1:3" r="6">
      <c t="s" s="4" r="A6">
        <v>345</v>
      </c>
      <c t="n" s="6" r="B6">
        <v>6058</v>
      </c>
      <c t="n" s="6" r="C6">
        <v>4000</v>
      </c>
    </row>
    <row spans="1:3" r="7">
      <c t="s" s="4" r="A7">
        <v>346</v>
      </c>
      <c t="n" s="6" r="B7">
        <v>-58430</v>
      </c>
    </row>
    <row spans="1:3" r="8">
      <c t="s" s="4" r="A8">
        <v>347</v>
      </c>
      <c t="n" s="7" r="B8">
        <v>39669</v>
      </c>
      <c t="n" s="7" r="C8">
        <v>9092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348</v>
      </c>
      <c t="s" s="2" r="B1">
        <v>1</v>
      </c>
    </row>
    <row spans="1:3" r="2">
      <c t="s" s="2" r="B2">
        <v>2</v>
      </c>
      <c t="s" s="2" r="C2">
        <v>32</v>
      </c>
    </row>
    <row spans="1:3" r="3">
      <c t="s" s="3" r="A3">
        <v>349</v>
      </c>
    </row>
    <row spans="1:3" r="4">
      <c t="s" s="4" r="A4">
        <v>350</v>
      </c>
      <c t="n" s="7" r="B4">
        <v>-19629467</v>
      </c>
      <c t="n" s="7" r="C4">
        <v>-1254026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95</v>
      </c>
      <c t="s" s="2" r="B1">
        <v>1</v>
      </c>
    </row>
    <row spans="1:3" r="2">
      <c t="s" s="2" r="B2">
        <v>2</v>
      </c>
      <c t="s" s="2" r="C2">
        <v>32</v>
      </c>
    </row>
    <row spans="1:3" r="3">
      <c t="s" s="3" r="A3">
        <v>96</v>
      </c>
    </row>
    <row spans="1:3" r="4">
      <c t="s" s="4" r="A4">
        <v>97</v>
      </c>
      <c t="n" s="7" r="B4">
        <v>12261539</v>
      </c>
      <c t="n" s="7" r="C4">
        <v>26969359</v>
      </c>
    </row>
    <row spans="1:3" r="5">
      <c t="s" s="4" r="A5">
        <v>98</v>
      </c>
      <c t="n" s="6" r="B5">
        <v>151080</v>
      </c>
      <c t="n" s="6" r="C5">
        <v>161975</v>
      </c>
    </row>
    <row spans="1:3" r="6">
      <c t="s" s="4" r="A6">
        <v>99</v>
      </c>
      <c t="n" s="6" r="B6">
        <v>29409</v>
      </c>
      <c t="n" s="6" r="C6">
        <v>89484</v>
      </c>
    </row>
    <row spans="1:3" r="7">
      <c t="s" s="4" r="A7">
        <v>100</v>
      </c>
      <c t="n" s="6" r="B7">
        <v>12442028</v>
      </c>
      <c t="n" s="6" r="C7">
        <v>27220818</v>
      </c>
    </row>
    <row spans="1:3" r="8">
      <c t="s" s="3" r="A8">
        <v>101</v>
      </c>
    </row>
    <row spans="1:3" r="9">
      <c t="s" s="4" r="A9">
        <v>102</v>
      </c>
      <c t="n" s="6" r="B9">
        <v>11608579</v>
      </c>
      <c t="n" s="6" r="C9">
        <v>13143673</v>
      </c>
    </row>
    <row spans="1:3" r="10">
      <c t="s" s="4" r="A10">
        <v>103</v>
      </c>
      <c t="n" s="6" r="B10">
        <v>8781939</v>
      </c>
      <c t="n" s="6" r="C10">
        <v>9702192</v>
      </c>
    </row>
    <row spans="1:3" r="11">
      <c t="s" s="4" r="A11">
        <v>61</v>
      </c>
      <c t="n" s="6" r="C11">
        <v>6600000</v>
      </c>
    </row>
    <row spans="1:3" r="12">
      <c t="s" s="4" r="A12">
        <v>104</v>
      </c>
      <c t="n" s="6" r="B12">
        <v>5067404</v>
      </c>
      <c t="n" s="6" r="C12">
        <v>6026558</v>
      </c>
    </row>
    <row spans="1:3" r="13">
      <c t="s" s="4" r="A13">
        <v>105</v>
      </c>
      <c t="n" s="6" r="B13">
        <v>25457922</v>
      </c>
      <c t="n" s="6" r="C13">
        <v>35472423</v>
      </c>
    </row>
    <row spans="1:3" r="14">
      <c t="s" s="4" r="A14">
        <v>106</v>
      </c>
      <c t="n" s="6" r="B14">
        <v>-12221</v>
      </c>
      <c t="n" s="6" r="C14">
        <v>6902322</v>
      </c>
    </row>
    <row spans="1:3" r="15">
      <c t="s" s="4" r="A15">
        <v>107</v>
      </c>
      <c t="n" s="6" r="B15">
        <v>-13028115</v>
      </c>
      <c t="n" s="6" r="C15">
        <v>-1349283</v>
      </c>
    </row>
    <row spans="1:3" r="16">
      <c t="s" s="3" r="A16">
        <v>108</v>
      </c>
    </row>
    <row spans="1:3" r="17">
      <c t="s" s="4" r="A17">
        <v>109</v>
      </c>
      <c t="n" s="6" r="B17">
        <v>2197</v>
      </c>
      <c t="n" s="6" r="C17">
        <v>3090</v>
      </c>
    </row>
    <row spans="1:3" r="18">
      <c t="s" s="4" r="A18">
        <v>110</v>
      </c>
      <c t="n" s="6" r="B18">
        <v>-18959717</v>
      </c>
      <c t="n" s="6" r="C18">
        <v>-19782603</v>
      </c>
    </row>
    <row spans="1:3" r="19">
      <c t="s" s="4" r="A19">
        <v>111</v>
      </c>
      <c t="n" s="6" r="B19">
        <v>12356168</v>
      </c>
      <c t="n" s="6" r="C19">
        <v>8588535</v>
      </c>
    </row>
    <row spans="1:3" r="20">
      <c t="s" s="4" r="A20">
        <v>112</v>
      </c>
      <c t="n" s="6" r="B20">
        <v>-6601352</v>
      </c>
      <c t="n" s="6" r="C20">
        <v>-11190978</v>
      </c>
    </row>
    <row spans="1:3" r="21">
      <c t="s" s="4" r="A21">
        <v>113</v>
      </c>
      <c t="n" s="6" r="B21">
        <v>-19629467</v>
      </c>
      <c t="n" s="6" r="C21">
        <v>-12540261</v>
      </c>
    </row>
    <row spans="1:3" r="22">
      <c t="s" s="4" r="A22">
        <v>114</v>
      </c>
      <c t="n" s="6" r="B22">
        <v>0</v>
      </c>
      <c t="n" s="6" r="C22">
        <v>0</v>
      </c>
    </row>
    <row spans="1:3" r="23">
      <c t="s" s="4" r="A23">
        <v>115</v>
      </c>
      <c t="n" s="7" r="B23">
        <v>-19629467</v>
      </c>
      <c t="n" s="7" r="C23">
        <v>-12540261</v>
      </c>
    </row>
    <row spans="1:3" r="24">
      <c t="s" s="4" r="A24">
        <v>116</v>
      </c>
      <c t="n" s="9" r="B24">
        <v>-1.3</v>
      </c>
      <c t="n" s="9" r="C24">
        <v>-0.83</v>
      </c>
    </row>
    <row spans="1:3" r="25">
      <c t="s" s="4" r="A25">
        <v>117</v>
      </c>
      <c t="n" s="6" r="B25">
        <v>15167549</v>
      </c>
      <c t="n" s="6" r="C25">
        <v>150869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1</v>
      </c>
      <c t="s" s="2" r="B1">
        <v>2</v>
      </c>
      <c t="s" s="2" r="C1">
        <v>32</v>
      </c>
    </row>
    <row spans="1:3" r="2">
      <c t="s" s="3" r="A2">
        <v>352</v>
      </c>
    </row>
    <row spans="1:3" r="3">
      <c t="s" s="4" r="A3">
        <v>353</v>
      </c>
      <c t="n" s="7" r="B3">
        <v>218456</v>
      </c>
      <c t="n" s="7" r="C3">
        <v>0</v>
      </c>
    </row>
    <row spans="1:3" r="4">
      <c t="s" s="4" r="A4">
        <v>354</v>
      </c>
      <c t="n" s="7" r="B4">
        <v>766542</v>
      </c>
      <c t="n" s="6" r="C4">
        <v>5777983</v>
      </c>
    </row>
    <row spans="1:3" r="5">
      <c t="s" s="4" r="A5">
        <v>355</v>
      </c>
    </row>
    <row spans="1:3" r="6">
      <c t="s" s="3" r="A6">
        <v>352</v>
      </c>
    </row>
    <row spans="1:3" r="7">
      <c t="s" s="4" r="A7">
        <v>356</v>
      </c>
      <c t="n" s="7" r="C7">
        <v>70846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357</v>
      </c>
      <c t="s" s="2" r="B1">
        <v>1</v>
      </c>
    </row>
    <row spans="1:3" r="2">
      <c t="s" s="2" r="B2">
        <v>2</v>
      </c>
      <c t="s" s="2" r="C2">
        <v>32</v>
      </c>
    </row>
    <row spans="1:3" r="3">
      <c t="s" s="3" r="A3">
        <v>358</v>
      </c>
    </row>
    <row spans="1:3" r="4">
      <c t="s" s="4" r="A4">
        <v>359</v>
      </c>
      <c t="n" s="7" r="B4">
        <v>70872</v>
      </c>
      <c t="n" s="7" r="C4">
        <v>84589</v>
      </c>
    </row>
    <row spans="1:3" r="5">
      <c t="s" s="4" r="A5">
        <v>360</v>
      </c>
    </row>
    <row spans="1:3" r="6">
      <c t="s" s="3" r="A6">
        <v>358</v>
      </c>
    </row>
    <row spans="1:3" r="7">
      <c t="s" s="4" r="A7">
        <v>361</v>
      </c>
      <c t="n" s="6" r="B7">
        <v>180887</v>
      </c>
      <c t="n" s="6" r="C7">
        <v>32709147</v>
      </c>
    </row>
    <row spans="1:3" r="8">
      <c t="s" s="4" r="A8">
        <v>359</v>
      </c>
      <c t="n" s="6" r="B8">
        <v>8711068</v>
      </c>
      <c t="n" s="7" r="C8">
        <v>8499325</v>
      </c>
    </row>
    <row spans="1:3" r="9">
      <c t="s" s="4" r="A9">
        <v>362</v>
      </c>
      <c t="n" s="6" r="B9">
        <v>7159356</v>
      </c>
    </row>
    <row spans="1:3" r="10">
      <c t="s" s="4" r="A10">
        <v>363</v>
      </c>
      <c t="n" s="7" r="B10">
        <v>697846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27"/>
    <col customWidth="1" max="3" min="3" width="21"/>
  </cols>
  <sheetData>
    <row spans="1:3" r="1">
      <c t="s" s="1" r="A1">
        <v>364</v>
      </c>
      <c t="s" s="2" r="B1">
        <v>1</v>
      </c>
    </row>
    <row spans="1:3" r="2">
      <c t="s" s="2" r="B2">
        <v>365</v>
      </c>
      <c t="s" s="2" r="C2">
        <v>366</v>
      </c>
    </row>
    <row spans="1:3" r="3">
      <c t="s" s="3" r="A3">
        <v>367</v>
      </c>
    </row>
    <row spans="1:3" r="4">
      <c t="s" s="4" r="A4">
        <v>368</v>
      </c>
      <c t="n" s="7" r="B4">
        <v>8781939</v>
      </c>
      <c t="n" s="7" r="C4">
        <v>9702192</v>
      </c>
    </row>
    <row spans="1:3" r="5">
      <c t="s" s="4" r="A5">
        <v>369</v>
      </c>
      <c t="n" s="7" r="B5">
        <v>13460614</v>
      </c>
      <c t="n" s="6" r="C5">
        <v>14301375</v>
      </c>
    </row>
    <row spans="1:3" r="6">
      <c t="s" s="4" r="A6">
        <v>330</v>
      </c>
    </row>
    <row spans="1:3" r="7">
      <c t="s" s="3" r="A7">
        <v>367</v>
      </c>
    </row>
    <row spans="1:3" r="8">
      <c t="s" s="4" r="A8">
        <v>370</v>
      </c>
      <c t="n" s="6" r="B8">
        <v>5159</v>
      </c>
    </row>
    <row spans="1:3" r="9">
      <c t="s" s="4" r="A9">
        <v>371</v>
      </c>
      <c t="n" s="6" r="B9">
        <v>12</v>
      </c>
    </row>
    <row spans="1:3" r="10">
      <c t="s" s="4" r="A10">
        <v>372</v>
      </c>
    </row>
    <row spans="1:3" r="11">
      <c t="s" s="3" r="A11">
        <v>367</v>
      </c>
    </row>
    <row spans="1:3" r="12">
      <c t="s" s="4" r="A12">
        <v>368</v>
      </c>
      <c t="n" s="7" r="B12">
        <v>4372965</v>
      </c>
    </row>
    <row spans="1:3" r="13">
      <c t="s" s="4" r="A13">
        <v>369</v>
      </c>
      <c t="n" s="7" r="B13">
        <v>13460614</v>
      </c>
      <c t="n" s="7" r="C13">
        <v>1430137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373</v>
      </c>
      <c t="s" s="2" r="B1">
        <v>2</v>
      </c>
      <c t="s" s="2" r="C1">
        <v>32</v>
      </c>
    </row>
    <row spans="1:3" r="2">
      <c t="s" s="3" r="A2">
        <v>358</v>
      </c>
    </row>
    <row spans="1:3" r="3">
      <c t="s" s="4" r="A3">
        <v>374</v>
      </c>
      <c t="n" s="7" r="B3">
        <v>-404669</v>
      </c>
      <c t="n" s="7" r="C3">
        <v>-364710</v>
      </c>
    </row>
    <row spans="1:3" r="4">
      <c t="s" s="4" r="A4">
        <v>375</v>
      </c>
      <c t="n" s="6" r="B4">
        <v>426601</v>
      </c>
      <c t="n" s="6" r="C4">
        <v>504526</v>
      </c>
    </row>
    <row spans="1:3" r="5">
      <c t="s" s="4" r="A5">
        <v>376</v>
      </c>
    </row>
    <row spans="1:3" r="6">
      <c t="s" s="3" r="A6">
        <v>358</v>
      </c>
    </row>
    <row spans="1:3" r="7">
      <c t="s" s="4" r="A7">
        <v>375</v>
      </c>
      <c t="n" s="6" r="B7">
        <v>97634</v>
      </c>
      <c t="n" s="6" r="C7">
        <v>140768</v>
      </c>
    </row>
    <row spans="1:3" r="8">
      <c t="s" s="4" r="A8">
        <v>377</v>
      </c>
    </row>
    <row spans="1:3" r="9">
      <c t="s" s="3" r="A9">
        <v>358</v>
      </c>
    </row>
    <row spans="1:3" r="10">
      <c t="s" s="4" r="A10">
        <v>375</v>
      </c>
      <c t="n" s="6" r="B10">
        <v>84062</v>
      </c>
      <c t="n" s="6" r="C10">
        <v>84062</v>
      </c>
    </row>
    <row spans="1:3" r="11">
      <c t="s" s="4" r="A11">
        <v>378</v>
      </c>
    </row>
    <row spans="1:3" r="12">
      <c t="s" s="3" r="A12">
        <v>358</v>
      </c>
    </row>
    <row spans="1:3" r="13">
      <c t="s" s="4" r="A13">
        <v>375</v>
      </c>
      <c t="n" s="6" r="B13">
        <v>235927</v>
      </c>
      <c t="n" s="6" r="C13">
        <v>230759</v>
      </c>
    </row>
    <row spans="1:3" r="14">
      <c t="s" s="4" r="A14">
        <v>379</v>
      </c>
    </row>
    <row spans="1:3" r="15">
      <c t="s" s="3" r="A15">
        <v>358</v>
      </c>
    </row>
    <row spans="1:3" r="16">
      <c t="s" s="4" r="A16">
        <v>375</v>
      </c>
      <c t="n" s="6" r="B16">
        <v>30696</v>
      </c>
      <c t="n" s="6" r="C16">
        <v>30696</v>
      </c>
    </row>
    <row spans="1:3" r="17">
      <c t="s" s="4" r="A17">
        <v>380</v>
      </c>
    </row>
    <row spans="1:3" r="18">
      <c t="s" s="3" r="A18">
        <v>358</v>
      </c>
    </row>
    <row spans="1:3" r="19">
      <c t="s" s="4" r="A19">
        <v>375</v>
      </c>
      <c t="n" s="7" r="B19">
        <v>382951</v>
      </c>
      <c t="n" s="7" r="C19">
        <v>38295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381</v>
      </c>
      <c t="s" s="2" r="B1">
        <v>1</v>
      </c>
    </row>
    <row spans="1:3" r="2">
      <c t="s" s="2" r="B2">
        <v>2</v>
      </c>
      <c t="s" s="2" r="C2">
        <v>32</v>
      </c>
    </row>
    <row spans="1:3" r="3">
      <c t="s" s="3" r="A3">
        <v>382</v>
      </c>
    </row>
    <row spans="1:3" r="4">
      <c t="s" s="4" r="A4">
        <v>383</v>
      </c>
      <c t="n" s="7" r="B4">
        <v>5168</v>
      </c>
      <c t="n" s="7" r="C4">
        <v>8470</v>
      </c>
    </row>
    <row spans="1:3" r="5">
      <c t="s" s="4" r="A5">
        <v>359</v>
      </c>
      <c t="n" s="7" r="B5">
        <v>70872</v>
      </c>
      <c t="n" s="7" r="C5">
        <v>8458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2"/>
    <col customWidth="1" max="5" min="5" width="25"/>
    <col customWidth="1" max="6" min="6" width="21"/>
    <col customWidth="1" max="7" min="7" width="21"/>
    <col customWidth="1" max="8" min="8" width="21"/>
    <col customWidth="1" max="9" min="9" width="21"/>
    <col customWidth="1" max="10" min="10" width="18"/>
  </cols>
  <sheetData>
    <row spans="1:10" r="1">
      <c t="s" s="1" r="A1">
        <v>384</v>
      </c>
      <c t="s" s="2" r="B1">
        <v>385</v>
      </c>
      <c t="s" s="2" r="C1">
        <v>386</v>
      </c>
      <c t="s" s="2" r="D1">
        <v>387</v>
      </c>
      <c t="s" s="2" r="E1">
        <v>388</v>
      </c>
      <c t="s" s="2" r="F1">
        <v>389</v>
      </c>
      <c t="s" s="2" r="G1">
        <v>390</v>
      </c>
      <c t="s" s="2" r="H1">
        <v>366</v>
      </c>
      <c t="s" s="2" r="I1">
        <v>391</v>
      </c>
      <c t="s" s="2" r="J1">
        <v>392</v>
      </c>
    </row>
    <row spans="1:10" r="2">
      <c t="s" s="3" r="A2">
        <v>393</v>
      </c>
    </row>
    <row spans="1:10" r="3">
      <c t="s" s="4" r="A3">
        <v>394</v>
      </c>
      <c t="n" s="7" r="E3">
        <v>2600000</v>
      </c>
    </row>
    <row spans="1:10" r="4">
      <c t="s" s="4" r="A4">
        <v>395</v>
      </c>
      <c t="s" s="4" r="E4">
        <v>396</v>
      </c>
    </row>
    <row spans="1:10" r="5">
      <c t="s" s="4" r="A5">
        <v>397</v>
      </c>
      <c t="n" s="6" r="E5">
        <v>300</v>
      </c>
    </row>
    <row spans="1:10" r="6">
      <c t="s" s="4" r="A6">
        <v>398</v>
      </c>
      <c t="n" s="6" r="J6">
        <v>800</v>
      </c>
    </row>
    <row spans="1:10" r="7">
      <c t="s" s="4" r="A7">
        <v>399</v>
      </c>
      <c t="s" s="4" r="G7">
        <v>400</v>
      </c>
    </row>
    <row spans="1:10" r="8">
      <c t="s" s="4" r="A8">
        <v>401</v>
      </c>
      <c t="n" s="10" r="D8">
        <v>1114.8</v>
      </c>
    </row>
    <row spans="1:10" r="9">
      <c t="s" s="4" r="A9">
        <v>402</v>
      </c>
      <c t="n" s="6" r="D9">
        <v>4650</v>
      </c>
    </row>
    <row spans="1:10" r="10">
      <c t="s" s="4" r="A10">
        <v>403</v>
      </c>
      <c t="n" s="10" r="D10">
        <v>118.6</v>
      </c>
    </row>
    <row spans="1:10" r="11">
      <c t="s" s="4" r="A11">
        <v>404</v>
      </c>
      <c t="n" s="10" r="D11">
        <v>39.8</v>
      </c>
    </row>
    <row spans="1:10" r="12">
      <c t="s" s="4" r="A12">
        <v>405</v>
      </c>
      <c t="n" s="10" r="D12">
        <v>135.5</v>
      </c>
    </row>
    <row spans="1:10" r="13">
      <c t="s" s="4" r="A13">
        <v>406</v>
      </c>
      <c t="n" s="10" r="D13">
        <v>30.7</v>
      </c>
    </row>
    <row spans="1:10" r="14">
      <c t="s" s="4" r="A14">
        <v>407</v>
      </c>
      <c t="n" s="7" r="I14">
        <v>200000</v>
      </c>
    </row>
    <row spans="1:10" r="15">
      <c t="s" s="4" r="A15">
        <v>408</v>
      </c>
      <c t="n" s="7" r="D15">
        <v>10600000</v>
      </c>
      <c t="n" s="7" r="G15">
        <v>6978469</v>
      </c>
      <c t="n" s="7" r="H15">
        <v>19332078</v>
      </c>
      <c t="n" s="7" r="I15">
        <v>230064</v>
      </c>
    </row>
    <row spans="1:10" r="16">
      <c t="s" s="4" r="A16">
        <v>409</v>
      </c>
      <c t="n" s="7" r="D16">
        <v>36300000</v>
      </c>
    </row>
    <row spans="1:10" r="17">
      <c t="s" s="4" r="A17">
        <v>410</v>
      </c>
      <c t="n" s="7" r="F17">
        <v>489608</v>
      </c>
    </row>
    <row spans="1:10" r="18">
      <c t="s" s="4" r="A18">
        <v>411</v>
      </c>
      <c t="n" s="7" r="H18">
        <v>259544</v>
      </c>
    </row>
    <row spans="1:10" r="19">
      <c t="s" s="4" r="A19">
        <v>412</v>
      </c>
    </row>
    <row spans="1:10" r="20">
      <c t="s" s="3" r="A20">
        <v>393</v>
      </c>
    </row>
    <row spans="1:10" r="21">
      <c t="s" s="4" r="A21">
        <v>408</v>
      </c>
      <c t="n" s="7" r="B21">
        <v>10700000</v>
      </c>
      <c t="n" s="7" r="C21">
        <v>15000000</v>
      </c>
    </row>
    <row spans="1:10" r="22">
      <c t="s" s="4" r="A22">
        <v>409</v>
      </c>
      <c t="n" s="7" r="B22">
        <v>11000000</v>
      </c>
    </row>
    <row spans="1:10" r="23">
      <c t="s" s="4" r="A23">
        <v>413</v>
      </c>
      <c t="n" s="6" r="C23">
        <v>2239</v>
      </c>
    </row>
    <row spans="1:10" r="24">
      <c t="s" s="4" r="A24">
        <v>414</v>
      </c>
      <c t="n" s="6" r="C24">
        <v>6</v>
      </c>
    </row>
    <row spans="1:10" r="25">
      <c t="s" s="4" r="A25">
        <v>415</v>
      </c>
      <c t="s" s="4" r="C25">
        <v>416</v>
      </c>
    </row>
    <row spans="1:10" r="26">
      <c t="s" s="4" r="A26">
        <v>417</v>
      </c>
      <c t="n" s="7" r="C26">
        <v>15000000</v>
      </c>
    </row>
    <row spans="1:10" r="27">
      <c t="s" s="4" r="A27">
        <v>418</v>
      </c>
    </row>
    <row spans="1:10" r="28">
      <c t="s" s="3" r="A28">
        <v>393</v>
      </c>
    </row>
    <row spans="1:10" r="29">
      <c t="s" s="4" r="A29">
        <v>419</v>
      </c>
      <c t="s" s="4" r="C29">
        <v>420</v>
      </c>
    </row>
    <row spans="1:10" r="30">
      <c t="s" s="4" r="A30">
        <v>421</v>
      </c>
    </row>
    <row spans="1:10" r="31">
      <c t="s" s="3" r="A31">
        <v>393</v>
      </c>
    </row>
    <row spans="1:10" r="32">
      <c t="s" s="4" r="A32">
        <v>419</v>
      </c>
      <c t="s" s="4" r="C32">
        <v>422</v>
      </c>
    </row>
    <row spans="1:10" r="33">
      <c t="s" s="4" r="A33">
        <v>423</v>
      </c>
    </row>
    <row spans="1:10" r="34">
      <c t="s" s="3" r="A34">
        <v>393</v>
      </c>
    </row>
    <row spans="1:10" r="35">
      <c t="s" s="4" r="A35">
        <v>424</v>
      </c>
      <c t="s" s="4" r="C35">
        <v>416</v>
      </c>
    </row>
    <row spans="1:10" r="36">
      <c t="s" s="4" r="A36">
        <v>424</v>
      </c>
      <c t="s" s="4" r="C36">
        <v>425</v>
      </c>
    </row>
    <row spans="1:10" r="37">
      <c t="s" s="4" r="A37">
        <v>426</v>
      </c>
      <c t="s" s="4" r="C37">
        <v>42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7"/>
    <col customWidth="1" max="5" min="5" width="21"/>
    <col customWidth="1" max="6" min="6" width="32"/>
  </cols>
  <sheetData>
    <row spans="1:6" r="1">
      <c t="s" s="1" r="A1">
        <v>428</v>
      </c>
      <c t="s" s="2" r="B1">
        <v>429</v>
      </c>
      <c t="s" s="2" r="C1">
        <v>430</v>
      </c>
      <c t="s" s="2" r="D1">
        <v>431</v>
      </c>
      <c t="s" s="2" r="E1">
        <v>432</v>
      </c>
      <c t="s" s="2" r="F1">
        <v>433</v>
      </c>
    </row>
    <row spans="1:6" r="2">
      <c t="s" s="3" r="A2">
        <v>434</v>
      </c>
    </row>
    <row spans="1:6" r="3">
      <c t="s" s="4" r="A3">
        <v>435</v>
      </c>
      <c t="n" s="7" r="D3">
        <v>600000</v>
      </c>
    </row>
    <row spans="1:6" r="4">
      <c t="s" s="4" r="A4">
        <v>436</v>
      </c>
      <c t="s" s="4" r="D4">
        <v>437</v>
      </c>
    </row>
    <row spans="1:6" r="5">
      <c t="s" s="4" r="A5">
        <v>438</v>
      </c>
      <c t="n" s="6" r="D5">
        <v>3</v>
      </c>
    </row>
    <row spans="1:6" r="6">
      <c t="s" s="4" r="A6">
        <v>439</v>
      </c>
      <c t="n" s="7" r="F6">
        <v>3000000</v>
      </c>
    </row>
    <row spans="1:6" r="7">
      <c t="s" s="4" r="A7">
        <v>440</v>
      </c>
      <c t="n" s="6" r="F7">
        <v>2</v>
      </c>
    </row>
    <row spans="1:6" r="8">
      <c t="s" s="4" r="A8">
        <v>441</v>
      </c>
      <c t="n" s="7" r="F8">
        <v>13000000</v>
      </c>
    </row>
    <row spans="1:6" r="9">
      <c t="s" s="4" r="A9">
        <v>442</v>
      </c>
    </row>
    <row spans="1:6" r="10">
      <c t="s" s="3" r="A10">
        <v>434</v>
      </c>
    </row>
    <row spans="1:6" r="11">
      <c t="s" s="4" r="A11">
        <v>443</v>
      </c>
      <c t="n" s="7" r="C11">
        <v>1000000</v>
      </c>
    </row>
    <row spans="1:6" r="12">
      <c t="s" s="4" r="A12">
        <v>444</v>
      </c>
    </row>
    <row spans="1:6" r="13">
      <c t="s" s="3" r="A13">
        <v>434</v>
      </c>
    </row>
    <row spans="1:6" r="14">
      <c t="s" s="4" r="A14">
        <v>443</v>
      </c>
      <c t="n" s="7" r="B14">
        <v>250000</v>
      </c>
    </row>
    <row spans="1:6" r="15">
      <c t="s" s="4" r="A15">
        <v>445</v>
      </c>
    </row>
    <row spans="1:6" r="16">
      <c t="s" s="3" r="A16">
        <v>434</v>
      </c>
    </row>
    <row spans="1:6" r="17">
      <c t="s" s="4" r="A17">
        <v>446</v>
      </c>
      <c t="n" s="7" r="E17">
        <v>175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447</v>
      </c>
      <c t="s" s="2" r="B1">
        <v>1</v>
      </c>
    </row>
    <row spans="1:3" r="2">
      <c t="s" s="2" r="B2">
        <v>2</v>
      </c>
      <c t="s" s="2" r="C2">
        <v>32</v>
      </c>
    </row>
    <row spans="1:3" r="3">
      <c t="s" s="3" r="A3">
        <v>448</v>
      </c>
    </row>
    <row spans="1:3" r="4">
      <c t="s" s="4" r="A4">
        <v>449</v>
      </c>
      <c t="n" s="7" r="B4">
        <v>0</v>
      </c>
      <c t="n" s="7" r="C4">
        <v>0</v>
      </c>
    </row>
    <row spans="1:3" r="5">
      <c t="s" s="3" r="A5">
        <v>450</v>
      </c>
    </row>
    <row spans="1:3" r="6">
      <c t="s" s="4" r="A6">
        <v>451</v>
      </c>
      <c t="n" s="6" r="B6">
        <v>3864000</v>
      </c>
      <c t="n" s="6" r="C6">
        <v>1437000</v>
      </c>
    </row>
    <row spans="1:3" r="7">
      <c t="s" s="4" r="A7">
        <v>452</v>
      </c>
      <c t="n" s="6" r="B7">
        <v>-1399000</v>
      </c>
      <c t="n" s="6" r="C7">
        <v>2841000</v>
      </c>
    </row>
    <row spans="1:3" r="8">
      <c t="s" s="4" r="A8">
        <v>453</v>
      </c>
      <c t="n" s="6" r="B8">
        <v>17000</v>
      </c>
      <c t="n" s="6" r="C8">
        <v>-17000</v>
      </c>
    </row>
    <row spans="1:3" r="9">
      <c t="s" s="4" r="A9">
        <v>454</v>
      </c>
      <c t="n" s="6" r="B9">
        <v>-10342000</v>
      </c>
      <c t="n" s="6" r="C9">
        <v>-4160000</v>
      </c>
    </row>
    <row spans="1:3" r="10">
      <c t="s" s="4" r="A10">
        <v>455</v>
      </c>
      <c t="n" s="6" r="B10">
        <v>544000</v>
      </c>
      <c t="n" s="6" r="C10">
        <v>-1020000</v>
      </c>
    </row>
    <row spans="1:3" r="11">
      <c t="s" s="4" r="A11">
        <v>456</v>
      </c>
      <c t="n" s="6" r="B11">
        <v>7316000</v>
      </c>
      <c t="n" s="6" r="C11">
        <v>919000</v>
      </c>
    </row>
    <row spans="1:3" r="12">
      <c t="s" s="4" r="A12">
        <v>119</v>
      </c>
      <c t="n" s="7" r="B12">
        <v>0</v>
      </c>
      <c t="n" s="7" r="C12">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457</v>
      </c>
      <c t="s" s="2" r="B1">
        <v>1</v>
      </c>
    </row>
    <row spans="1:3" r="2">
      <c t="s" s="2" r="B2">
        <v>2</v>
      </c>
      <c t="s" s="2" r="C2">
        <v>32</v>
      </c>
    </row>
    <row spans="1:3" r="3">
      <c t="s" s="3" r="A3">
        <v>458</v>
      </c>
    </row>
    <row spans="1:3" r="4">
      <c t="s" s="4" r="A4">
        <v>315</v>
      </c>
      <c t="n" s="7" r="B4">
        <v>94000000</v>
      </c>
    </row>
    <row spans="1:3" r="5">
      <c t="s" s="4" r="A5">
        <v>459</v>
      </c>
      <c t="n" s="7" r="B5">
        <v>0</v>
      </c>
      <c t="n" s="7" r="C5">
        <v>0</v>
      </c>
    </row>
    <row spans="1:3" r="6">
      <c t="s" s="4" r="A6">
        <v>460</v>
      </c>
    </row>
    <row spans="1:3" r="7">
      <c t="s" s="3" r="A7">
        <v>458</v>
      </c>
    </row>
    <row spans="1:3" r="8">
      <c t="s" s="4" r="A8">
        <v>461</v>
      </c>
      <c t="n" s="6" r="B8">
        <v>2016</v>
      </c>
    </row>
    <row spans="1:3" r="9">
      <c t="s" s="4" r="A9">
        <v>462</v>
      </c>
    </row>
    <row spans="1:3" r="10">
      <c t="s" s="3" r="A10">
        <v>458</v>
      </c>
    </row>
    <row spans="1:3" r="11">
      <c t="s" s="4" r="A11">
        <v>461</v>
      </c>
      <c t="n" s="6" r="B11">
        <v>203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3</v>
      </c>
      <c t="s" s="2" r="B1">
        <v>2</v>
      </c>
      <c t="s" s="2" r="C1">
        <v>32</v>
      </c>
    </row>
    <row spans="1:3" r="2">
      <c t="s" s="3" r="A2">
        <v>464</v>
      </c>
    </row>
    <row spans="1:3" r="3">
      <c t="s" s="4" r="A3">
        <v>465</v>
      </c>
      <c t="n" s="7" r="B3">
        <v>31967000</v>
      </c>
      <c t="n" s="7" r="C3">
        <v>21625000</v>
      </c>
    </row>
    <row spans="1:3" r="4">
      <c t="s" s="4" r="A4">
        <v>466</v>
      </c>
      <c t="n" s="6" r="B4">
        <v>606000</v>
      </c>
      <c t="n" s="6" r="C4">
        <v>606000</v>
      </c>
    </row>
    <row spans="1:3" r="5">
      <c t="s" s="4" r="A5">
        <v>467</v>
      </c>
      <c t="n" s="6" r="B5">
        <v>476000</v>
      </c>
      <c t="n" s="6" r="C5">
        <v>1020000</v>
      </c>
    </row>
    <row spans="1:3" r="6">
      <c t="s" s="4" r="A6">
        <v>468</v>
      </c>
      <c t="n" s="6" r="B6">
        <v>14000</v>
      </c>
      <c t="n" s="6" r="C6">
        <v>31000</v>
      </c>
    </row>
    <row spans="1:3" r="7">
      <c t="s" s="4" r="A7">
        <v>469</v>
      </c>
      <c t="n" s="6" r="B7">
        <v>33063000</v>
      </c>
      <c t="n" s="6" r="C7">
        <v>23282000</v>
      </c>
    </row>
    <row spans="1:3" r="8">
      <c t="s" s="3" r="A8">
        <v>470</v>
      </c>
    </row>
    <row spans="1:3" r="9">
      <c t="s" s="4" r="A9">
        <v>471</v>
      </c>
      <c t="n" s="6" r="B9">
        <v>-8748000</v>
      </c>
      <c t="n" s="6" r="C9">
        <v>-4884000</v>
      </c>
    </row>
    <row spans="1:3" r="10">
      <c t="s" s="4" r="A10">
        <v>472</v>
      </c>
      <c t="n" s="6" r="B10">
        <v>-1399000</v>
      </c>
      <c t="n" s="6" r="C10">
        <v>-2798000</v>
      </c>
    </row>
    <row spans="1:3" r="11">
      <c t="s" s="4" r="A11">
        <v>473</v>
      </c>
      <c t="n" s="6" r="B11">
        <v>-10147000</v>
      </c>
      <c t="n" s="6" r="C11">
        <v>-7682000</v>
      </c>
    </row>
    <row spans="1:3" r="12">
      <c t="s" s="4" r="A12">
        <v>321</v>
      </c>
      <c t="n" s="6" r="B12">
        <v>-22916000</v>
      </c>
      <c t="n" s="6" r="C12">
        <v>-15600000</v>
      </c>
    </row>
    <row spans="1:3" r="13">
      <c t="s" s="4" r="A13">
        <v>474</v>
      </c>
      <c t="n" s="7" r="B13">
        <v>0</v>
      </c>
      <c t="n" s="7" r="C13">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8"/>
    <col customWidth="1" max="2" min="2" width="13"/>
    <col customWidth="1" max="3" min="3" width="22"/>
    <col customWidth="1" max="4" min="4" width="36"/>
    <col customWidth="1" max="5" min="5" width="24"/>
    <col customWidth="1" max="6" min="6" width="29"/>
  </cols>
  <sheetData>
    <row spans="1:6" r="1">
      <c t="s" s="1" r="A1">
        <v>118</v>
      </c>
      <c t="s" s="2" r="B1">
        <v>119</v>
      </c>
      <c t="s" s="2" r="C1">
        <v>120</v>
      </c>
      <c t="s" s="2" r="D1">
        <v>121</v>
      </c>
      <c t="s" s="2" r="E1">
        <v>122</v>
      </c>
      <c t="s" s="2" r="F1">
        <v>123</v>
      </c>
    </row>
    <row spans="1:6" r="2">
      <c t="s" s="4" r="A2">
        <v>124</v>
      </c>
      <c t="n" s="7" r="B2">
        <v>-8238724</v>
      </c>
      <c t="n" s="7" r="C2">
        <v>13458</v>
      </c>
      <c t="n" s="7" r="D2">
        <v>42556292</v>
      </c>
      <c t="n" s="7" r="E2">
        <v>-1950</v>
      </c>
      <c t="n" s="7" r="F2">
        <v>-50806524</v>
      </c>
    </row>
    <row spans="1:6" r="3">
      <c t="s" s="4" r="A3">
        <v>125</v>
      </c>
      <c t="n" s="6" r="C3">
        <v>13457978</v>
      </c>
    </row>
    <row spans="1:6" r="4">
      <c t="s" s="4" r="A4">
        <v>126</v>
      </c>
      <c t="n" s="6" r="B4">
        <v>160404</v>
      </c>
      <c t="n" s="7" r="C4">
        <v>55</v>
      </c>
      <c t="n" s="6" r="D4">
        <v>160349</v>
      </c>
    </row>
    <row spans="1:6" r="5">
      <c t="s" s="4" r="A5">
        <v>127</v>
      </c>
      <c t="n" s="6" r="C5">
        <v>55350</v>
      </c>
    </row>
    <row spans="1:6" r="6">
      <c t="s" s="4" r="A6">
        <v>128</v>
      </c>
      <c t="n" s="6" r="B6">
        <v>799419</v>
      </c>
      <c t="n" s="6" r="D6">
        <v>799419</v>
      </c>
    </row>
    <row spans="1:6" r="7">
      <c t="s" s="4" r="A7">
        <v>129</v>
      </c>
      <c t="n" s="7" r="B7">
        <v>808195</v>
      </c>
      <c t="n" s="7" r="C7">
        <v>1065</v>
      </c>
      <c t="n" s="6" r="D7">
        <v>807130</v>
      </c>
    </row>
    <row spans="1:6" r="8">
      <c t="s" s="4" r="A8">
        <v>130</v>
      </c>
      <c t="n" s="6" r="B8">
        <v>1138331</v>
      </c>
      <c t="n" s="6" r="C8">
        <v>1065139</v>
      </c>
    </row>
    <row spans="1:6" r="9">
      <c t="s" s="4" r="A9">
        <v>131</v>
      </c>
      <c t="n" s="7" r="B9">
        <v>-12540261</v>
      </c>
      <c t="n" s="6" r="F9">
        <v>-12540261</v>
      </c>
    </row>
    <row spans="1:6" r="10">
      <c t="s" s="4" r="A10">
        <v>132</v>
      </c>
      <c t="n" s="6" r="B10">
        <v>-19010967</v>
      </c>
      <c t="n" s="7" r="C10">
        <v>14578</v>
      </c>
      <c t="n" s="6" r="D10">
        <v>44323190</v>
      </c>
      <c t="n" s="6" r="E10">
        <v>-1950</v>
      </c>
      <c t="n" s="6" r="F10">
        <v>-63346785</v>
      </c>
    </row>
    <row spans="1:6" r="11">
      <c t="s" s="4" r="A11">
        <v>133</v>
      </c>
      <c t="n" s="6" r="C11">
        <v>14578467</v>
      </c>
    </row>
    <row spans="1:6" r="12">
      <c t="s" s="4" r="A12">
        <v>134</v>
      </c>
      <c t="n" s="6" r="B12">
        <v>322500</v>
      </c>
      <c t="n" s="7" r="C12">
        <v>225</v>
      </c>
      <c t="n" s="6" r="D12">
        <v>322275</v>
      </c>
    </row>
    <row spans="1:6" r="13">
      <c t="s" s="4" r="A13">
        <v>135</v>
      </c>
      <c t="n" s="6" r="C13">
        <v>225000</v>
      </c>
    </row>
    <row spans="1:6" r="14">
      <c t="s" s="4" r="A14">
        <v>126</v>
      </c>
      <c t="n" s="6" r="B14">
        <v>543151</v>
      </c>
      <c t="n" s="7" r="C14">
        <v>243</v>
      </c>
      <c t="n" s="6" r="D14">
        <v>542908</v>
      </c>
    </row>
    <row spans="1:6" r="15">
      <c t="s" s="4" r="A15">
        <v>127</v>
      </c>
      <c t="n" s="6" r="C15">
        <v>242500</v>
      </c>
    </row>
    <row spans="1:6" r="16">
      <c t="s" s="4" r="A16">
        <v>128</v>
      </c>
      <c t="n" s="6" r="B16">
        <v>449998</v>
      </c>
      <c t="n" s="6" r="D16">
        <v>449998</v>
      </c>
    </row>
    <row spans="1:6" r="17">
      <c t="s" s="4" r="A17">
        <v>129</v>
      </c>
      <c t="n" s="7" r="B17">
        <v>327015</v>
      </c>
      <c t="n" s="7" r="C17">
        <v>218</v>
      </c>
      <c t="n" s="6" r="D17">
        <v>326797</v>
      </c>
    </row>
    <row spans="1:6" r="18">
      <c t="s" s="4" r="A18">
        <v>130</v>
      </c>
      <c t="n" s="6" r="B18">
        <v>218010</v>
      </c>
      <c t="n" s="6" r="C18">
        <v>218010</v>
      </c>
    </row>
    <row spans="1:6" r="19">
      <c t="s" s="4" r="A19">
        <v>131</v>
      </c>
      <c t="n" s="7" r="B19">
        <v>-19629467</v>
      </c>
      <c t="n" s="6" r="F19">
        <v>-19629467</v>
      </c>
    </row>
    <row spans="1:6" r="20">
      <c t="s" s="4" r="A20">
        <v>136</v>
      </c>
      <c t="n" s="7" r="B20">
        <v>-36997770</v>
      </c>
      <c t="n" s="7" r="C20">
        <v>15264</v>
      </c>
      <c t="n" s="7" r="D20">
        <v>45965168</v>
      </c>
      <c t="n" s="7" r="E20">
        <v>-1950</v>
      </c>
      <c t="n" s="7" r="F20">
        <v>-82976252</v>
      </c>
    </row>
    <row spans="1:6" r="21">
      <c t="s" s="4" r="A21">
        <v>137</v>
      </c>
      <c t="n" s="6" r="C21">
        <v>1526397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 customWidth="1" max="5" min="5" width="13"/>
    <col customWidth="1" max="6" min="6" width="14"/>
    <col customWidth="1" max="7" min="7" width="14"/>
  </cols>
  <sheetData>
    <row spans="1:7" r="1">
      <c t="s" s="1" r="A1">
        <v>475</v>
      </c>
      <c t="s" s="2" r="B1">
        <v>476</v>
      </c>
      <c t="s" s="2" r="C1">
        <v>2</v>
      </c>
      <c t="s" s="2" r="D1">
        <v>32</v>
      </c>
      <c t="s" s="2" r="E1">
        <v>477</v>
      </c>
      <c t="s" s="2" r="F1">
        <v>478</v>
      </c>
      <c t="s" s="2" r="G1">
        <v>479</v>
      </c>
    </row>
    <row spans="1:7" r="2">
      <c t="s" s="3" r="A2">
        <v>480</v>
      </c>
    </row>
    <row spans="1:7" r="3">
      <c t="s" s="4" r="A3">
        <v>481</v>
      </c>
      <c t="s" s="4" r="B3">
        <v>482</v>
      </c>
    </row>
    <row spans="1:7" r="4">
      <c t="s" s="4" r="A4">
        <v>169</v>
      </c>
      <c t="n" s="7" r="C4">
        <v>6349831</v>
      </c>
      <c t="n" s="7" r="D4">
        <v>11623165</v>
      </c>
    </row>
    <row spans="1:7" r="5">
      <c t="s" s="4" r="A5">
        <v>483</v>
      </c>
      <c t="n" s="6" r="C5">
        <v>2092718</v>
      </c>
      <c t="n" s="6" r="D5">
        <v>1309924</v>
      </c>
    </row>
    <row spans="1:7" r="6">
      <c t="s" s="4" r="A6">
        <v>484</v>
      </c>
    </row>
    <row spans="1:7" r="7">
      <c t="s" s="3" r="A7">
        <v>480</v>
      </c>
    </row>
    <row spans="1:7" r="8">
      <c t="s" s="4" r="A8">
        <v>485</v>
      </c>
      <c t="n" s="7" r="F8">
        <v>75000000</v>
      </c>
      <c t="n" s="7" r="G8">
        <v>50000000</v>
      </c>
    </row>
    <row spans="1:7" r="9">
      <c t="s" s="4" r="A9">
        <v>486</v>
      </c>
      <c t="n" s="6" r="G9">
        <v>3000000</v>
      </c>
    </row>
    <row spans="1:7" r="10">
      <c t="s" s="4" r="A10">
        <v>487</v>
      </c>
      <c t="n" s="6" r="C10">
        <v>12500000</v>
      </c>
      <c t="n" s="7" r="G10">
        <v>50000</v>
      </c>
    </row>
    <row spans="1:7" r="11">
      <c t="s" s="4" r="A11">
        <v>488</v>
      </c>
      <c t="n" s="7" r="C11">
        <v>0</v>
      </c>
      <c t="n" s="6" r="D11">
        <v>1189400</v>
      </c>
    </row>
    <row spans="1:7" r="12">
      <c t="s" s="4" r="A12">
        <v>489</v>
      </c>
      <c t="s" s="4" r="C12">
        <v>490</v>
      </c>
    </row>
    <row spans="1:7" r="13">
      <c t="s" s="4" r="A13">
        <v>491</v>
      </c>
      <c t="s" s="4" r="C13">
        <v>492</v>
      </c>
    </row>
    <row spans="1:7" r="14">
      <c t="s" s="4" r="A14">
        <v>493</v>
      </c>
      <c t="s" s="4" r="C14">
        <v>422</v>
      </c>
    </row>
    <row spans="1:7" r="15">
      <c t="s" s="4" r="A15">
        <v>494</v>
      </c>
      <c t="s" s="4" r="C15">
        <v>495</v>
      </c>
    </row>
    <row spans="1:7" r="16">
      <c t="s" s="4" r="A16">
        <v>496</v>
      </c>
      <c t="s" s="4" r="C16">
        <v>497</v>
      </c>
    </row>
    <row spans="1:7" r="17">
      <c t="s" s="4" r="A17">
        <v>498</v>
      </c>
      <c t="n" s="7" r="C17">
        <v>25000000</v>
      </c>
    </row>
    <row spans="1:7" r="18">
      <c t="s" s="4" r="A18">
        <v>499</v>
      </c>
      <c t="s" s="4" r="C18">
        <v>500</v>
      </c>
    </row>
    <row spans="1:7" r="19">
      <c t="s" s="4" r="A19">
        <v>481</v>
      </c>
      <c t="s" s="4" r="C19">
        <v>501</v>
      </c>
    </row>
    <row spans="1:7" r="20">
      <c t="s" s="4" r="A20">
        <v>502</v>
      </c>
      <c t="n" s="7" r="C20">
        <v>6800000</v>
      </c>
      <c t="n" s="7" r="E20">
        <v>9077778</v>
      </c>
    </row>
    <row spans="1:7" r="21">
      <c t="s" s="4" r="A21">
        <v>169</v>
      </c>
      <c t="n" s="6" r="C21">
        <v>5700000</v>
      </c>
    </row>
    <row spans="1:7" r="22">
      <c t="s" s="4" r="A22">
        <v>503</v>
      </c>
      <c t="n" s="7" r="C22">
        <v>6800000</v>
      </c>
    </row>
    <row spans="1:7" r="23">
      <c t="s" s="4" r="A23">
        <v>504</v>
      </c>
      <c t="s" s="4" r="C23">
        <v>492</v>
      </c>
    </row>
    <row spans="1:7" r="24">
      <c t="s" s="4" r="A24">
        <v>483</v>
      </c>
      <c t="n" s="7" r="C24">
        <v>0</v>
      </c>
      <c t="n" s="6" r="D24">
        <v>3940689</v>
      </c>
    </row>
    <row spans="1:7" r="25">
      <c t="s" s="4" r="A25">
        <v>505</v>
      </c>
      <c t="n" s="7" r="C25">
        <v>0</v>
      </c>
      <c t="n" s="6" r="D25">
        <v>1115280</v>
      </c>
    </row>
    <row spans="1:7" r="26">
      <c t="s" s="4" r="A26">
        <v>506</v>
      </c>
      <c t="s" s="4" r="C26">
        <v>422</v>
      </c>
    </row>
    <row spans="1:7" r="27">
      <c t="s" s="4" r="A27">
        <v>507</v>
      </c>
      <c t="n" s="7" r="D27">
        <v>114996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 customWidth="1" max="5" min="5" width="14"/>
    <col customWidth="1" max="6" min="6" width="14"/>
    <col customWidth="1" max="7" min="7" width="14"/>
    <col customWidth="1" max="8" min="8" width="14"/>
  </cols>
  <sheetData>
    <row spans="1:8" r="1">
      <c t="s" s="1" r="A1">
        <v>508</v>
      </c>
      <c t="s" s="2" r="B1">
        <v>476</v>
      </c>
      <c t="s" s="2" r="C1">
        <v>2</v>
      </c>
      <c t="s" s="2" r="D1">
        <v>32</v>
      </c>
      <c t="s" s="2" r="E1">
        <v>509</v>
      </c>
      <c t="s" s="2" r="F1">
        <v>510</v>
      </c>
      <c t="s" s="2" r="G1">
        <v>307</v>
      </c>
      <c t="s" s="2" r="H1">
        <v>477</v>
      </c>
    </row>
    <row spans="1:8" r="2">
      <c t="s" s="3" r="A2">
        <v>480</v>
      </c>
    </row>
    <row spans="1:8" r="3">
      <c t="s" s="4" r="A3">
        <v>511</v>
      </c>
      <c t="s" s="4" r="B3">
        <v>482</v>
      </c>
    </row>
    <row spans="1:8" r="4">
      <c t="s" s="4" r="A4">
        <v>328</v>
      </c>
    </row>
    <row spans="1:8" r="5">
      <c t="s" s="3" r="A5">
        <v>480</v>
      </c>
    </row>
    <row spans="1:8" r="6">
      <c t="s" s="4" r="A6">
        <v>512</v>
      </c>
      <c t="n" s="7" r="G6">
        <v>102500000</v>
      </c>
    </row>
    <row spans="1:8" r="7">
      <c t="s" s="4" r="A7">
        <v>513</v>
      </c>
      <c t="n" s="7" r="C7">
        <v>47500000</v>
      </c>
    </row>
    <row spans="1:8" r="8">
      <c t="s" s="4" r="A8">
        <v>514</v>
      </c>
      <c t="s" s="4" r="C8">
        <v>515</v>
      </c>
    </row>
    <row spans="1:8" r="9">
      <c t="s" s="4" r="A9">
        <v>516</v>
      </c>
      <c t="s" s="4" r="C9">
        <v>422</v>
      </c>
    </row>
    <row spans="1:8" r="10">
      <c t="s" s="4" r="A10">
        <v>494</v>
      </c>
      <c t="s" s="4" r="C10">
        <v>517</v>
      </c>
    </row>
    <row spans="1:8" r="11">
      <c t="s" s="4" r="A11">
        <v>518</v>
      </c>
      <c t="s" s="4" r="C11">
        <v>519</v>
      </c>
    </row>
    <row spans="1:8" r="12">
      <c t="s" s="4" r="A12">
        <v>520</v>
      </c>
      <c t="n" s="7" r="C12">
        <v>14985439</v>
      </c>
      <c t="n" s="7" r="D12">
        <v>5884793</v>
      </c>
    </row>
    <row spans="1:8" r="13">
      <c t="s" s="4" r="A13">
        <v>511</v>
      </c>
      <c t="s" s="4" r="C13">
        <v>521</v>
      </c>
    </row>
    <row spans="1:8" r="14">
      <c t="s" s="4" r="A14">
        <v>522</v>
      </c>
      <c t="s" s="4" r="C14">
        <v>523</v>
      </c>
    </row>
    <row spans="1:8" r="15">
      <c t="s" s="4" r="A15">
        <v>524</v>
      </c>
      <c t="s" s="4" r="C15">
        <v>525</v>
      </c>
    </row>
    <row spans="1:8" r="16">
      <c t="s" s="4" r="A16">
        <v>526</v>
      </c>
      <c t="n" s="7" r="C16">
        <v>25000000</v>
      </c>
    </row>
    <row spans="1:8" r="17">
      <c t="s" s="4" r="A17">
        <v>527</v>
      </c>
      <c t="s" s="4" r="C17">
        <v>528</v>
      </c>
    </row>
    <row spans="1:8" r="18">
      <c t="s" s="4" r="A18">
        <v>529</v>
      </c>
    </row>
    <row spans="1:8" r="19">
      <c t="s" s="3" r="A19">
        <v>480</v>
      </c>
    </row>
    <row spans="1:8" r="20">
      <c t="s" s="4" r="A20">
        <v>530</v>
      </c>
      <c t="s" s="4" r="C20">
        <v>531</v>
      </c>
    </row>
    <row spans="1:8" r="21">
      <c t="s" s="4" r="A21">
        <v>532</v>
      </c>
    </row>
    <row spans="1:8" r="22">
      <c t="s" s="3" r="A22">
        <v>480</v>
      </c>
    </row>
    <row spans="1:8" r="23">
      <c t="s" s="4" r="A23">
        <v>530</v>
      </c>
      <c t="s" s="4" r="C23">
        <v>533</v>
      </c>
    </row>
    <row spans="1:8" r="24">
      <c t="s" s="4" r="A24">
        <v>534</v>
      </c>
    </row>
    <row spans="1:8" r="25">
      <c t="s" s="3" r="A25">
        <v>480</v>
      </c>
    </row>
    <row spans="1:8" r="26">
      <c t="s" s="4" r="A26">
        <v>535</v>
      </c>
      <c t="s" s="4" r="C26">
        <v>427</v>
      </c>
    </row>
    <row spans="1:8" r="27">
      <c t="s" s="4" r="A27">
        <v>536</v>
      </c>
    </row>
    <row spans="1:8" r="28">
      <c t="s" s="3" r="A28">
        <v>480</v>
      </c>
    </row>
    <row spans="1:8" r="29">
      <c t="s" s="4" r="A29">
        <v>512</v>
      </c>
      <c t="n" s="7" r="H29">
        <v>102500000</v>
      </c>
    </row>
    <row spans="1:8" r="30">
      <c t="s" s="4" r="A30">
        <v>537</v>
      </c>
      <c t="n" s="7" r="E30">
        <v>5000000</v>
      </c>
      <c t="n" s="7" r="F30">
        <v>5000000</v>
      </c>
    </row>
    <row spans="1:8" r="31">
      <c t="s" s="4" r="A31">
        <v>538</v>
      </c>
    </row>
    <row spans="1:8" r="32">
      <c t="s" s="3" r="A32">
        <v>480</v>
      </c>
    </row>
    <row spans="1:8" r="33">
      <c t="s" s="4" r="A33">
        <v>513</v>
      </c>
      <c t="n" s="6" r="H33">
        <v>47500000</v>
      </c>
    </row>
    <row spans="1:8" r="34">
      <c t="s" s="4" r="A34">
        <v>539</v>
      </c>
    </row>
    <row spans="1:8" r="35">
      <c t="s" s="3" r="A35">
        <v>480</v>
      </c>
    </row>
    <row spans="1:8" r="36">
      <c t="s" s="4" r="A36">
        <v>513</v>
      </c>
      <c t="n" s="6" r="H36">
        <v>50000000</v>
      </c>
    </row>
    <row spans="1:8" r="37">
      <c t="s" s="4" r="A37">
        <v>540</v>
      </c>
    </row>
    <row spans="1:8" r="38">
      <c t="s" s="3" r="A38">
        <v>480</v>
      </c>
    </row>
    <row spans="1:8" r="39">
      <c t="s" s="4" r="A39">
        <v>541</v>
      </c>
      <c t="n" s="6" r="H39">
        <v>593750</v>
      </c>
    </row>
    <row spans="1:8" r="40">
      <c t="s" s="4" r="A40">
        <v>542</v>
      </c>
    </row>
    <row spans="1:8" r="41">
      <c t="s" s="3" r="A41">
        <v>480</v>
      </c>
    </row>
    <row spans="1:8" r="42">
      <c t="s" s="4" r="A42">
        <v>485</v>
      </c>
      <c t="n" s="7" r="H42">
        <v>200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43</v>
      </c>
      <c t="s" s="2" r="B1">
        <v>544</v>
      </c>
      <c t="s" s="2" r="C1">
        <v>545</v>
      </c>
      <c t="s" s="2" r="D1">
        <v>2</v>
      </c>
      <c t="s" s="2" r="E1">
        <v>32</v>
      </c>
    </row>
    <row spans="1:5" r="2">
      <c t="s" s="4" r="A2">
        <v>328</v>
      </c>
    </row>
    <row spans="1:5" r="3">
      <c t="s" s="3" r="A3">
        <v>480</v>
      </c>
    </row>
    <row spans="1:5" r="4">
      <c t="s" s="4" r="A4">
        <v>546</v>
      </c>
      <c t="n" s="7" r="D4">
        <v>47500000</v>
      </c>
    </row>
    <row spans="1:5" r="5">
      <c t="s" s="4" r="A5">
        <v>547</v>
      </c>
    </row>
    <row spans="1:5" r="6">
      <c t="s" s="3" r="A6">
        <v>480</v>
      </c>
    </row>
    <row spans="1:5" r="7">
      <c t="s" s="4" r="A7">
        <v>548</v>
      </c>
      <c t="s" s="4" r="D7">
        <v>549</v>
      </c>
    </row>
    <row spans="1:5" r="8">
      <c t="s" s="4" r="A8">
        <v>550</v>
      </c>
      <c t="s" s="4" r="D8">
        <v>396</v>
      </c>
    </row>
    <row spans="1:5" r="9">
      <c t="s" s="4" r="A9">
        <v>551</v>
      </c>
      <c t="s" s="4" r="B9">
        <v>552</v>
      </c>
      <c t="s" s="4" r="D9">
        <v>422</v>
      </c>
    </row>
    <row spans="1:5" r="10">
      <c t="s" s="4" r="A10">
        <v>553</v>
      </c>
    </row>
    <row spans="1:5" r="11">
      <c t="s" s="3" r="A11">
        <v>480</v>
      </c>
    </row>
    <row spans="1:5" r="12">
      <c t="s" s="4" r="A12">
        <v>546</v>
      </c>
      <c t="n" s="7" r="B12">
        <v>47500000</v>
      </c>
    </row>
    <row spans="1:5" r="13">
      <c t="s" s="4" r="A13">
        <v>554</v>
      </c>
    </row>
    <row spans="1:5" r="14">
      <c t="s" s="3" r="A14">
        <v>480</v>
      </c>
    </row>
    <row spans="1:5" r="15">
      <c t="s" s="4" r="A15">
        <v>555</v>
      </c>
      <c t="n" s="6" r="B15">
        <v>13800000</v>
      </c>
    </row>
    <row spans="1:5" r="16">
      <c t="s" s="4" r="A16">
        <v>556</v>
      </c>
    </row>
    <row spans="1:5" r="17">
      <c t="s" s="3" r="A17">
        <v>480</v>
      </c>
    </row>
    <row spans="1:5" r="18">
      <c t="s" s="4" r="A18">
        <v>557</v>
      </c>
      <c t="n" s="7" r="D18">
        <v>1500000</v>
      </c>
    </row>
    <row spans="1:5" r="19">
      <c t="s" s="4" r="A19">
        <v>558</v>
      </c>
    </row>
    <row spans="1:5" r="20">
      <c t="s" s="3" r="A20">
        <v>480</v>
      </c>
    </row>
    <row spans="1:5" r="21">
      <c t="s" s="4" r="A21">
        <v>559</v>
      </c>
      <c t="n" s="7" r="C21">
        <v>4072410</v>
      </c>
    </row>
    <row spans="1:5" r="22">
      <c t="s" s="4" r="A22">
        <v>560</v>
      </c>
      <c t="n" s="6" r="C22">
        <v>1411188</v>
      </c>
      <c t="n" s="7" r="E22">
        <v>518307</v>
      </c>
    </row>
    <row spans="1:5" r="23">
      <c t="s" s="4" r="A23">
        <v>561</v>
      </c>
    </row>
    <row spans="1:5" r="24">
      <c t="s" s="3" r="A24">
        <v>480</v>
      </c>
    </row>
    <row spans="1:5" r="25">
      <c t="s" s="4" r="A25">
        <v>559</v>
      </c>
      <c t="n" s="6" r="C25">
        <v>3339376</v>
      </c>
    </row>
    <row spans="1:5" r="26">
      <c t="s" s="4" r="A26">
        <v>562</v>
      </c>
    </row>
    <row spans="1:5" r="27">
      <c t="s" s="3" r="A27">
        <v>480</v>
      </c>
    </row>
    <row spans="1:5" r="28">
      <c t="s" s="4" r="A28">
        <v>559</v>
      </c>
      <c t="n" s="7" r="C28">
        <v>733034</v>
      </c>
    </row>
    <row spans="1:5" r="29">
      <c t="s" s="4" r="A29">
        <v>563</v>
      </c>
    </row>
    <row spans="1:5" r="30">
      <c t="s" s="3" r="A30">
        <v>480</v>
      </c>
    </row>
    <row spans="1:5" r="31">
      <c t="s" s="4" r="A31">
        <v>546</v>
      </c>
      <c t="n" s="7" r="B31">
        <v>10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36"/>
    <col customWidth="1" max="11" min="11" width="14"/>
  </cols>
  <sheetData>
    <row spans="1:11" r="1">
      <c t="s" s="1" r="A1">
        <v>564</v>
      </c>
      <c t="s" s="2" r="B1">
        <v>565</v>
      </c>
      <c t="s" s="2" r="C1">
        <v>476</v>
      </c>
      <c t="s" s="2" r="D1">
        <v>2</v>
      </c>
      <c t="s" s="2" r="E1">
        <v>566</v>
      </c>
      <c t="s" s="2" r="F1">
        <v>567</v>
      </c>
      <c t="s" s="2" r="G1">
        <v>565</v>
      </c>
      <c t="s" s="2" r="H1">
        <v>568</v>
      </c>
      <c t="s" s="2" r="I1">
        <v>476</v>
      </c>
      <c t="s" s="2" r="J1">
        <v>2</v>
      </c>
      <c t="s" s="2" r="K1">
        <v>32</v>
      </c>
    </row>
    <row spans="1:11" r="2">
      <c t="s" s="3" r="A2">
        <v>480</v>
      </c>
    </row>
    <row spans="1:11" r="3">
      <c t="s" s="4" r="A3">
        <v>569</v>
      </c>
      <c t="s" s="4" r="C3">
        <v>425</v>
      </c>
    </row>
    <row spans="1:11" r="4">
      <c t="s" s="4" r="A4">
        <v>570</v>
      </c>
      <c t="s" s="4" r="C4">
        <v>571</v>
      </c>
    </row>
    <row spans="1:11" r="5">
      <c t="s" s="4" r="A5">
        <v>572</v>
      </c>
      <c t="s" s="4" r="C5">
        <v>517</v>
      </c>
    </row>
    <row spans="1:11" r="6">
      <c t="s" s="4" r="A6">
        <v>511</v>
      </c>
      <c t="s" s="4" r="C6">
        <v>482</v>
      </c>
    </row>
    <row spans="1:11" r="7">
      <c t="s" s="4" r="A7">
        <v>573</v>
      </c>
      <c t="s" s="4" r="J7">
        <v>574</v>
      </c>
    </row>
    <row spans="1:11" r="8">
      <c t="s" s="4" r="A8">
        <v>575</v>
      </c>
      <c t="n" s="7" r="B8">
        <v>30000000</v>
      </c>
    </row>
    <row spans="1:11" r="9">
      <c t="s" s="4" r="A9">
        <v>576</v>
      </c>
      <c t="n" s="7" r="C9">
        <v>17000000</v>
      </c>
    </row>
    <row spans="1:11" r="10">
      <c t="s" s="4" r="A10">
        <v>577</v>
      </c>
      <c t="s" s="4" r="C10">
        <v>427</v>
      </c>
    </row>
    <row spans="1:11" r="11">
      <c t="s" s="4" r="A11">
        <v>578</v>
      </c>
      <c t="n" s="7" r="C11">
        <v>4000000</v>
      </c>
    </row>
    <row spans="1:11" r="12">
      <c t="s" s="4" r="A12">
        <v>579</v>
      </c>
      <c t="n" s="7" r="C12">
        <v>1000000</v>
      </c>
      <c t="n" s="7" r="I12">
        <v>1000000</v>
      </c>
    </row>
    <row spans="1:11" r="13">
      <c t="s" s="4" r="A13">
        <v>146</v>
      </c>
      <c t="n" s="7" r="J13">
        <v>10111837</v>
      </c>
      <c t="n" s="7" r="K13">
        <v>1818240</v>
      </c>
    </row>
    <row spans="1:11" r="14">
      <c t="s" s="4" r="A14">
        <v>556</v>
      </c>
    </row>
    <row spans="1:11" r="15">
      <c t="s" s="3" r="A15">
        <v>480</v>
      </c>
    </row>
    <row spans="1:11" r="16">
      <c t="s" s="4" r="A16">
        <v>580</v>
      </c>
      <c t="s" s="4" r="C16">
        <v>519</v>
      </c>
    </row>
    <row spans="1:11" r="17">
      <c t="s" s="4" r="A17">
        <v>581</v>
      </c>
    </row>
    <row spans="1:11" r="18">
      <c t="s" s="3" r="A18">
        <v>480</v>
      </c>
    </row>
    <row spans="1:11" r="19">
      <c t="s" s="4" r="A19">
        <v>580</v>
      </c>
      <c t="s" s="4" r="C19">
        <v>497</v>
      </c>
    </row>
    <row spans="1:11" r="20">
      <c t="s" s="4" r="A20">
        <v>582</v>
      </c>
    </row>
    <row spans="1:11" r="21">
      <c t="s" s="3" r="A21">
        <v>480</v>
      </c>
    </row>
    <row spans="1:11" r="22">
      <c t="s" s="4" r="A22">
        <v>146</v>
      </c>
      <c t="n" s="7" r="D22">
        <v>5194760</v>
      </c>
      <c t="n" s="7" r="E22">
        <v>5194760</v>
      </c>
      <c t="n" s="7" r="F22">
        <v>5194760</v>
      </c>
      <c t="n" s="7" r="G22">
        <v>3917077</v>
      </c>
      <c t="n" s="7" r="H22">
        <v>3917077</v>
      </c>
      <c t="n" s="7" r="I22">
        <v>3917077</v>
      </c>
      <c t="n" s="7" r="J22">
        <v>1000000</v>
      </c>
    </row>
    <row spans="1:11" r="23">
      <c t="s" s="4" r="A23">
        <v>583</v>
      </c>
      <c t="s" s="4" r="D23">
        <v>584</v>
      </c>
      <c t="s" s="4" r="J23">
        <v>58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4"/>
    <col customWidth="1" max="2" min="2" width="32"/>
    <col customWidth="1" max="3" min="3" width="21"/>
  </cols>
  <sheetData>
    <row spans="1:3" r="1">
      <c t="s" s="1" r="A1">
        <v>585</v>
      </c>
      <c t="s" s="2" r="B1">
        <v>586</v>
      </c>
      <c t="s" s="2" r="C1">
        <v>366</v>
      </c>
    </row>
    <row spans="1:3" r="2">
      <c t="s" s="4" r="A2">
        <v>587</v>
      </c>
    </row>
    <row spans="1:3" r="3">
      <c t="s" s="3" r="A3">
        <v>480</v>
      </c>
    </row>
    <row spans="1:3" r="4">
      <c t="s" s="4" r="A4">
        <v>588</v>
      </c>
      <c t="n" s="7" r="B4">
        <v>135000000</v>
      </c>
    </row>
    <row spans="1:3" r="5">
      <c t="s" s="4" r="A5">
        <v>589</v>
      </c>
    </row>
    <row spans="1:3" r="6">
      <c t="s" s="3" r="A6">
        <v>480</v>
      </c>
    </row>
    <row spans="1:3" r="7">
      <c t="s" s="4" r="A7">
        <v>590</v>
      </c>
      <c t="n" s="7" r="C7">
        <v>3200000</v>
      </c>
    </row>
    <row spans="1:3" r="8">
      <c t="s" s="4" r="A8">
        <v>591</v>
      </c>
      <c t="s" s="4" r="C8">
        <v>592</v>
      </c>
    </row>
    <row spans="1:3" r="9">
      <c t="s" s="4" r="A9">
        <v>593</v>
      </c>
      <c t="s" s="4" r="C9">
        <v>594</v>
      </c>
    </row>
    <row spans="1:3" r="10">
      <c t="s" s="4" r="A10">
        <v>595</v>
      </c>
      <c t="n" s="7" r="C10">
        <v>105730</v>
      </c>
    </row>
    <row spans="1:3" r="11">
      <c t="s" s="4" r="A11">
        <v>596</v>
      </c>
      <c t="n" s="6" r="B11">
        <v>3100000</v>
      </c>
    </row>
    <row spans="1:3" r="12">
      <c t="s" s="4" r="A12">
        <v>597</v>
      </c>
      <c t="n" s="6" r="B12">
        <v>148231</v>
      </c>
    </row>
    <row spans="1:3" r="13">
      <c t="s" s="4" r="A13">
        <v>598</v>
      </c>
      <c t="n" s="7" r="B13">
        <v>2134018</v>
      </c>
    </row>
    <row spans="1:3" r="14">
      <c t="s" s="4" r="A14">
        <v>599</v>
      </c>
      <c t="n" s="11" r="B14">
        <v>2.94</v>
      </c>
    </row>
    <row spans="1:3" r="15">
      <c t="s" s="4" r="A15">
        <v>600</v>
      </c>
      <c t="s" s="4" r="B15">
        <v>6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2</v>
      </c>
      <c t="s" s="2" r="B1">
        <v>2</v>
      </c>
      <c t="s" s="2" r="C1">
        <v>32</v>
      </c>
    </row>
    <row spans="1:3" r="2">
      <c t="s" s="3" r="A2">
        <v>480</v>
      </c>
    </row>
    <row spans="1:3" r="3">
      <c t="s" s="4" r="A3">
        <v>603</v>
      </c>
      <c t="n" s="7" r="B3">
        <v>123196689</v>
      </c>
      <c t="n" s="7" r="C3">
        <v>109544049</v>
      </c>
    </row>
    <row spans="1:3" r="4">
      <c t="s" s="4" r="A4">
        <v>604</v>
      </c>
    </row>
    <row spans="1:3" r="5">
      <c t="s" s="3" r="A5">
        <v>480</v>
      </c>
    </row>
    <row spans="1:3" r="6">
      <c t="s" s="4" r="A6">
        <v>605</v>
      </c>
      <c t="n" s="6" r="B6">
        <v>2134018</v>
      </c>
    </row>
    <row spans="1:3" r="7">
      <c t="s" s="4" r="A7">
        <v>606</v>
      </c>
    </row>
    <row spans="1:3" r="8">
      <c t="s" s="3" r="A8">
        <v>480</v>
      </c>
    </row>
    <row spans="1:3" r="9">
      <c t="s" s="4" r="A9">
        <v>605</v>
      </c>
      <c t="n" s="6" r="C9">
        <v>4402</v>
      </c>
    </row>
    <row spans="1:3" r="10">
      <c t="s" s="4" r="A10">
        <v>607</v>
      </c>
    </row>
    <row spans="1:3" r="11">
      <c t="s" s="3" r="A11">
        <v>480</v>
      </c>
    </row>
    <row spans="1:3" r="12">
      <c t="s" s="4" r="A12">
        <v>608</v>
      </c>
      <c t="n" s="6" r="B12">
        <v>121493646</v>
      </c>
      <c t="n" s="6" r="C12">
        <v>112500000</v>
      </c>
    </row>
    <row spans="1:3" r="13">
      <c t="s" s="4" r="A13">
        <v>609</v>
      </c>
    </row>
    <row spans="1:3" r="14">
      <c t="s" s="3" r="A14">
        <v>480</v>
      </c>
    </row>
    <row spans="1:3" r="15">
      <c t="s" s="4" r="A15">
        <v>608</v>
      </c>
      <c t="n" s="6" r="B15">
        <v>1711940</v>
      </c>
      <c t="n" s="6" r="C15">
        <v>593750</v>
      </c>
    </row>
    <row spans="1:3" r="16">
      <c t="s" s="4" r="A16">
        <v>610</v>
      </c>
    </row>
    <row spans="1:3" r="17">
      <c t="s" s="3" r="A17">
        <v>480</v>
      </c>
    </row>
    <row spans="1:3" r="18">
      <c t="s" s="4" r="A18">
        <v>611</v>
      </c>
      <c t="n" s="7" r="B18">
        <v>-2142915</v>
      </c>
      <c t="n" s="7" r="C18">
        <v>-355410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77"/>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7"/>
    <col customWidth="1" max="5" min="5" width="27"/>
    <col customWidth="1" max="6" min="6" width="21"/>
    <col customWidth="1" max="7" min="7" width="21"/>
  </cols>
  <sheetData>
    <row spans="1:7" r="1">
      <c t="s" s="1" r="A1">
        <v>612</v>
      </c>
      <c t="s" s="2" r="B1">
        <v>613</v>
      </c>
      <c t="s" s="2" r="C1">
        <v>614</v>
      </c>
      <c t="s" s="2" r="D1">
        <v>615</v>
      </c>
      <c t="s" s="2" r="E1">
        <v>616</v>
      </c>
      <c t="s" s="2" r="F1">
        <v>390</v>
      </c>
      <c t="s" s="2" r="G1">
        <v>366</v>
      </c>
    </row>
    <row spans="1:7" r="2">
      <c t="s" s="4" r="A2">
        <v>617</v>
      </c>
    </row>
    <row spans="1:7" r="3">
      <c t="s" s="3" r="A3">
        <v>618</v>
      </c>
    </row>
    <row spans="1:7" r="4">
      <c t="s" s="4" r="A4">
        <v>619</v>
      </c>
      <c t="s" s="4" r="E4">
        <v>620</v>
      </c>
    </row>
    <row spans="1:7" r="5">
      <c t="s" s="4" r="A5">
        <v>621</v>
      </c>
      <c t="n" s="6" r="E5">
        <v>4</v>
      </c>
    </row>
    <row spans="1:7" r="6">
      <c t="s" s="4" r="A6">
        <v>622</v>
      </c>
      <c t="n" s="11" r="E6">
        <v>4.28</v>
      </c>
    </row>
    <row spans="1:7" r="7">
      <c t="s" s="4" r="A7">
        <v>623</v>
      </c>
      <c t="n" s="10" r="E7">
        <v>3.4</v>
      </c>
    </row>
    <row spans="1:7" r="8">
      <c t="s" s="4" r="A8">
        <v>624</v>
      </c>
    </row>
    <row spans="1:7" r="9">
      <c t="s" s="3" r="A9">
        <v>618</v>
      </c>
    </row>
    <row spans="1:7" r="10">
      <c t="s" s="4" r="A10">
        <v>625</v>
      </c>
      <c t="n" s="6" r="E10">
        <v>207000</v>
      </c>
    </row>
    <row spans="1:7" r="11">
      <c t="s" s="4" r="A11">
        <v>626</v>
      </c>
    </row>
    <row spans="1:7" r="12">
      <c t="s" s="3" r="A12">
        <v>618</v>
      </c>
    </row>
    <row spans="1:7" r="13">
      <c t="s" s="4" r="A13">
        <v>625</v>
      </c>
      <c t="n" s="6" r="E13">
        <v>113000</v>
      </c>
    </row>
    <row spans="1:7" r="14">
      <c t="s" s="4" r="A14">
        <v>627</v>
      </c>
    </row>
    <row spans="1:7" r="15">
      <c t="s" s="3" r="A15">
        <v>618</v>
      </c>
    </row>
    <row spans="1:7" r="16">
      <c t="s" s="4" r="A16">
        <v>628</v>
      </c>
      <c t="s" s="4" r="D16">
        <v>629</v>
      </c>
    </row>
    <row spans="1:7" r="17">
      <c t="s" s="4" r="A17">
        <v>630</v>
      </c>
      <c t="n" s="11" r="D17">
        <v>4.11</v>
      </c>
    </row>
    <row spans="1:7" r="18">
      <c t="s" s="4" r="A18">
        <v>631</v>
      </c>
      <c t="n" s="11" r="D18">
        <v>3.27</v>
      </c>
    </row>
    <row spans="1:7" r="19">
      <c t="s" s="4" r="A19">
        <v>632</v>
      </c>
    </row>
    <row spans="1:7" r="20">
      <c t="s" s="3" r="A20">
        <v>618</v>
      </c>
    </row>
    <row spans="1:7" r="21">
      <c t="s" s="4" r="A21">
        <v>623</v>
      </c>
      <c t="n" s="6" r="D21">
        <v>13932171</v>
      </c>
    </row>
    <row spans="1:7" r="22">
      <c t="s" s="4" r="A22">
        <v>633</v>
      </c>
    </row>
    <row spans="1:7" r="23">
      <c t="s" s="3" r="A23">
        <v>618</v>
      </c>
    </row>
    <row spans="1:7" r="24">
      <c t="s" s="4" r="A24">
        <v>630</v>
      </c>
      <c t="n" s="11" r="D24">
        <v>4.38</v>
      </c>
    </row>
    <row spans="1:7" r="25">
      <c t="s" s="4" r="A25">
        <v>634</v>
      </c>
    </row>
    <row spans="1:7" r="26">
      <c t="s" s="3" r="A26">
        <v>618</v>
      </c>
    </row>
    <row spans="1:7" r="27">
      <c t="s" s="4" r="A27">
        <v>625</v>
      </c>
      <c t="n" s="6" r="D27">
        <v>444534</v>
      </c>
    </row>
    <row spans="1:7" r="28">
      <c t="s" s="4" r="A28">
        <v>635</v>
      </c>
    </row>
    <row spans="1:7" r="29">
      <c t="s" s="3" r="A29">
        <v>618</v>
      </c>
    </row>
    <row spans="1:7" r="30">
      <c t="s" s="4" r="A30">
        <v>630</v>
      </c>
      <c t="n" s="11" r="D30">
        <v>4.06</v>
      </c>
    </row>
    <row spans="1:7" r="31">
      <c t="s" s="4" r="A31">
        <v>636</v>
      </c>
    </row>
    <row spans="1:7" r="32">
      <c t="s" s="3" r="A32">
        <v>618</v>
      </c>
    </row>
    <row spans="1:7" r="33">
      <c t="s" s="4" r="A33">
        <v>625</v>
      </c>
      <c t="n" s="6" r="D33">
        <v>171940</v>
      </c>
    </row>
    <row spans="1:7" r="34">
      <c t="s" s="4" r="A34">
        <v>637</v>
      </c>
    </row>
    <row spans="1:7" r="35">
      <c t="s" s="3" r="A35">
        <v>618</v>
      </c>
    </row>
    <row spans="1:7" r="36">
      <c t="s" s="4" r="A36">
        <v>628</v>
      </c>
      <c t="s" s="4" r="C36">
        <v>629</v>
      </c>
    </row>
    <row spans="1:7" r="37">
      <c t="s" s="4" r="A37">
        <v>630</v>
      </c>
      <c t="n" s="11" r="C37">
        <v>3.92</v>
      </c>
    </row>
    <row spans="1:7" r="38">
      <c t="s" s="4" r="A38">
        <v>631</v>
      </c>
      <c t="n" s="11" r="C38">
        <v>3.27</v>
      </c>
    </row>
    <row spans="1:7" r="39">
      <c t="s" s="4" r="A39">
        <v>638</v>
      </c>
    </row>
    <row spans="1:7" r="40">
      <c t="s" s="3" r="A40">
        <v>618</v>
      </c>
    </row>
    <row spans="1:7" r="41">
      <c t="s" s="4" r="A41">
        <v>623</v>
      </c>
      <c t="n" s="6" r="C41">
        <v>10499038</v>
      </c>
    </row>
    <row spans="1:7" r="42">
      <c t="s" s="4" r="A42">
        <v>639</v>
      </c>
    </row>
    <row spans="1:7" r="43">
      <c t="s" s="3" r="A43">
        <v>618</v>
      </c>
    </row>
    <row spans="1:7" r="44">
      <c t="s" s="4" r="A44">
        <v>625</v>
      </c>
      <c t="n" s="6" r="C44">
        <v>326700</v>
      </c>
    </row>
    <row spans="1:7" r="45">
      <c t="s" s="4" r="A45">
        <v>640</v>
      </c>
    </row>
    <row spans="1:7" r="46">
      <c t="s" s="3" r="A46">
        <v>618</v>
      </c>
    </row>
    <row spans="1:7" r="47">
      <c t="s" s="4" r="A47">
        <v>625</v>
      </c>
      <c t="n" s="6" r="C47">
        <v>45854</v>
      </c>
    </row>
    <row spans="1:7" r="48">
      <c t="s" s="4" r="A48">
        <v>641</v>
      </c>
    </row>
    <row spans="1:7" r="49">
      <c t="s" s="3" r="A49">
        <v>618</v>
      </c>
    </row>
    <row spans="1:7" r="50">
      <c t="s" s="4" r="A50">
        <v>623</v>
      </c>
      <c t="n" s="6" r="B50">
        <v>7301209</v>
      </c>
    </row>
    <row spans="1:7" r="51">
      <c t="s" s="4" r="A51">
        <v>628</v>
      </c>
      <c t="s" s="4" r="B51">
        <v>427</v>
      </c>
    </row>
    <row spans="1:7" r="52">
      <c t="s" s="4" r="A52">
        <v>630</v>
      </c>
      <c t="n" s="11" r="B52">
        <v>1.12</v>
      </c>
    </row>
    <row spans="1:7" r="53">
      <c t="s" s="4" r="A53">
        <v>642</v>
      </c>
    </row>
    <row spans="1:7" r="54">
      <c t="s" s="3" r="A54">
        <v>618</v>
      </c>
    </row>
    <row spans="1:7" r="55">
      <c t="s" s="4" r="A55">
        <v>625</v>
      </c>
      <c t="n" s="6" r="B55">
        <v>266891</v>
      </c>
    </row>
    <row spans="1:7" r="56">
      <c t="s" s="4" r="A56">
        <v>643</v>
      </c>
    </row>
    <row spans="1:7" r="57">
      <c t="s" s="3" r="A57">
        <v>618</v>
      </c>
    </row>
    <row spans="1:7" r="58">
      <c t="s" s="4" r="A58">
        <v>625</v>
      </c>
      <c t="n" s="6" r="B58">
        <v>104084</v>
      </c>
    </row>
    <row spans="1:7" r="59">
      <c t="s" s="4" r="A59">
        <v>644</v>
      </c>
    </row>
    <row spans="1:7" r="60">
      <c t="s" s="3" r="A60">
        <v>618</v>
      </c>
    </row>
    <row spans="1:7" r="61">
      <c t="s" s="4" r="A61">
        <v>630</v>
      </c>
      <c t="n" s="11" r="C61">
        <v>3.92</v>
      </c>
    </row>
    <row spans="1:7" r="62">
      <c t="s" s="4" r="A62">
        <v>631</v>
      </c>
      <c t="n" s="11" r="C62">
        <v>3.27</v>
      </c>
    </row>
    <row spans="1:7" r="63">
      <c t="s" s="4" r="A63">
        <v>645</v>
      </c>
    </row>
    <row spans="1:7" r="64">
      <c t="s" s="3" r="A64">
        <v>618</v>
      </c>
    </row>
    <row spans="1:7" r="65">
      <c t="s" s="4" r="A65">
        <v>646</v>
      </c>
      <c t="n" s="7" r="F65">
        <v>0</v>
      </c>
      <c t="n" s="7" r="G65">
        <v>410389</v>
      </c>
    </row>
    <row spans="1:7" r="66">
      <c t="s" s="4" r="A66">
        <v>647</v>
      </c>
    </row>
    <row spans="1:7" r="67">
      <c t="s" s="3" r="A67">
        <v>618</v>
      </c>
    </row>
    <row spans="1:7" r="68">
      <c t="s" s="4" r="A68">
        <v>646</v>
      </c>
      <c t="n" s="6" r="F68">
        <v>0</v>
      </c>
      <c t="n" s="6" r="G68">
        <v>5878302</v>
      </c>
    </row>
    <row spans="1:7" r="69">
      <c t="s" s="4" r="A69">
        <v>648</v>
      </c>
    </row>
    <row spans="1:7" r="70">
      <c t="s" s="3" r="A70">
        <v>618</v>
      </c>
    </row>
    <row spans="1:7" r="71">
      <c t="s" s="4" r="A71">
        <v>646</v>
      </c>
      <c t="n" s="6" r="F71">
        <v>0</v>
      </c>
      <c t="n" s="6" r="G71">
        <v>1941465</v>
      </c>
    </row>
    <row spans="1:7" r="72">
      <c t="s" s="4" r="A72">
        <v>649</v>
      </c>
    </row>
    <row spans="1:7" r="73">
      <c t="s" s="3" r="A73">
        <v>618</v>
      </c>
    </row>
    <row spans="1:7" r="74">
      <c t="s" s="4" r="A74">
        <v>646</v>
      </c>
      <c t="n" s="6" r="F74">
        <v>-1727720</v>
      </c>
      <c t="n" s="7" r="G74">
        <v>-716488</v>
      </c>
    </row>
    <row spans="1:7" r="75">
      <c t="s" s="4" r="A75">
        <v>650</v>
      </c>
    </row>
    <row spans="1:7" r="76">
      <c t="s" s="3" r="A76">
        <v>618</v>
      </c>
    </row>
    <row spans="1:7" r="77">
      <c t="s" s="4" r="A77">
        <v>646</v>
      </c>
      <c t="n" s="7" r="F77">
        <v>584139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8"/>
    <col customWidth="1" max="3" min="3" width="23"/>
    <col customWidth="1" max="4" min="4" width="23"/>
  </cols>
  <sheetData>
    <row spans="1:4" r="1">
      <c t="s" s="1" r="A1">
        <v>651</v>
      </c>
      <c t="s" s="2" r="B1">
        <v>652</v>
      </c>
      <c t="s" s="2" r="C1">
        <v>653</v>
      </c>
      <c t="s" s="2" r="D1">
        <v>654</v>
      </c>
    </row>
    <row spans="1:4" r="2">
      <c t="s" s="4" r="A2">
        <v>644</v>
      </c>
    </row>
    <row spans="1:4" r="3">
      <c t="s" s="3" r="A3">
        <v>655</v>
      </c>
    </row>
    <row spans="1:4" r="4">
      <c t="s" s="4" r="A4">
        <v>656</v>
      </c>
      <c t="n" s="6" r="B4">
        <v>10263943</v>
      </c>
    </row>
    <row spans="1:4" r="5">
      <c t="s" s="4" r="A5">
        <v>657</v>
      </c>
      <c t="n" s="11" r="D5">
        <v>-3.92</v>
      </c>
    </row>
    <row spans="1:4" r="6">
      <c t="s" s="4" r="A6">
        <v>658</v>
      </c>
    </row>
    <row spans="1:4" r="7">
      <c t="s" s="3" r="A7">
        <v>655</v>
      </c>
    </row>
    <row spans="1:4" r="8">
      <c t="s" s="4" r="A8">
        <v>656</v>
      </c>
      <c t="n" s="6" r="B8">
        <v>4166789</v>
      </c>
    </row>
    <row spans="1:4" r="9">
      <c t="s" s="4" r="A9">
        <v>659</v>
      </c>
      <c t="n" s="11" r="B9">
        <v>3.27</v>
      </c>
    </row>
    <row spans="1:4" r="10">
      <c t="s" s="4" r="A10">
        <v>660</v>
      </c>
    </row>
    <row spans="1:4" r="11">
      <c t="s" s="3" r="A11">
        <v>655</v>
      </c>
    </row>
    <row spans="1:4" r="12">
      <c t="s" s="4" r="A12">
        <v>656</v>
      </c>
      <c t="n" s="6" r="B12">
        <v>3300403</v>
      </c>
    </row>
    <row spans="1:4" r="13">
      <c t="s" s="4" r="A13">
        <v>659</v>
      </c>
      <c t="n" s="11" r="B13">
        <v>3.27</v>
      </c>
    </row>
    <row spans="1:4" r="14">
      <c t="s" s="4" r="A14">
        <v>661</v>
      </c>
    </row>
    <row spans="1:4" r="15">
      <c t="s" s="3" r="A15">
        <v>655</v>
      </c>
    </row>
    <row spans="1:4" r="16">
      <c t="s" s="4" r="A16">
        <v>656</v>
      </c>
      <c t="n" s="6" r="B16">
        <v>2796751</v>
      </c>
    </row>
    <row spans="1:4" r="17">
      <c t="s" s="4" r="A17">
        <v>659</v>
      </c>
      <c t="n" s="11" r="B17">
        <v>3.27</v>
      </c>
    </row>
    <row spans="1:4" r="18">
      <c t="s" s="4" r="A18">
        <v>641</v>
      </c>
    </row>
    <row spans="1:4" r="19">
      <c t="s" s="3" r="A19">
        <v>655</v>
      </c>
    </row>
    <row spans="1:4" r="20">
      <c t="s" s="4" r="A20">
        <v>656</v>
      </c>
      <c t="n" s="6" r="B20">
        <v>4747755</v>
      </c>
    </row>
    <row spans="1:4" r="21">
      <c t="s" s="4" r="A21">
        <v>657</v>
      </c>
      <c t="n" s="11" r="C21">
        <v>-1.12</v>
      </c>
    </row>
    <row spans="1:4" r="22">
      <c t="s" s="4" r="A22">
        <v>662</v>
      </c>
    </row>
    <row spans="1:4" r="23">
      <c t="s" s="3" r="A23">
        <v>655</v>
      </c>
    </row>
    <row spans="1:4" r="24">
      <c t="s" s="4" r="A24">
        <v>656</v>
      </c>
      <c t="n" s="6" r="B24">
        <v>1878290</v>
      </c>
    </row>
    <row spans="1:4" r="25">
      <c t="s" s="4" r="A25">
        <v>657</v>
      </c>
      <c t="n" s="11" r="B25">
        <v>-1.12</v>
      </c>
    </row>
    <row spans="1:4" r="26">
      <c t="s" s="4" r="A26">
        <v>663</v>
      </c>
    </row>
    <row spans="1:4" r="27">
      <c t="s" s="3" r="A27">
        <v>655</v>
      </c>
    </row>
    <row spans="1:4" r="28">
      <c t="s" s="4" r="A28">
        <v>656</v>
      </c>
      <c t="n" s="6" r="B28">
        <v>1539998</v>
      </c>
    </row>
    <row spans="1:4" r="29">
      <c t="s" s="4" r="A29">
        <v>657</v>
      </c>
      <c t="n" s="11" r="B29">
        <v>-1.12</v>
      </c>
    </row>
    <row spans="1:4" r="30">
      <c t="s" s="4" r="A30">
        <v>664</v>
      </c>
    </row>
    <row spans="1:4" r="31">
      <c t="s" s="3" r="A31">
        <v>655</v>
      </c>
    </row>
    <row spans="1:4" r="32">
      <c t="s" s="4" r="A32">
        <v>656</v>
      </c>
      <c t="n" s="6" r="B32">
        <v>1329467</v>
      </c>
    </row>
    <row spans="1:4" r="33">
      <c t="s" s="4" r="A33">
        <v>657</v>
      </c>
      <c t="n" s="11" r="B33">
        <v>-1.1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5</v>
      </c>
      <c t="s" s="2" r="B1">
        <v>2</v>
      </c>
      <c t="s" s="2" r="C1">
        <v>32</v>
      </c>
    </row>
    <row spans="1:3" r="2">
      <c t="s" s="3" r="A2">
        <v>655</v>
      </c>
    </row>
    <row spans="1:3" r="3">
      <c t="s" s="4" r="A3">
        <v>666</v>
      </c>
      <c t="n" s="7" r="B3">
        <v>3417887</v>
      </c>
      <c t="n" s="7" r="C3">
        <v>5420309</v>
      </c>
    </row>
    <row spans="1:3" r="4">
      <c t="s" s="4" r="A4">
        <v>667</v>
      </c>
      <c t="n" s="6" r="B4">
        <v>2423508</v>
      </c>
      <c t="n" s="6" r="C4">
        <v>2809847</v>
      </c>
    </row>
    <row spans="1:3" r="5">
      <c t="s" s="4" r="A5">
        <v>668</v>
      </c>
      <c t="n" s="6" r="B5">
        <v>5841395</v>
      </c>
      <c t="n" s="6" r="C5">
        <v>8230156</v>
      </c>
    </row>
    <row spans="1:3" r="6">
      <c t="s" s="4" r="A6">
        <v>669</v>
      </c>
      <c t="n" s="6" r="B6">
        <v>474696</v>
      </c>
    </row>
    <row spans="1:3" r="7">
      <c t="s" s="4" r="A7">
        <v>670</v>
      </c>
      <c t="n" s="6" r="B7">
        <v>1253024</v>
      </c>
      <c t="n" s="6" r="C7">
        <v>716488</v>
      </c>
    </row>
    <row spans="1:3" r="8">
      <c t="s" s="4" r="A8">
        <v>671</v>
      </c>
      <c t="n" s="6" r="B8">
        <v>1727720</v>
      </c>
      <c t="n" s="6" r="C8">
        <v>716488</v>
      </c>
    </row>
    <row spans="1:3" r="9">
      <c t="s" s="4" r="A9">
        <v>672</v>
      </c>
    </row>
    <row spans="1:3" r="10">
      <c t="s" s="3" r="A10">
        <v>655</v>
      </c>
    </row>
    <row spans="1:3" r="11">
      <c t="s" s="4" r="A11">
        <v>666</v>
      </c>
      <c t="n" s="6" r="B11">
        <v>3417887</v>
      </c>
      <c t="n" s="6" r="C11">
        <v>5420309</v>
      </c>
    </row>
    <row spans="1:3" r="12">
      <c t="s" s="4" r="A12">
        <v>667</v>
      </c>
      <c t="n" s="6" r="B12">
        <v>2423508</v>
      </c>
      <c t="n" s="6" r="C12">
        <v>2809847</v>
      </c>
    </row>
    <row spans="1:3" r="13">
      <c t="s" s="4" r="A13">
        <v>668</v>
      </c>
      <c t="n" s="6" r="B13">
        <v>5841395</v>
      </c>
      <c t="n" s="6" r="C13">
        <v>8230156</v>
      </c>
    </row>
    <row spans="1:3" r="14">
      <c t="s" s="4" r="A14">
        <v>669</v>
      </c>
      <c t="n" s="6" r="B14">
        <v>474696</v>
      </c>
    </row>
    <row spans="1:3" r="15">
      <c t="s" s="4" r="A15">
        <v>670</v>
      </c>
      <c t="n" s="6" r="B15">
        <v>1253024</v>
      </c>
      <c t="n" s="6" r="C15">
        <v>716488</v>
      </c>
    </row>
    <row spans="1:3" r="16">
      <c t="s" s="4" r="A16">
        <v>671</v>
      </c>
      <c t="n" s="7" r="B16">
        <v>1727720</v>
      </c>
      <c t="n" s="7" r="C16">
        <v>71648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73</v>
      </c>
      <c t="s" s="2" r="B1">
        <v>1</v>
      </c>
    </row>
    <row spans="1:3" r="2">
      <c t="s" s="2" r="B2">
        <v>2</v>
      </c>
      <c t="s" s="2" r="C2">
        <v>32</v>
      </c>
    </row>
    <row spans="1:3" r="3">
      <c t="s" s="3" r="A3">
        <v>655</v>
      </c>
    </row>
    <row spans="1:3" r="4">
      <c t="s" s="4" r="A4">
        <v>674</v>
      </c>
      <c t="n" s="7" r="B4">
        <v>12356168</v>
      </c>
      <c t="n" s="7" r="C4">
        <v>8588535</v>
      </c>
    </row>
    <row spans="1:3" r="5">
      <c t="s" s="4" r="A5">
        <v>672</v>
      </c>
    </row>
    <row spans="1:3" r="6">
      <c t="s" s="3" r="A6">
        <v>655</v>
      </c>
    </row>
    <row spans="1:3" r="7">
      <c t="s" s="4" r="A7">
        <v>675</v>
      </c>
      <c t="n" s="6" r="B7">
        <v>15756161</v>
      </c>
      <c t="n" s="6" r="C7">
        <v>949094</v>
      </c>
    </row>
    <row spans="1:3" r="8">
      <c t="s" s="4" r="A8">
        <v>676</v>
      </c>
      <c t="n" s="7" r="B8">
        <v>-3399993</v>
      </c>
      <c t="n" s="7" r="C8">
        <v>76394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8</v>
      </c>
      <c t="s" s="2" r="B1">
        <v>1</v>
      </c>
    </row>
    <row spans="1:4" r="2">
      <c t="s" s="2" r="B2">
        <v>2</v>
      </c>
      <c t="s" s="2" r="C2">
        <v>32</v>
      </c>
      <c t="s" s="2" r="D2">
        <v>139</v>
      </c>
    </row>
    <row spans="1:4" r="3">
      <c t="s" s="3" r="A3">
        <v>140</v>
      </c>
    </row>
    <row spans="1:4" r="4">
      <c t="s" s="4" r="A4">
        <v>131</v>
      </c>
      <c t="n" s="7" r="B4">
        <v>-19629467</v>
      </c>
      <c t="n" s="7" r="C4">
        <v>-12540261</v>
      </c>
    </row>
    <row spans="1:4" r="5">
      <c t="s" s="3" r="A5">
        <v>141</v>
      </c>
    </row>
    <row spans="1:4" r="6">
      <c t="s" s="4" r="A6">
        <v>103</v>
      </c>
      <c t="n" s="6" r="B6">
        <v>8781939</v>
      </c>
      <c t="n" s="6" r="C6">
        <v>9702192</v>
      </c>
    </row>
    <row spans="1:4" r="7">
      <c t="s" s="4" r="A7">
        <v>142</v>
      </c>
      <c t="n" s="6" r="B7">
        <v>3503906</v>
      </c>
      <c t="n" s="6" r="C7">
        <v>8426119</v>
      </c>
    </row>
    <row spans="1:4" r="8">
      <c t="s" s="4" r="A8">
        <v>143</v>
      </c>
      <c t="n" s="6" r="B8">
        <v>993149</v>
      </c>
      <c t="n" s="6" r="C8">
        <v>959823</v>
      </c>
    </row>
    <row spans="1:4" r="9">
      <c t="s" s="4" r="A9">
        <v>144</v>
      </c>
      <c t="n" s="6" r="B9">
        <v>322500</v>
      </c>
    </row>
    <row spans="1:4" r="10">
      <c t="s" s="4" r="A10">
        <v>145</v>
      </c>
      <c t="n" s="6" r="B10">
        <v>12221</v>
      </c>
      <c t="n" s="6" r="C10">
        <v>-6902322</v>
      </c>
    </row>
    <row spans="1:4" r="11">
      <c t="s" s="4" r="A11">
        <v>146</v>
      </c>
      <c t="n" s="6" r="B11">
        <v>10111837</v>
      </c>
      <c t="n" s="6" r="C11">
        <v>1818240</v>
      </c>
    </row>
    <row spans="1:4" r="12">
      <c t="s" s="4" r="A12">
        <v>147</v>
      </c>
      <c t="n" s="6" r="B12">
        <v>-12356168</v>
      </c>
      <c t="n" s="6" r="C12">
        <v>-7639441</v>
      </c>
    </row>
    <row spans="1:4" r="13">
      <c t="s" s="4" r="A13">
        <v>148</v>
      </c>
      <c t="n" s="6" r="B13">
        <v>15756161</v>
      </c>
      <c t="n" s="6" r="C13">
        <v>-949094</v>
      </c>
    </row>
    <row spans="1:4" r="14">
      <c t="s" s="3" r="A14">
        <v>149</v>
      </c>
    </row>
    <row spans="1:4" r="15">
      <c t="s" s="4" r="A15">
        <v>36</v>
      </c>
      <c t="n" s="6" r="B15">
        <v>2536226</v>
      </c>
      <c t="n" s="6" r="C15">
        <v>835263</v>
      </c>
    </row>
    <row spans="1:4" r="16">
      <c t="s" s="4" r="A16">
        <v>150</v>
      </c>
      <c t="n" s="6" r="B16">
        <v>-2044</v>
      </c>
      <c t="n" s="6" r="C16">
        <v>-84994</v>
      </c>
    </row>
    <row spans="1:4" r="17">
      <c t="s" s="4" r="A17">
        <v>151</v>
      </c>
      <c t="n" s="6" r="B17">
        <v>-144507</v>
      </c>
      <c t="n" s="6" r="C17">
        <v>246632</v>
      </c>
    </row>
    <row spans="1:4" r="18">
      <c t="s" s="4" r="A18">
        <v>152</v>
      </c>
      <c t="n" s="6" r="B18">
        <v>-4685526</v>
      </c>
      <c t="n" s="6" r="C18">
        <v>5495034</v>
      </c>
    </row>
    <row spans="1:4" r="19">
      <c t="s" s="4" r="A19">
        <v>153</v>
      </c>
      <c t="n" s="6" r="B19">
        <v>-5298677</v>
      </c>
    </row>
    <row spans="1:4" r="20">
      <c t="s" s="4" r="A20">
        <v>61</v>
      </c>
      <c t="n" s="6" r="B20">
        <v>-1600000</v>
      </c>
      <c t="n" s="6" r="C20">
        <v>6600000</v>
      </c>
    </row>
    <row spans="1:4" r="21">
      <c t="s" s="4" r="A21">
        <v>62</v>
      </c>
      <c t="n" s="6" r="B21">
        <v>-16441</v>
      </c>
      <c t="n" s="6" r="C21">
        <v>-39577</v>
      </c>
    </row>
    <row spans="1:4" r="22">
      <c t="s" s="4" r="A22">
        <v>154</v>
      </c>
      <c t="n" s="6" r="B22">
        <v>-1714891</v>
      </c>
      <c t="n" s="6" r="C22">
        <v>5927614</v>
      </c>
    </row>
    <row spans="1:4" r="23">
      <c t="s" s="3" r="A23">
        <v>155</v>
      </c>
    </row>
    <row spans="1:4" r="24">
      <c t="s" s="4" r="A24">
        <v>156</v>
      </c>
      <c t="n" s="6" r="B24">
        <v>6978469</v>
      </c>
      <c t="n" s="6" r="C24">
        <v>19332078</v>
      </c>
      <c t="n" s="7" r="D24">
        <v>230064</v>
      </c>
    </row>
    <row spans="1:4" r="25">
      <c t="s" s="4" r="A25">
        <v>157</v>
      </c>
      <c t="n" s="6" r="B25">
        <v>-7159356</v>
      </c>
      <c t="n" s="6" r="C25">
        <v>-32709147</v>
      </c>
    </row>
    <row spans="1:4" r="26">
      <c t="s" s="4" r="A26">
        <v>158</v>
      </c>
      <c t="n" s="6" r="B26">
        <v>-5168</v>
      </c>
      <c t="n" s="6" r="C26">
        <v>-8470</v>
      </c>
    </row>
    <row spans="1:4" r="27">
      <c t="s" s="4" r="A27">
        <v>159</v>
      </c>
      <c t="n" s="6" r="B27">
        <v>-186055</v>
      </c>
      <c t="n" s="6" r="C27">
        <v>-13385539</v>
      </c>
    </row>
    <row spans="1:4" r="28">
      <c t="s" s="3" r="A28">
        <v>160</v>
      </c>
    </row>
    <row spans="1:4" r="29">
      <c t="s" s="4" r="A29">
        <v>129</v>
      </c>
      <c t="n" s="6" r="B29">
        <v>327015</v>
      </c>
      <c t="n" s="6" r="C29">
        <v>808195</v>
      </c>
    </row>
    <row spans="1:4" r="30">
      <c t="s" s="4" r="A30">
        <v>161</v>
      </c>
      <c t="n" s="6" r="B30">
        <v>-1436218</v>
      </c>
      <c t="n" s="6" r="C30">
        <v>-4806656</v>
      </c>
    </row>
    <row spans="1:4" r="31">
      <c t="s" s="4" r="A31">
        <v>162</v>
      </c>
      <c t="n" s="6" r="B31">
        <v>3078304</v>
      </c>
      <c t="n" s="6" r="C31">
        <v>113093750</v>
      </c>
    </row>
    <row spans="1:4" r="32">
      <c t="s" s="4" r="A32">
        <v>163</v>
      </c>
      <c t="n" s="6" r="B32">
        <v>-948688</v>
      </c>
      <c t="n" s="6" r="C32">
        <v>-102779666</v>
      </c>
    </row>
    <row spans="1:4" r="33">
      <c t="s" s="4" r="A33">
        <v>164</v>
      </c>
      <c t="n" s="6" r="B33">
        <v>1020413</v>
      </c>
      <c t="n" s="6" r="C33">
        <v>6315623</v>
      </c>
    </row>
    <row spans="1:4" r="34">
      <c t="s" s="4" r="A34">
        <v>165</v>
      </c>
      <c t="n" s="6" r="B34">
        <v>-880533</v>
      </c>
      <c t="n" s="6" r="C34">
        <v>-1142302</v>
      </c>
    </row>
    <row spans="1:4" r="35">
      <c t="s" s="4" r="A35">
        <v>166</v>
      </c>
      <c t="n" s="6" r="B35">
        <v>1585530</v>
      </c>
      <c t="n" s="6" r="C35">
        <v>2727832</v>
      </c>
    </row>
    <row spans="1:4" r="36">
      <c t="s" s="4" r="A36">
        <v>167</v>
      </c>
      <c t="n" s="6" r="B36">
        <v>704997</v>
      </c>
      <c t="n" s="6" r="C36">
        <v>1585530</v>
      </c>
      <c t="n" s="7" r="D36">
        <v>2727832</v>
      </c>
    </row>
    <row spans="1:4" r="37">
      <c t="s" s="3" r="A37">
        <v>168</v>
      </c>
    </row>
    <row spans="1:4" r="38">
      <c t="s" s="4" r="A38">
        <v>169</v>
      </c>
      <c t="n" s="6" r="B38">
        <v>6349831</v>
      </c>
      <c t="n" s="6" r="C38">
        <v>11623165</v>
      </c>
    </row>
    <row spans="1:4" r="39">
      <c t="s" s="4" r="A39">
        <v>170</v>
      </c>
      <c t="n" s="6" r="B39">
        <v>0</v>
      </c>
      <c t="n" s="6" r="C39">
        <v>0</v>
      </c>
    </row>
    <row spans="1:4" r="40">
      <c t="s" s="3" r="A40">
        <v>171</v>
      </c>
    </row>
    <row spans="1:4" r="41">
      <c t="s" s="4" r="A41">
        <v>172</v>
      </c>
      <c t="n" s="6" r="C41">
        <v>3079681</v>
      </c>
    </row>
    <row spans="1:4" r="42">
      <c t="s" s="4" r="A42">
        <v>173</v>
      </c>
      <c t="n" s="7" r="B42">
        <v>-51259</v>
      </c>
      <c t="n" s="7" r="C42">
        <v>4948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7</v>
      </c>
      <c t="s" s="2" r="B1">
        <v>2</v>
      </c>
      <c t="s" s="2" r="C1">
        <v>32</v>
      </c>
    </row>
    <row spans="1:3" r="2">
      <c t="s" s="3" r="A2">
        <v>678</v>
      </c>
    </row>
    <row spans="1:3" r="3">
      <c t="s" s="4" r="A3">
        <v>679</v>
      </c>
      <c t="n" s="7" r="B3">
        <v>5841395</v>
      </c>
      <c t="n" s="7" r="C3">
        <v>8230156</v>
      </c>
    </row>
    <row spans="1:3" r="4">
      <c t="s" s="4" r="A4">
        <v>680</v>
      </c>
      <c t="n" s="6" r="B4">
        <v>1727720</v>
      </c>
      <c t="n" s="6" r="C4">
        <v>716488</v>
      </c>
    </row>
    <row spans="1:3" r="5">
      <c t="s" s="4" r="A5">
        <v>672</v>
      </c>
    </row>
    <row spans="1:3" r="6">
      <c t="s" s="3" r="A6">
        <v>678</v>
      </c>
    </row>
    <row spans="1:3" r="7">
      <c t="s" s="4" r="A7">
        <v>679</v>
      </c>
      <c t="n" s="6" r="B7">
        <v>5841395</v>
      </c>
      <c t="n" s="6" r="C7">
        <v>8230156</v>
      </c>
    </row>
    <row spans="1:3" r="8">
      <c t="s" s="4" r="A8">
        <v>680</v>
      </c>
      <c t="n" s="6" r="B8">
        <v>1727720</v>
      </c>
      <c t="n" s="6" r="C8">
        <v>716488</v>
      </c>
    </row>
    <row spans="1:3" r="9">
      <c t="s" s="4" r="A9">
        <v>681</v>
      </c>
    </row>
    <row spans="1:3" r="10">
      <c t="s" s="3" r="A10">
        <v>678</v>
      </c>
    </row>
    <row spans="1:3" r="11">
      <c t="s" s="4" r="A11">
        <v>679</v>
      </c>
      <c t="n" s="6" r="B11">
        <v>5841395</v>
      </c>
      <c t="n" s="6" r="C11">
        <v>8230156</v>
      </c>
    </row>
    <row spans="1:3" r="12">
      <c t="s" s="4" r="A12">
        <v>680</v>
      </c>
      <c t="n" s="7" r="B12">
        <v>1727720</v>
      </c>
      <c t="n" s="7" r="C12">
        <v>71648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M89"/>
  <sheetViews>
    <sheetView workbookViewId="0">
      <selection activeCell="A1" sqref="A1"/>
    </sheetView>
  </sheetViews>
  <sheetFormatPr baseColWidth="10" defaultRowHeight="15"/>
  <cols>
    <col customWidth="1" max="1" min="1" width="74"/>
    <col customWidth="1" max="2" min="2" width="30"/>
    <col customWidth="1" max="3" min="3" width="30"/>
    <col customWidth="1" max="4" min="4" width="30"/>
    <col customWidth="1" max="5" min="5" width="30"/>
    <col customWidth="1" max="6" min="6" width="30"/>
    <col customWidth="1" max="7" min="7" width="30"/>
    <col customWidth="1" max="8" min="8" width="30"/>
    <col customWidth="1" max="9" min="9" width="30"/>
    <col customWidth="1" max="10" min="10" width="48"/>
    <col customWidth="1" max="11" min="11" width="30"/>
    <col customWidth="1" max="12" min="12" width="37"/>
    <col customWidth="1" max="13" min="13" width="37"/>
  </cols>
  <sheetData>
    <row spans="1:13" r="1">
      <c t="s" s="1" r="A1">
        <v>682</v>
      </c>
      <c t="s" s="2" r="B1">
        <v>306</v>
      </c>
      <c t="s" s="2" r="L1">
        <v>1</v>
      </c>
    </row>
    <row spans="1:13" r="2">
      <c t="s" s="2" r="B2">
        <v>683</v>
      </c>
      <c t="s" s="2" r="C2">
        <v>684</v>
      </c>
      <c t="s" s="2" r="D2">
        <v>685</v>
      </c>
      <c t="s" s="2" r="E2">
        <v>686</v>
      </c>
      <c t="s" s="2" r="F2">
        <v>687</v>
      </c>
      <c t="s" s="2" r="G2">
        <v>688</v>
      </c>
      <c t="s" s="2" r="H2">
        <v>689</v>
      </c>
      <c t="s" s="2" r="I2">
        <v>690</v>
      </c>
      <c t="s" s="2" r="J2">
        <v>691</v>
      </c>
      <c t="s" s="2" r="K2">
        <v>692</v>
      </c>
      <c t="s" s="2" r="L2">
        <v>693</v>
      </c>
      <c t="s" s="2" r="M2">
        <v>694</v>
      </c>
    </row>
    <row spans="1:13" r="3">
      <c t="s" s="3" r="A3">
        <v>695</v>
      </c>
    </row>
    <row spans="1:13" r="4">
      <c t="s" s="4" r="A4">
        <v>696</v>
      </c>
      <c t="n" s="6" r="L4">
        <v>218010</v>
      </c>
      <c t="n" s="6" r="M4">
        <v>1138331</v>
      </c>
    </row>
    <row spans="1:13" r="5">
      <c t="s" s="4" r="A5">
        <v>697</v>
      </c>
      <c t="n" s="6" r="L5">
        <v>100000</v>
      </c>
      <c t="n" s="6" r="M5">
        <v>252000</v>
      </c>
    </row>
    <row spans="1:13" r="6">
      <c t="s" s="4" r="A6">
        <v>698</v>
      </c>
      <c t="n" s="7" r="L6">
        <v>993149</v>
      </c>
      <c t="n" s="7" r="M6">
        <v>959823</v>
      </c>
    </row>
    <row spans="1:13" r="7">
      <c t="s" s="4" r="A7">
        <v>333</v>
      </c>
    </row>
    <row spans="1:13" r="8">
      <c t="s" s="3" r="A8">
        <v>695</v>
      </c>
    </row>
    <row spans="1:13" r="9">
      <c t="s" s="4" r="A9">
        <v>698</v>
      </c>
      <c t="n" s="7" r="L9">
        <v>993149</v>
      </c>
      <c t="n" s="7" r="M9">
        <v>959823</v>
      </c>
    </row>
    <row spans="1:13" r="10">
      <c t="s" s="4" r="A10">
        <v>120</v>
      </c>
    </row>
    <row spans="1:13" r="11">
      <c t="s" s="3" r="A11">
        <v>695</v>
      </c>
    </row>
    <row spans="1:13" r="12">
      <c t="s" s="4" r="A12">
        <v>696</v>
      </c>
      <c t="n" s="6" r="L12">
        <v>218010</v>
      </c>
      <c t="n" s="6" r="M12">
        <v>1065139</v>
      </c>
    </row>
    <row spans="1:13" r="13">
      <c t="s" s="4" r="A13">
        <v>699</v>
      </c>
    </row>
    <row spans="1:13" r="14">
      <c t="s" s="3" r="A14">
        <v>695</v>
      </c>
    </row>
    <row spans="1:13" r="15">
      <c t="s" s="4" r="A15">
        <v>700</v>
      </c>
      <c t="n" s="9" r="J15">
        <v>3.8</v>
      </c>
    </row>
    <row spans="1:13" r="16">
      <c t="s" s="4" r="A16">
        <v>696</v>
      </c>
      <c t="n" s="6" r="J16">
        <v>21000</v>
      </c>
    </row>
    <row spans="1:13" r="17">
      <c t="s" s="4" r="A17">
        <v>701</v>
      </c>
      <c t="n" s="6" r="J17">
        <v>3</v>
      </c>
    </row>
    <row spans="1:13" r="18">
      <c t="s" s="4" r="A18">
        <v>702</v>
      </c>
      <c t="s" s="4" r="J18">
        <v>703</v>
      </c>
    </row>
    <row spans="1:13" r="19">
      <c t="s" s="4" r="A19">
        <v>704</v>
      </c>
    </row>
    <row spans="1:13" r="20">
      <c t="s" s="3" r="A20">
        <v>695</v>
      </c>
    </row>
    <row spans="1:13" r="21">
      <c t="s" s="4" r="A21">
        <v>696</v>
      </c>
      <c t="n" s="6" r="J21">
        <v>21000</v>
      </c>
    </row>
    <row spans="1:13" r="22">
      <c t="s" s="4" r="A22">
        <v>705</v>
      </c>
      <c t="s" s="4" r="J22">
        <v>703</v>
      </c>
    </row>
    <row spans="1:13" r="23">
      <c t="s" s="4" r="A23">
        <v>706</v>
      </c>
    </row>
    <row spans="1:13" r="24">
      <c t="s" s="3" r="A24">
        <v>695</v>
      </c>
    </row>
    <row spans="1:13" r="25">
      <c t="s" s="4" r="A25">
        <v>700</v>
      </c>
      <c t="n" s="9" r="J25">
        <v>3.8</v>
      </c>
    </row>
    <row spans="1:13" r="26">
      <c t="s" s="4" r="A26">
        <v>701</v>
      </c>
      <c t="n" s="6" r="J26">
        <v>6</v>
      </c>
    </row>
    <row spans="1:13" r="27">
      <c t="s" s="4" r="A27">
        <v>705</v>
      </c>
      <c t="s" s="4" r="J27">
        <v>703</v>
      </c>
    </row>
    <row spans="1:13" r="28">
      <c t="s" s="4" r="A28">
        <v>697</v>
      </c>
      <c t="n" s="6" r="J28">
        <v>252000</v>
      </c>
    </row>
    <row spans="1:13" r="29">
      <c t="s" s="4" r="A29">
        <v>707</v>
      </c>
      <c t="n" s="6" r="J29">
        <v>5</v>
      </c>
    </row>
    <row spans="1:13" r="30">
      <c t="s" s="4" r="A30">
        <v>708</v>
      </c>
      <c t="s" s="4" r="J30">
        <v>335</v>
      </c>
    </row>
    <row spans="1:13" r="31">
      <c t="s" s="4" r="A31">
        <v>709</v>
      </c>
    </row>
    <row spans="1:13" r="32">
      <c t="s" s="3" r="A32">
        <v>695</v>
      </c>
    </row>
    <row spans="1:13" r="33">
      <c t="s" s="4" r="A33">
        <v>700</v>
      </c>
      <c t="n" s="9" r="B33">
        <v>0.6</v>
      </c>
      <c t="n" s="9" r="C33">
        <v>0.7</v>
      </c>
      <c t="n" s="9" r="D33">
        <v>0.8</v>
      </c>
      <c t="n" s="9" r="E33">
        <v>1.8</v>
      </c>
      <c t="n" s="9" r="L33">
        <v>0.6</v>
      </c>
    </row>
    <row spans="1:13" r="34">
      <c t="s" s="4" r="A34">
        <v>710</v>
      </c>
    </row>
    <row spans="1:13" r="35">
      <c t="s" s="3" r="A35">
        <v>695</v>
      </c>
    </row>
    <row spans="1:13" r="36">
      <c t="s" s="4" r="A36">
        <v>696</v>
      </c>
      <c t="n" s="6" r="B36">
        <v>25000</v>
      </c>
      <c t="n" s="6" r="C36">
        <v>25000</v>
      </c>
      <c t="n" s="6" r="D36">
        <v>25000</v>
      </c>
      <c t="n" s="6" r="E36">
        <v>150000</v>
      </c>
    </row>
    <row spans="1:13" r="37">
      <c t="s" s="4" r="A37">
        <v>711</v>
      </c>
    </row>
    <row spans="1:13" r="38">
      <c t="s" s="3" r="A38">
        <v>695</v>
      </c>
    </row>
    <row spans="1:13" r="39">
      <c t="s" s="4" r="A39">
        <v>700</v>
      </c>
      <c t="n" s="9" r="K39">
        <v>0.65</v>
      </c>
    </row>
    <row spans="1:13" r="40">
      <c t="s" s="4" r="A40">
        <v>712</v>
      </c>
    </row>
    <row spans="1:13" r="41">
      <c t="s" s="3" r="A41">
        <v>695</v>
      </c>
    </row>
    <row spans="1:13" r="42">
      <c t="s" s="4" r="A42">
        <v>696</v>
      </c>
      <c t="n" s="6" r="K42">
        <v>25000</v>
      </c>
    </row>
    <row spans="1:13" r="43">
      <c t="s" s="4" r="A43">
        <v>713</v>
      </c>
    </row>
    <row spans="1:13" r="44">
      <c t="s" s="3" r="A44">
        <v>695</v>
      </c>
    </row>
    <row spans="1:13" r="45">
      <c t="s" s="4" r="A45">
        <v>696</v>
      </c>
      <c t="n" s="6" r="K45">
        <v>138331</v>
      </c>
    </row>
    <row spans="1:13" r="46">
      <c t="s" s="4" r="A46">
        <v>714</v>
      </c>
      <c t="n" s="9" r="K46">
        <v>1.5</v>
      </c>
    </row>
    <row spans="1:13" r="47">
      <c t="s" s="4" r="A47">
        <v>715</v>
      </c>
      <c t="s" s="4" r="K47">
        <v>400</v>
      </c>
    </row>
    <row spans="1:13" r="48">
      <c t="s" s="4" r="A48">
        <v>716</v>
      </c>
    </row>
    <row spans="1:13" r="49">
      <c t="s" s="3" r="A49">
        <v>695</v>
      </c>
    </row>
    <row spans="1:13" r="50">
      <c t="s" s="4" r="A50">
        <v>700</v>
      </c>
      <c t="n" s="9" r="G50">
        <v>1.5</v>
      </c>
      <c t="n" s="9" r="I50">
        <v>0.65</v>
      </c>
    </row>
    <row spans="1:13" r="51">
      <c t="s" s="4" r="A51">
        <v>717</v>
      </c>
    </row>
    <row spans="1:13" r="52">
      <c t="s" s="3" r="A52">
        <v>695</v>
      </c>
    </row>
    <row spans="1:13" r="53">
      <c t="s" s="4" r="A53">
        <v>696</v>
      </c>
      <c t="n" s="6" r="G53">
        <v>109005</v>
      </c>
      <c t="n" s="6" r="I53">
        <v>400000</v>
      </c>
    </row>
    <row spans="1:13" r="54">
      <c t="s" s="4" r="A54">
        <v>718</v>
      </c>
    </row>
    <row spans="1:13" r="55">
      <c t="s" s="3" r="A55">
        <v>695</v>
      </c>
    </row>
    <row spans="1:13" r="56">
      <c t="s" s="4" r="A56">
        <v>700</v>
      </c>
      <c t="n" s="9" r="G56">
        <v>1.5</v>
      </c>
      <c t="n" s="9" r="I56">
        <v>0.65</v>
      </c>
    </row>
    <row spans="1:13" r="57">
      <c t="s" s="4" r="A57">
        <v>719</v>
      </c>
    </row>
    <row spans="1:13" r="58">
      <c t="s" s="3" r="A58">
        <v>695</v>
      </c>
    </row>
    <row spans="1:13" r="59">
      <c t="s" s="4" r="A59">
        <v>696</v>
      </c>
      <c t="n" s="6" r="G59">
        <v>109005</v>
      </c>
      <c t="n" s="6" r="I59">
        <v>190000</v>
      </c>
    </row>
    <row spans="1:13" r="60">
      <c t="s" s="4" r="A60">
        <v>720</v>
      </c>
    </row>
    <row spans="1:13" r="61">
      <c t="s" s="3" r="A61">
        <v>695</v>
      </c>
    </row>
    <row spans="1:13" r="62">
      <c t="s" s="4" r="A62">
        <v>700</v>
      </c>
      <c t="n" s="9" r="H62">
        <v>0.8</v>
      </c>
      <c t="n" s="9" r="I62">
        <v>0.65</v>
      </c>
      <c t="n" s="9" r="M62">
        <v>0.8</v>
      </c>
    </row>
    <row spans="1:13" r="63">
      <c t="s" s="4" r="A63">
        <v>721</v>
      </c>
    </row>
    <row spans="1:13" r="64">
      <c t="s" s="3" r="A64">
        <v>695</v>
      </c>
    </row>
    <row spans="1:13" r="65">
      <c t="s" s="4" r="A65">
        <v>696</v>
      </c>
      <c t="n" s="6" r="H65">
        <v>142857</v>
      </c>
      <c t="n" s="6" r="I65">
        <v>75000</v>
      </c>
    </row>
    <row spans="1:13" r="66">
      <c t="s" s="4" r="A66">
        <v>722</v>
      </c>
    </row>
    <row spans="1:13" r="67">
      <c t="s" s="3" r="A67">
        <v>695</v>
      </c>
    </row>
    <row spans="1:13" r="68">
      <c t="s" s="4" r="A68">
        <v>700</v>
      </c>
      <c t="n" s="9" r="I68">
        <v>0.65</v>
      </c>
    </row>
    <row spans="1:13" r="69">
      <c t="s" s="4" r="A69">
        <v>723</v>
      </c>
    </row>
    <row spans="1:13" r="70">
      <c t="s" s="3" r="A70">
        <v>695</v>
      </c>
    </row>
    <row spans="1:13" r="71">
      <c t="s" s="4" r="A71">
        <v>696</v>
      </c>
      <c t="n" s="6" r="I71">
        <v>10000</v>
      </c>
    </row>
    <row spans="1:13" r="72">
      <c t="s" s="4" r="A72">
        <v>724</v>
      </c>
    </row>
    <row spans="1:13" r="73">
      <c t="s" s="3" r="A73">
        <v>695</v>
      </c>
    </row>
    <row spans="1:13" r="74">
      <c t="s" s="4" r="A74">
        <v>700</v>
      </c>
      <c t="n" s="9" r="I74">
        <v>0.65</v>
      </c>
    </row>
    <row spans="1:13" r="75">
      <c t="s" s="4" r="A75">
        <v>725</v>
      </c>
    </row>
    <row spans="1:13" r="76">
      <c t="s" s="3" r="A76">
        <v>695</v>
      </c>
    </row>
    <row spans="1:13" r="77">
      <c t="s" s="4" r="A77">
        <v>696</v>
      </c>
      <c t="n" s="6" r="I77">
        <v>20998</v>
      </c>
    </row>
    <row spans="1:13" r="78">
      <c t="s" s="4" r="A78">
        <v>726</v>
      </c>
    </row>
    <row spans="1:13" r="79">
      <c t="s" s="3" r="A79">
        <v>695</v>
      </c>
    </row>
    <row spans="1:13" r="80">
      <c t="s" s="4" r="A80">
        <v>700</v>
      </c>
      <c t="n" s="9" r="F80">
        <v>2.1</v>
      </c>
      <c t="n" s="9" r="I80">
        <v>0.65</v>
      </c>
    </row>
    <row spans="1:13" r="81">
      <c t="s" s="4" r="A81">
        <v>727</v>
      </c>
    </row>
    <row spans="1:13" r="82">
      <c t="s" s="3" r="A82">
        <v>695</v>
      </c>
    </row>
    <row spans="1:13" r="83">
      <c t="s" s="4" r="A83">
        <v>696</v>
      </c>
      <c t="n" s="6" r="F83">
        <v>100000</v>
      </c>
      <c t="n" s="6" r="I83">
        <v>62963</v>
      </c>
    </row>
    <row spans="1:13" r="84">
      <c t="s" s="4" r="A84">
        <v>728</v>
      </c>
    </row>
    <row spans="1:13" r="85">
      <c t="s" s="3" r="A85">
        <v>695</v>
      </c>
    </row>
    <row spans="1:13" r="86">
      <c t="s" s="4" r="A86">
        <v>700</v>
      </c>
      <c t="n" s="9" r="F86">
        <v>2.1</v>
      </c>
    </row>
    <row spans="1:13" r="87">
      <c t="s" s="4" r="A87">
        <v>729</v>
      </c>
    </row>
    <row spans="1:13" r="88">
      <c t="s" s="3" r="A88">
        <v>695</v>
      </c>
    </row>
    <row spans="1:13" r="89">
      <c t="s" s="4" r="A89">
        <v>696</v>
      </c>
      <c t="n" s="6" r="F89">
        <v>100000</v>
      </c>
    </row>
  </sheetData>
  <mergeCells count="3">
    <mergeCell ref="A1:A2"/>
    <mergeCell ref="B1:K1"/>
    <mergeCell ref="L1:M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730</v>
      </c>
      <c t="s" s="2" r="B1">
        <v>1</v>
      </c>
    </row>
    <row spans="1:3" r="2">
      <c t="s" s="2" r="B2">
        <v>2</v>
      </c>
      <c t="s" s="2" r="C2">
        <v>32</v>
      </c>
    </row>
    <row spans="1:3" r="3">
      <c t="s" s="3" r="A3">
        <v>731</v>
      </c>
    </row>
    <row spans="1:3" r="4">
      <c t="s" s="4" r="A4">
        <v>732</v>
      </c>
      <c t="s" s="4" r="B4">
        <v>335</v>
      </c>
      <c t="s" s="4" r="C4">
        <v>335</v>
      </c>
    </row>
    <row spans="1:3" r="5">
      <c t="s" s="4" r="A5">
        <v>733</v>
      </c>
      <c t="s" s="4" r="B5">
        <v>734</v>
      </c>
      <c t="s" s="4" r="C5">
        <v>734</v>
      </c>
    </row>
    <row spans="1:3" r="6">
      <c t="s" s="4" r="A6">
        <v>460</v>
      </c>
    </row>
    <row spans="1:3" r="7">
      <c t="s" s="3" r="A7">
        <v>731</v>
      </c>
    </row>
    <row spans="1:3" r="8">
      <c t="s" s="4" r="A8">
        <v>735</v>
      </c>
      <c t="s" s="4" r="B8">
        <v>736</v>
      </c>
      <c t="s" s="4" r="C8">
        <v>736</v>
      </c>
    </row>
    <row spans="1:3" r="9">
      <c t="s" s="4" r="A9">
        <v>737</v>
      </c>
      <c t="s" s="4" r="B9">
        <v>738</v>
      </c>
      <c t="s" s="4" r="C9">
        <v>738</v>
      </c>
    </row>
    <row spans="1:3" r="10">
      <c t="s" s="4" r="A10">
        <v>462</v>
      </c>
    </row>
    <row spans="1:3" r="11">
      <c t="s" s="3" r="A11">
        <v>731</v>
      </c>
    </row>
    <row spans="1:3" r="12">
      <c t="s" s="4" r="A12">
        <v>735</v>
      </c>
      <c t="s" s="4" r="B12">
        <v>629</v>
      </c>
      <c t="s" s="4" r="C12">
        <v>629</v>
      </c>
    </row>
    <row spans="1:3" r="13">
      <c t="s" s="4" r="A13">
        <v>737</v>
      </c>
      <c t="s" s="4" r="B13">
        <v>739</v>
      </c>
      <c t="s" s="4" r="C13">
        <v>73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s>
  <sheetData>
    <row spans="1:4" r="1">
      <c t="s" s="1" r="A1">
        <v>740</v>
      </c>
      <c t="s" s="2" r="B1">
        <v>1</v>
      </c>
    </row>
    <row spans="1:4" r="2">
      <c t="s" s="2" r="B2">
        <v>693</v>
      </c>
      <c t="s" s="2" r="C2">
        <v>694</v>
      </c>
      <c t="s" s="2" r="D2">
        <v>741</v>
      </c>
    </row>
    <row spans="1:4" r="3">
      <c t="s" s="3" r="A3">
        <v>742</v>
      </c>
    </row>
    <row spans="1:4" r="4">
      <c t="s" s="4" r="A4">
        <v>743</v>
      </c>
      <c t="n" s="6" r="B4">
        <v>3144993</v>
      </c>
      <c t="n" s="6" r="C4">
        <v>4045324</v>
      </c>
    </row>
    <row spans="1:4" r="5">
      <c t="s" s="4" r="A5">
        <v>744</v>
      </c>
      <c t="n" s="6" r="B5">
        <v>100000</v>
      </c>
      <c t="n" s="6" r="C5">
        <v>252000</v>
      </c>
    </row>
    <row spans="1:4" r="6">
      <c t="s" s="4" r="A6">
        <v>745</v>
      </c>
      <c t="n" s="6" r="B6">
        <v>-218010</v>
      </c>
      <c t="n" s="6" r="C6">
        <v>-1138331</v>
      </c>
    </row>
    <row spans="1:4" r="7">
      <c t="s" s="4" r="A7">
        <v>746</v>
      </c>
      <c t="n" s="6" r="C7">
        <v>-14000</v>
      </c>
    </row>
    <row spans="1:4" r="8">
      <c t="s" s="4" r="A8">
        <v>747</v>
      </c>
      <c t="n" s="6" r="B8">
        <v>889983</v>
      </c>
    </row>
    <row spans="1:4" r="9">
      <c t="s" s="4" r="A9">
        <v>748</v>
      </c>
      <c t="n" s="6" r="B9">
        <v>2137000</v>
      </c>
      <c t="n" s="6" r="C9">
        <v>3144993</v>
      </c>
      <c t="n" s="6" r="D9">
        <v>4045324</v>
      </c>
    </row>
    <row spans="1:4" r="10">
      <c t="s" s="4" r="A10">
        <v>749</v>
      </c>
      <c t="n" s="6" r="B10">
        <v>1856001</v>
      </c>
    </row>
    <row spans="1:4" r="11">
      <c t="s" s="4" r="A11">
        <v>750</v>
      </c>
      <c t="n" s="9" r="B11">
        <v>2.39</v>
      </c>
      <c t="n" s="9" r="C11">
        <v>1.85</v>
      </c>
    </row>
    <row spans="1:4" r="12">
      <c t="s" s="4" r="A12">
        <v>751</v>
      </c>
      <c t="n" s="6" r="B12">
        <v>280999</v>
      </c>
    </row>
    <row spans="1:4" r="13">
      <c t="s" s="4" r="A13">
        <v>752</v>
      </c>
      <c t="n" s="9" r="B13">
        <v>0.6</v>
      </c>
      <c t="n" s="11" r="C13">
        <v>3.8</v>
      </c>
    </row>
    <row spans="1:4" r="14">
      <c t="s" s="4" r="A14">
        <v>753</v>
      </c>
      <c t="n" s="11" r="B14">
        <v>1.5</v>
      </c>
      <c t="n" s="11" r="C14">
        <v>0.78</v>
      </c>
    </row>
    <row spans="1:4" r="15">
      <c t="s" s="4" r="A15">
        <v>754</v>
      </c>
      <c t="n" s="11" r="C15">
        <v>2.43</v>
      </c>
    </row>
    <row spans="1:4" r="16">
      <c t="s" s="4" r="A16">
        <v>755</v>
      </c>
      <c t="n" s="11" r="B16">
        <v>2.07</v>
      </c>
    </row>
    <row spans="1:4" r="17">
      <c t="s" s="4" r="A17">
        <v>756</v>
      </c>
      <c t="n" s="11" r="B17">
        <v>2.53</v>
      </c>
      <c t="n" s="9" r="C17">
        <v>2.39</v>
      </c>
      <c t="n" s="9" r="D17">
        <v>1.85</v>
      </c>
    </row>
    <row spans="1:4" r="18">
      <c t="s" s="4" r="A18">
        <v>757</v>
      </c>
      <c t="n" s="9" r="B18">
        <v>2.64</v>
      </c>
    </row>
    <row spans="1:4" r="19">
      <c t="s" s="4" r="A19">
        <v>758</v>
      </c>
      <c t="s" s="4" r="B19">
        <v>759</v>
      </c>
      <c t="s" s="4" r="C19">
        <v>760</v>
      </c>
      <c t="s" s="4" r="D19">
        <v>761</v>
      </c>
    </row>
    <row spans="1:4" r="20">
      <c t="s" s="4" r="A20">
        <v>762</v>
      </c>
      <c t="n" s="7" r="B20">
        <v>5406610</v>
      </c>
      <c t="n" s="7" r="C20">
        <v>7516533</v>
      </c>
      <c t="n" s="7" r="D20">
        <v>7483849</v>
      </c>
    </row>
    <row spans="1:4" r="21">
      <c t="s" s="4" r="A21">
        <v>763</v>
      </c>
      <c t="n" s="7" r="B21">
        <v>489984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20"/>
  </cols>
  <sheetData>
    <row spans="1:2" r="1">
      <c t="s" s="1" r="A1">
        <v>764</v>
      </c>
      <c t="s" s="2" r="B1">
        <v>1</v>
      </c>
    </row>
    <row spans="1:2" r="2">
      <c t="s" s="2" r="B2">
        <v>765</v>
      </c>
    </row>
    <row spans="1:2" r="3">
      <c t="s" s="4" r="A3">
        <v>766</v>
      </c>
    </row>
    <row spans="1:2" r="4">
      <c t="s" s="3" r="A4">
        <v>767</v>
      </c>
    </row>
    <row spans="1:2" r="5">
      <c t="s" s="4" r="A5">
        <v>768</v>
      </c>
      <c t="n" s="6" r="B5">
        <v>13000</v>
      </c>
    </row>
    <row spans="1:2" r="6">
      <c t="s" s="4" r="A6">
        <v>769</v>
      </c>
    </row>
    <row spans="1:2" r="7">
      <c t="s" s="3" r="A7">
        <v>767</v>
      </c>
    </row>
    <row spans="1:2" r="8">
      <c t="s" s="4" r="A8">
        <v>768</v>
      </c>
      <c t="n" s="6" r="B8">
        <v>6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70</v>
      </c>
      <c t="s" s="2" r="B1">
        <v>1</v>
      </c>
    </row>
    <row spans="1:3" r="2">
      <c t="s" s="2" r="B2">
        <v>2</v>
      </c>
      <c t="s" s="2" r="C2">
        <v>32</v>
      </c>
    </row>
    <row spans="1:3" r="3">
      <c t="s" s="3" r="A3">
        <v>771</v>
      </c>
    </row>
    <row spans="1:3" r="4">
      <c t="s" s="4" r="A4">
        <v>772</v>
      </c>
      <c t="n" s="7" r="B4">
        <v>12442028</v>
      </c>
      <c t="n" s="7" r="C4">
        <v>27220818</v>
      </c>
    </row>
    <row spans="1:3" r="5">
      <c t="s" s="4" r="A5">
        <v>773</v>
      </c>
      <c t="n" s="6" r="B5">
        <v>-13028115</v>
      </c>
      <c t="n" s="6" r="C5">
        <v>-1349283</v>
      </c>
    </row>
    <row spans="1:3" r="6">
      <c t="s" s="4" r="A6">
        <v>110</v>
      </c>
      <c t="n" s="6" r="B6">
        <v>18959717</v>
      </c>
      <c t="n" s="6" r="C6">
        <v>19782603</v>
      </c>
    </row>
    <row spans="1:3" r="7">
      <c t="s" s="4" r="A7">
        <v>774</v>
      </c>
      <c t="n" s="6" r="B7">
        <v>8781939</v>
      </c>
      <c t="n" s="6" r="C7">
        <v>9702192</v>
      </c>
    </row>
    <row spans="1:3" r="8">
      <c t="s" s="4" r="A8">
        <v>775</v>
      </c>
      <c t="n" s="6" r="B8">
        <v>7164524</v>
      </c>
      <c t="n" s="6" r="C8">
        <v>32717617</v>
      </c>
    </row>
    <row spans="1:3" r="9">
      <c t="s" s="4" r="A9">
        <v>776</v>
      </c>
      <c t="n" s="6" r="B9">
        <v>96863091</v>
      </c>
      <c t="n" s="6" r="C9">
        <v>111769145</v>
      </c>
    </row>
    <row spans="1:3" r="10">
      <c t="s" s="4" r="A10">
        <v>777</v>
      </c>
    </row>
    <row spans="1:3" r="11">
      <c t="s" s="3" r="A11">
        <v>771</v>
      </c>
    </row>
    <row spans="1:3" r="12">
      <c t="s" s="4" r="A12">
        <v>772</v>
      </c>
      <c t="n" s="6" r="B12">
        <v>12261539</v>
      </c>
      <c t="n" s="6" r="C12">
        <v>26969359</v>
      </c>
    </row>
    <row spans="1:3" r="13">
      <c t="s" s="4" r="A13">
        <v>773</v>
      </c>
      <c t="n" s="6" r="B13">
        <v>-8024877</v>
      </c>
      <c t="n" s="6" r="C13">
        <v>11187962</v>
      </c>
    </row>
    <row spans="1:3" r="14">
      <c t="s" s="4" r="A14">
        <v>110</v>
      </c>
      <c t="n" s="6" r="B14">
        <v>18953219</v>
      </c>
      <c t="n" s="6" r="C14">
        <v>19776017</v>
      </c>
    </row>
    <row spans="1:3" r="15">
      <c t="s" s="4" r="A15">
        <v>774</v>
      </c>
      <c t="n" s="6" r="B15">
        <v>8710067</v>
      </c>
      <c t="n" s="6" r="C15">
        <v>9701086</v>
      </c>
    </row>
    <row spans="1:3" r="16">
      <c t="s" s="4" r="A16">
        <v>775</v>
      </c>
      <c t="n" s="6" r="B16">
        <v>7159356</v>
      </c>
      <c t="n" s="6" r="C16">
        <v>32709147</v>
      </c>
    </row>
    <row spans="1:3" r="17">
      <c t="s" s="4" r="A17">
        <v>776</v>
      </c>
      <c t="n" s="6" r="B17">
        <v>96815769</v>
      </c>
      <c t="n" s="6" r="C17">
        <v>111755587</v>
      </c>
    </row>
    <row spans="1:3" r="18">
      <c t="s" s="4" r="A18">
        <v>778</v>
      </c>
    </row>
    <row spans="1:3" r="19">
      <c t="s" s="3" r="A19">
        <v>771</v>
      </c>
    </row>
    <row spans="1:3" r="20">
      <c t="s" s="4" r="A20">
        <v>772</v>
      </c>
      <c t="n" s="6" r="B20">
        <v>151080</v>
      </c>
      <c t="n" s="6" r="C20">
        <v>161975</v>
      </c>
    </row>
    <row spans="1:3" r="21">
      <c t="s" s="4" r="A21">
        <v>773</v>
      </c>
      <c t="n" s="6" r="B21">
        <v>46978</v>
      </c>
      <c t="n" s="6" r="C21">
        <v>-172</v>
      </c>
    </row>
    <row spans="1:3" r="22">
      <c t="s" s="4" r="A22">
        <v>774</v>
      </c>
      <c t="n" s="6" r="B22">
        <v>1000</v>
      </c>
      <c t="n" s="6" r="C22">
        <v>1106</v>
      </c>
    </row>
    <row spans="1:3" r="23">
      <c t="s" s="4" r="A23">
        <v>776</v>
      </c>
      <c t="n" s="6" r="B23">
        <v>47322</v>
      </c>
      <c t="n" s="6" r="C23">
        <v>13558</v>
      </c>
    </row>
    <row spans="1:3" r="24">
      <c t="s" s="4" r="A24">
        <v>779</v>
      </c>
    </row>
    <row spans="1:3" r="25">
      <c t="s" s="3" r="A25">
        <v>771</v>
      </c>
    </row>
    <row spans="1:3" r="26">
      <c t="s" s="4" r="A26">
        <v>772</v>
      </c>
      <c t="n" s="6" r="B26">
        <v>29409</v>
      </c>
      <c t="n" s="6" r="C26">
        <v>89484</v>
      </c>
    </row>
    <row spans="1:3" r="27">
      <c t="s" s="4" r="A27">
        <v>773</v>
      </c>
      <c t="n" s="6" r="B27">
        <v>-5050216</v>
      </c>
      <c t="n" s="6" r="C27">
        <v>-12537073</v>
      </c>
    </row>
    <row spans="1:3" r="28">
      <c t="s" s="4" r="A28">
        <v>110</v>
      </c>
      <c t="n" s="6" r="B28">
        <v>6498</v>
      </c>
      <c t="n" s="6" r="C28">
        <v>6586</v>
      </c>
    </row>
    <row spans="1:3" r="29">
      <c t="s" s="4" r="A29">
        <v>774</v>
      </c>
      <c t="n" s="6" r="B29">
        <v>70872</v>
      </c>
    </row>
    <row spans="1:3" r="30">
      <c t="s" s="4" r="A30">
        <v>775</v>
      </c>
      <c t="n" s="7" r="B30">
        <v>5168</v>
      </c>
      <c t="n" s="7" r="C30">
        <v>847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780</v>
      </c>
      <c t="s" s="2" r="B1">
        <v>1</v>
      </c>
    </row>
    <row spans="1:3" r="2">
      <c t="s" s="2" r="B2">
        <v>2</v>
      </c>
      <c t="s" s="2" r="C2">
        <v>32</v>
      </c>
    </row>
    <row spans="1:3" r="3">
      <c t="s" s="4" r="A3">
        <v>713</v>
      </c>
    </row>
    <row spans="1:3" r="4">
      <c t="s" s="3" r="A4">
        <v>781</v>
      </c>
    </row>
    <row spans="1:3" r="5">
      <c t="s" s="4" r="A5">
        <v>782</v>
      </c>
      <c t="n" s="7" r="B5">
        <v>29450</v>
      </c>
      <c t="n" s="7" r="C5">
        <v>141626</v>
      </c>
    </row>
    <row spans="1:3" r="6">
      <c t="s" s="4" r="A6">
        <v>783</v>
      </c>
    </row>
    <row spans="1:3" r="7">
      <c t="s" s="3" r="A7">
        <v>781</v>
      </c>
    </row>
    <row spans="1:3" r="8">
      <c t="s" s="4" r="A8">
        <v>782</v>
      </c>
      <c t="n" s="6" r="B8">
        <v>607270</v>
      </c>
      <c t="n" s="6" r="C8">
        <v>0</v>
      </c>
    </row>
    <row spans="1:3" r="9">
      <c t="s" s="4" r="A9">
        <v>716</v>
      </c>
    </row>
    <row spans="1:3" r="10">
      <c t="s" s="3" r="A10">
        <v>781</v>
      </c>
    </row>
    <row spans="1:3" r="11">
      <c t="s" s="4" r="A11">
        <v>782</v>
      </c>
      <c t="n" s="7" r="B11">
        <v>84254</v>
      </c>
      <c t="n" s="7" r="C11">
        <v>12601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84</v>
      </c>
      <c t="s" s="2" r="B1">
        <v>1</v>
      </c>
    </row>
    <row spans="1:3" r="2">
      <c t="s" s="2" r="B2">
        <v>2</v>
      </c>
      <c t="s" s="2" r="C2">
        <v>32</v>
      </c>
    </row>
    <row spans="1:3" r="3">
      <c t="s" s="3" r="A3">
        <v>771</v>
      </c>
    </row>
    <row spans="1:3" r="4">
      <c t="s" s="4" r="A4">
        <v>785</v>
      </c>
      <c t="n" s="6" r="B4">
        <v>5</v>
      </c>
      <c t="n" s="6" r="C4">
        <v>5</v>
      </c>
    </row>
    <row spans="1:3" r="5">
      <c t="s" s="4" r="A5">
        <v>786</v>
      </c>
      <c t="s" s="4" r="B5">
        <v>322</v>
      </c>
      <c t="s" s="4" r="C5">
        <v>32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7"/>
    <col customWidth="1" max="5" min="5" width="21"/>
    <col customWidth="1" max="6" min="6" width="32"/>
  </cols>
  <sheetData>
    <row spans="1:6" r="1">
      <c t="s" s="1" r="A1">
        <v>787</v>
      </c>
      <c t="s" s="2" r="B1">
        <v>429</v>
      </c>
      <c t="s" s="2" r="C1">
        <v>430</v>
      </c>
      <c t="s" s="2" r="D1">
        <v>431</v>
      </c>
      <c t="s" s="2" r="E1">
        <v>432</v>
      </c>
      <c t="s" s="2" r="F1">
        <v>433</v>
      </c>
    </row>
    <row spans="1:6" r="2">
      <c t="s" s="3" r="A2">
        <v>788</v>
      </c>
    </row>
    <row spans="1:6" r="3">
      <c t="s" s="4" r="A3">
        <v>438</v>
      </c>
      <c t="n" s="6" r="D3">
        <v>3</v>
      </c>
    </row>
    <row spans="1:6" r="4">
      <c t="s" s="4" r="A4">
        <v>789</v>
      </c>
      <c t="n" s="7" r="D4">
        <v>600000</v>
      </c>
    </row>
    <row spans="1:6" r="5">
      <c t="s" s="4" r="A5">
        <v>436</v>
      </c>
      <c t="s" s="4" r="D5">
        <v>437</v>
      </c>
    </row>
    <row spans="1:6" r="6">
      <c t="s" s="4" r="A6">
        <v>439</v>
      </c>
      <c t="n" s="7" r="F6">
        <v>3000000</v>
      </c>
    </row>
    <row spans="1:6" r="7">
      <c t="s" s="4" r="A7">
        <v>440</v>
      </c>
      <c t="n" s="6" r="F7">
        <v>2</v>
      </c>
    </row>
    <row spans="1:6" r="8">
      <c t="s" s="4" r="A8">
        <v>441</v>
      </c>
      <c t="n" s="7" r="F8">
        <v>13000000</v>
      </c>
    </row>
    <row spans="1:6" r="9">
      <c t="s" s="4" r="A9">
        <v>442</v>
      </c>
    </row>
    <row spans="1:6" r="10">
      <c t="s" s="3" r="A10">
        <v>788</v>
      </c>
    </row>
    <row spans="1:6" r="11">
      <c t="s" s="4" r="A11">
        <v>443</v>
      </c>
      <c t="n" s="7" r="C11">
        <v>1000000</v>
      </c>
    </row>
    <row spans="1:6" r="12">
      <c t="s" s="4" r="A12">
        <v>790</v>
      </c>
    </row>
    <row spans="1:6" r="13">
      <c t="s" s="3" r="A13">
        <v>788</v>
      </c>
    </row>
    <row spans="1:6" r="14">
      <c t="s" s="4" r="A14">
        <v>443</v>
      </c>
      <c t="n" s="7" r="B14">
        <v>250000</v>
      </c>
    </row>
    <row spans="1:6" r="15">
      <c t="s" s="4" r="A15">
        <v>791</v>
      </c>
    </row>
    <row spans="1:6" r="16">
      <c t="s" s="3" r="A16">
        <v>788</v>
      </c>
    </row>
    <row spans="1:6" r="17">
      <c t="s" s="4" r="A17">
        <v>446</v>
      </c>
      <c t="n" s="7" r="E17">
        <v>175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792</v>
      </c>
      <c t="s" s="2" r="B1">
        <v>793</v>
      </c>
      <c t="s" s="2" r="C1">
        <v>2</v>
      </c>
    </row>
    <row spans="1:3" r="2">
      <c t="s" s="4" r="A2">
        <v>794</v>
      </c>
    </row>
    <row spans="1:3" r="3">
      <c t="s" s="3" r="A3">
        <v>795</v>
      </c>
    </row>
    <row spans="1:3" r="4">
      <c t="s" s="4" r="A4">
        <v>796</v>
      </c>
      <c t="n" s="7" r="B4">
        <v>87469</v>
      </c>
    </row>
    <row spans="1:3" r="5">
      <c t="s" s="4" r="A5">
        <v>797</v>
      </c>
      <c t="n" s="7" r="B5">
        <v>32530</v>
      </c>
    </row>
    <row spans="1:3" r="6">
      <c t="s" s="4" r="A6">
        <v>587</v>
      </c>
    </row>
    <row spans="1:3" r="7">
      <c t="s" s="3" r="A7">
        <v>795</v>
      </c>
    </row>
    <row spans="1:3" r="8">
      <c t="s" s="4" r="A8">
        <v>588</v>
      </c>
      <c t="n" s="7" r="C8">
        <v>135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8</v>
      </c>
      <c t="s" s="2" r="B1">
        <v>2</v>
      </c>
      <c t="s" s="2" r="C1">
        <v>32</v>
      </c>
    </row>
    <row spans="1:3" r="2">
      <c t="s" s="3" r="A2">
        <v>183</v>
      </c>
    </row>
    <row spans="1:3" r="3">
      <c t="s" s="4" r="A3">
        <v>799</v>
      </c>
      <c t="n" s="7" r="B3">
        <v>89391813</v>
      </c>
      <c t="n" s="7" r="C3">
        <v>89453477</v>
      </c>
    </row>
    <row spans="1:3" r="4">
      <c t="s" s="4" r="A4">
        <v>800</v>
      </c>
      <c t="n" s="6" r="B4">
        <v>6829029</v>
      </c>
      <c t="n" s="6" r="C4">
        <v>5728196</v>
      </c>
    </row>
    <row spans="1:3" r="5">
      <c t="s" s="4" r="A5">
        <v>801</v>
      </c>
      <c t="n" s="6" r="B5">
        <v>-26442766</v>
      </c>
      <c t="n" s="6" r="C5">
        <v>-17731699</v>
      </c>
    </row>
    <row spans="1:3" r="6">
      <c t="s" s="4" r="A6">
        <v>802</v>
      </c>
      <c t="n" s="7" r="B6">
        <v>69778076</v>
      </c>
      <c t="n" s="7" r="C6">
        <v>7744997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03</v>
      </c>
      <c t="s" s="2" r="B1">
        <v>1</v>
      </c>
    </row>
    <row spans="1:3" r="2">
      <c t="s" s="2" r="B2">
        <v>2</v>
      </c>
      <c t="s" s="2" r="C2">
        <v>32</v>
      </c>
    </row>
    <row spans="1:3" r="3">
      <c t="s" s="3" r="A3">
        <v>183</v>
      </c>
    </row>
    <row spans="1:3" r="4">
      <c t="s" s="4" r="A4">
        <v>804</v>
      </c>
      <c t="n" s="7" r="B4">
        <v>0</v>
      </c>
      <c t="n" s="7" r="C4">
        <v>0</v>
      </c>
    </row>
    <row spans="1:3" r="5">
      <c t="s" s="4" r="A5">
        <v>805</v>
      </c>
      <c t="n" s="6" r="B5">
        <v>1120479</v>
      </c>
      <c t="n" s="6" r="C5">
        <v>960554</v>
      </c>
    </row>
    <row spans="1:3" r="6">
      <c t="s" s="4" r="A6">
        <v>806</v>
      </c>
      <c t="n" s="6" r="B6">
        <v>0</v>
      </c>
      <c t="n" s="6" r="C6">
        <v>0</v>
      </c>
    </row>
    <row spans="1:3" r="7">
      <c t="s" s="4" r="A7">
        <v>807</v>
      </c>
      <c t="n" s="6" r="B7">
        <v>6038877</v>
      </c>
      <c t="n" s="6" r="C7">
        <v>31748593</v>
      </c>
    </row>
    <row spans="1:3" r="8">
      <c t="s" s="4" r="A8">
        <v>808</v>
      </c>
      <c t="n" s="7" r="B8">
        <v>7159356</v>
      </c>
      <c t="n" s="7" r="C8">
        <v>3270914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09</v>
      </c>
      <c t="s" s="2" r="B1">
        <v>1</v>
      </c>
    </row>
    <row spans="1:3" r="2">
      <c t="s" s="2" r="B2">
        <v>2</v>
      </c>
      <c t="s" s="2" r="C2">
        <v>32</v>
      </c>
    </row>
    <row spans="1:3" r="3">
      <c t="s" s="3" r="A3">
        <v>183</v>
      </c>
    </row>
    <row spans="1:3" r="4">
      <c t="s" s="4" r="A4">
        <v>810</v>
      </c>
      <c t="n" s="7" r="B4">
        <v>12261539</v>
      </c>
      <c t="n" s="7" r="C4">
        <v>26969359</v>
      </c>
    </row>
    <row spans="1:3" r="5">
      <c t="s" s="4" r="A5">
        <v>811</v>
      </c>
      <c t="n" s="6" r="B5">
        <v>-11505478</v>
      </c>
      <c t="n" s="6" r="C5">
        <v>-12982632</v>
      </c>
    </row>
    <row spans="1:3" r="6">
      <c t="s" s="4" r="A6">
        <v>812</v>
      </c>
      <c t="n" s="6" r="B6">
        <v>-8710067</v>
      </c>
      <c t="n" s="6" r="C6">
        <v>-9701086</v>
      </c>
    </row>
    <row spans="1:3" r="7">
      <c t="s" s="4" r="A7">
        <v>813</v>
      </c>
      <c t="n" s="6" r="B7">
        <v>0</v>
      </c>
      <c t="n" s="6" r="C7">
        <v>0</v>
      </c>
    </row>
    <row spans="1:3" r="8">
      <c t="s" s="4" r="A8">
        <v>814</v>
      </c>
      <c t="n" s="7" r="B8">
        <v>-7954006</v>
      </c>
      <c t="n" s="7" r="C8">
        <v>428564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0"/>
    <col customWidth="1" max="3" min="3" width="20"/>
  </cols>
  <sheetData>
    <row spans="1:3" r="1">
      <c t="s" s="1" r="A1">
        <v>815</v>
      </c>
      <c t="s" s="2" r="B1">
        <v>1</v>
      </c>
    </row>
    <row spans="1:3" r="2">
      <c t="s" s="2" r="B2">
        <v>816</v>
      </c>
      <c t="s" s="2" r="C2">
        <v>817</v>
      </c>
    </row>
    <row spans="1:3" r="3">
      <c t="s" s="4" r="A3">
        <v>818</v>
      </c>
    </row>
    <row spans="1:3" r="4">
      <c t="s" s="3" r="A4">
        <v>819</v>
      </c>
    </row>
    <row spans="1:3" r="5">
      <c t="s" s="4" r="A5">
        <v>820</v>
      </c>
      <c t="n" s="6" r="B5">
        <v>17374</v>
      </c>
      <c t="n" s="6" r="C5">
        <v>19073</v>
      </c>
    </row>
    <row spans="1:3" r="6">
      <c t="s" s="4" r="A6">
        <v>821</v>
      </c>
      <c t="n" s="6" r="B6">
        <v>-10826</v>
      </c>
      <c t="n" s="6" r="C6">
        <v>397</v>
      </c>
    </row>
    <row spans="1:3" r="7">
      <c t="s" s="4" r="A7">
        <v>822</v>
      </c>
      <c t="n" s="6" r="C7">
        <v>8</v>
      </c>
    </row>
    <row spans="1:3" r="8">
      <c t="s" s="4" r="A8">
        <v>823</v>
      </c>
      <c t="n" s="6" r="B8">
        <v>-1091</v>
      </c>
      <c t="n" s="6" r="C8">
        <v>-2104</v>
      </c>
    </row>
    <row spans="1:3" r="9">
      <c t="s" s="4" r="A9">
        <v>824</v>
      </c>
      <c t="n" s="6" r="B9">
        <v>5457</v>
      </c>
      <c t="n" s="6" r="C9">
        <v>17374</v>
      </c>
    </row>
    <row spans="1:3" r="10">
      <c t="s" s="4" r="A10">
        <v>825</v>
      </c>
      <c t="n" s="6" r="B10">
        <v>5457</v>
      </c>
      <c t="n" s="6" r="C10">
        <v>17374</v>
      </c>
    </row>
    <row spans="1:3" r="11">
      <c t="s" s="4" r="A11">
        <v>826</v>
      </c>
    </row>
    <row spans="1:3" r="12">
      <c t="s" s="3" r="A12">
        <v>819</v>
      </c>
    </row>
    <row spans="1:3" r="13">
      <c t="s" s="4" r="A13">
        <v>827</v>
      </c>
      <c t="n" s="6" r="B13">
        <v>76933121</v>
      </c>
      <c t="n" s="6" r="C13">
        <v>42536167</v>
      </c>
    </row>
    <row spans="1:3" r="14">
      <c t="s" s="4" r="A14">
        <v>828</v>
      </c>
      <c t="n" s="6" r="B14">
        <v>-30046251</v>
      </c>
      <c t="n" s="6" r="C14">
        <v>2579426</v>
      </c>
    </row>
    <row spans="1:3" r="15">
      <c t="s" s="4" r="A15">
        <v>829</v>
      </c>
      <c t="n" s="6" r="B15">
        <v>942402</v>
      </c>
      <c t="n" s="6" r="C15">
        <v>40437710</v>
      </c>
    </row>
    <row spans="1:3" r="16">
      <c t="s" s="4" r="A16">
        <v>830</v>
      </c>
      <c t="n" s="6" r="B16">
        <v>-6491172</v>
      </c>
      <c t="n" s="6" r="C16">
        <v>-6273384</v>
      </c>
    </row>
    <row spans="1:3" r="17">
      <c t="s" s="4" r="A17">
        <v>831</v>
      </c>
      <c t="n" s="6" r="C17">
        <v>-2346798</v>
      </c>
    </row>
    <row spans="1:3" r="18">
      <c t="s" s="4" r="A18">
        <v>832</v>
      </c>
      <c t="n" s="6" r="B18">
        <v>-3721437</v>
      </c>
    </row>
    <row spans="1:3" r="19">
      <c t="s" s="4" r="A19">
        <v>833</v>
      </c>
      <c t="n" s="6" r="B19">
        <v>37616663</v>
      </c>
      <c t="n" s="6" r="C19">
        <v>76933121</v>
      </c>
    </row>
    <row spans="1:3" r="20">
      <c t="s" s="4" r="A20">
        <v>834</v>
      </c>
      <c t="n" s="6" r="B20">
        <v>32129895</v>
      </c>
      <c t="n" s="6" r="C20">
        <v>62489000</v>
      </c>
    </row>
    <row spans="1:3" r="21">
      <c t="s" s="4" r="A21">
        <v>835</v>
      </c>
    </row>
    <row spans="1:3" r="22">
      <c t="s" s="3" r="A22">
        <v>819</v>
      </c>
    </row>
    <row spans="1:3" r="23">
      <c t="s" s="4" r="A23">
        <v>820</v>
      </c>
      <c t="n" s="6" r="B23">
        <v>1269207</v>
      </c>
      <c t="n" s="6" r="C23">
        <v>890367</v>
      </c>
    </row>
    <row spans="1:3" r="24">
      <c t="s" s="4" r="A24">
        <v>821</v>
      </c>
      <c t="n" s="6" r="B24">
        <v>343816</v>
      </c>
      <c t="n" s="6" r="C24">
        <v>124580</v>
      </c>
    </row>
    <row spans="1:3" r="25">
      <c t="s" s="4" r="A25">
        <v>822</v>
      </c>
      <c t="n" s="6" r="C25">
        <v>453816</v>
      </c>
    </row>
    <row spans="1:3" r="26">
      <c t="s" s="4" r="A26">
        <v>823</v>
      </c>
      <c t="n" s="6" r="B26">
        <v>-191446</v>
      </c>
      <c t="n" s="6" r="C26">
        <v>-127530</v>
      </c>
    </row>
    <row spans="1:3" r="27">
      <c t="s" s="4" r="A27">
        <v>836</v>
      </c>
      <c t="n" s="6" r="C27">
        <v>-72026</v>
      </c>
    </row>
    <row spans="1:3" r="28">
      <c t="s" s="4" r="A28">
        <v>824</v>
      </c>
      <c t="n" s="6" r="B28">
        <v>1421577</v>
      </c>
      <c t="n" s="6" r="C28">
        <v>1269207</v>
      </c>
    </row>
    <row spans="1:3" r="29">
      <c t="s" s="4" r="A29">
        <v>825</v>
      </c>
      <c t="n" s="6" r="B29">
        <v>1421577</v>
      </c>
      <c t="n" s="6" r="C29">
        <v>126920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0"/>
    <col customWidth="1" max="3" min="3" width="30"/>
  </cols>
  <sheetData>
    <row spans="1:3" r="1">
      <c t="s" s="1" r="A1">
        <v>837</v>
      </c>
      <c t="s" s="2" r="B1">
        <v>1</v>
      </c>
    </row>
    <row spans="1:3" r="2">
      <c t="s" s="2" r="B2">
        <v>838</v>
      </c>
      <c t="s" s="2" r="C2">
        <v>839</v>
      </c>
    </row>
    <row spans="1:3" r="3">
      <c t="s" s="3" r="A3">
        <v>840</v>
      </c>
    </row>
    <row spans="1:3" r="4">
      <c t="s" s="4" r="A4">
        <v>841</v>
      </c>
      <c t="s" s="4" r="B4">
        <v>495</v>
      </c>
      <c t="s" s="4" r="C4">
        <v>495</v>
      </c>
    </row>
    <row spans="1:3" r="5">
      <c t="s" s="4" r="A5">
        <v>826</v>
      </c>
    </row>
    <row spans="1:3" r="6">
      <c t="s" s="3" r="A6">
        <v>840</v>
      </c>
    </row>
    <row spans="1:3" r="7">
      <c t="s" s="4" r="A7">
        <v>842</v>
      </c>
      <c t="n" s="11" r="B7">
        <v>1.43</v>
      </c>
      <c t="n" s="11" r="C7">
        <v>3.31</v>
      </c>
    </row>
    <row spans="1:3" r="8">
      <c t="s" s="4" r="A8">
        <v>818</v>
      </c>
    </row>
    <row spans="1:3" r="9">
      <c t="s" s="3" r="A9">
        <v>840</v>
      </c>
    </row>
    <row spans="1:3" r="10">
      <c t="s" s="4" r="A10">
        <v>843</v>
      </c>
      <c t="n" s="11" r="B10">
        <v>50.28</v>
      </c>
      <c t="n" s="11" r="C10">
        <v>94.98999999999999</v>
      </c>
    </row>
    <row spans="1:3" r="11">
      <c t="s" s="4" r="A11">
        <v>835</v>
      </c>
    </row>
    <row spans="1:3" r="12">
      <c t="s" s="3" r="A12">
        <v>840</v>
      </c>
    </row>
    <row spans="1:3" r="13">
      <c t="s" s="4" r="A13">
        <v>843</v>
      </c>
      <c t="n" s="11" r="B13">
        <v>12.09</v>
      </c>
      <c t="n" s="11" r="C13">
        <v>41.7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4</v>
      </c>
      <c t="s" s="2" r="B1">
        <v>2</v>
      </c>
      <c t="s" s="2" r="C1">
        <v>32</v>
      </c>
    </row>
    <row spans="1:3" r="2">
      <c t="s" s="3" r="A2">
        <v>183</v>
      </c>
    </row>
    <row spans="1:3" r="3">
      <c t="s" s="4" r="A3">
        <v>845</v>
      </c>
      <c t="n" s="7" r="B3">
        <v>88813496</v>
      </c>
      <c t="n" s="7" r="C3">
        <v>330073018</v>
      </c>
    </row>
    <row spans="1:3" r="4">
      <c t="s" s="4" r="A4">
        <v>846</v>
      </c>
      <c t="n" s="6" r="B4">
        <v>-62318720</v>
      </c>
      <c t="n" s="6" r="C4">
        <v>-142451499</v>
      </c>
    </row>
    <row spans="1:3" r="5">
      <c t="s" s="4" r="A5">
        <v>847</v>
      </c>
      <c t="n" s="6" r="B5">
        <v>-1908925</v>
      </c>
      <c t="n" s="6" r="C5">
        <v>-7852451</v>
      </c>
    </row>
    <row spans="1:3" r="6">
      <c t="s" s="4" r="A6">
        <v>848</v>
      </c>
      <c t="n" s="6" r="B6">
        <v>-4917170</v>
      </c>
      <c t="n" s="6" r="C6">
        <v>-37524303</v>
      </c>
    </row>
    <row spans="1:3" r="7">
      <c t="s" s="4" r="A7">
        <v>849</v>
      </c>
      <c t="n" s="6" r="B7">
        <v>19668681</v>
      </c>
      <c t="n" s="6" r="C7">
        <v>142244765</v>
      </c>
    </row>
    <row spans="1:3" r="8">
      <c t="s" s="4" r="A8">
        <v>850</v>
      </c>
      <c t="n" s="6" r="B8">
        <v>-9853817</v>
      </c>
      <c t="n" s="6" r="C8">
        <v>-75150765</v>
      </c>
    </row>
    <row spans="1:3" r="9">
      <c t="s" s="4" r="A9">
        <v>851</v>
      </c>
      <c t="n" s="7" r="B9">
        <v>9814864</v>
      </c>
      <c t="n" s="7" r="C9">
        <v>67094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52</v>
      </c>
      <c t="s" s="2" r="B1">
        <v>1</v>
      </c>
    </row>
    <row spans="1:3" r="2">
      <c t="s" s="2" r="B2">
        <v>2</v>
      </c>
      <c t="s" s="2" r="C2">
        <v>32</v>
      </c>
    </row>
    <row spans="1:3" r="3">
      <c t="s" s="3" r="A3">
        <v>183</v>
      </c>
    </row>
    <row spans="1:3" r="4">
      <c t="s" s="4" r="A4">
        <v>853</v>
      </c>
      <c t="n" s="7" r="B4">
        <v>67094000</v>
      </c>
      <c t="n" s="7" r="C4">
        <v>44314000</v>
      </c>
    </row>
    <row spans="1:3" r="5">
      <c t="s" s="4" r="A5">
        <v>854</v>
      </c>
      <c t="n" s="6" r="B5">
        <v>942744</v>
      </c>
      <c t="n" s="6" r="C5">
        <v>-14625871</v>
      </c>
    </row>
    <row spans="1:3" r="6">
      <c t="s" s="4" r="A6">
        <v>855</v>
      </c>
      <c t="n" s="6" r="B6">
        <v>-75829003</v>
      </c>
      <c t="n" s="6" r="C6">
        <v>-1676515</v>
      </c>
    </row>
    <row spans="1:3" r="7">
      <c t="s" s="4" r="A7">
        <v>856</v>
      </c>
      <c t="n" s="6" r="B7">
        <v>157123</v>
      </c>
      <c t="n" s="6" r="C7">
        <v>40301999</v>
      </c>
    </row>
    <row spans="1:3" r="8">
      <c t="s" s="4" r="A8">
        <v>857</v>
      </c>
      <c t="n" s="6" r="B8">
        <v>-2398466</v>
      </c>
      <c t="n" s="6" r="C8">
        <v>-3433255</v>
      </c>
    </row>
    <row spans="1:3" r="9">
      <c t="s" s="4" r="A9">
        <v>858</v>
      </c>
      <c t="n" s="6" r="B9">
        <v>913657</v>
      </c>
      <c t="n" s="6" r="C9">
        <v>-6553408</v>
      </c>
    </row>
    <row spans="1:3" r="10">
      <c t="s" s="4" r="A10">
        <v>859</v>
      </c>
      <c t="n" s="6" r="B10">
        <v>3781305</v>
      </c>
    </row>
    <row spans="1:3" r="11">
      <c t="s" s="4" r="A11">
        <v>860</v>
      </c>
      <c t="n" s="6" r="B11">
        <v>-7451741</v>
      </c>
      <c t="n" s="6" r="C11">
        <v>4682554</v>
      </c>
    </row>
    <row spans="1:3" r="12">
      <c t="s" s="4" r="A12">
        <v>861</v>
      </c>
      <c t="n" s="6" r="B12">
        <v>6709400</v>
      </c>
      <c t="n" s="6" r="C12">
        <v>4431400</v>
      </c>
    </row>
    <row spans="1:3" r="13">
      <c t="s" s="4" r="A13">
        <v>862</v>
      </c>
      <c t="n" s="6" r="B13">
        <v>15412445</v>
      </c>
      <c t="n" s="6" r="C13">
        <v>-7071933</v>
      </c>
    </row>
    <row spans="1:3" r="14">
      <c t="s" s="4" r="A14">
        <v>863</v>
      </c>
      <c t="n" s="6" r="B14">
        <v>483400</v>
      </c>
      <c t="n" s="6" r="C14">
        <v>6725029</v>
      </c>
    </row>
    <row spans="1:3" r="15">
      <c t="s" s="4" r="A15">
        <v>864</v>
      </c>
      <c t="n" s="7" r="B15">
        <v>9814864</v>
      </c>
      <c t="n" s="7" r="C15">
        <v>67094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v>
      </c>
    </row>
    <row spans="1:2" r="3">
      <c t="s" s="3" r="A3">
        <v>178</v>
      </c>
    </row>
    <row spans="1:2" r="4">
      <c t="s" s="4" r="A4">
        <v>180</v>
      </c>
      <c t="s" s="4" r="B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Oper</vt:lpstr>
      <vt:lpstr>Consolidated Statements of Stoc</vt:lpstr>
      <vt:lpstr>Consolidated Statements of Cash</vt:lpstr>
      <vt:lpstr>Summary of Significant Accounti</vt:lpstr>
      <vt:lpstr>Going Concern</vt:lpstr>
      <vt:lpstr>Accounts Receivable Due From Dr</vt:lpstr>
      <vt:lpstr>Oil and Gas Properties</vt:lpstr>
      <vt:lpstr>Assets and Liabilities Held For</vt:lpstr>
      <vt:lpstr>Property and Equipment</vt:lpstr>
      <vt:lpstr>Sale of Oil and Gas Properties</vt:lpstr>
      <vt:lpstr>Environmental Settlement and Re</vt:lpstr>
      <vt:lpstr>Provision for Taxes</vt:lpstr>
      <vt:lpstr>Notes Payable</vt:lpstr>
      <vt:lpstr>Derivative and Hedging Financia</vt:lpstr>
      <vt:lpstr>Fair Value Measurements</vt:lpstr>
      <vt:lpstr>Stockholders' Equity</vt:lpstr>
      <vt:lpstr>Earnings Per Share</vt:lpstr>
      <vt:lpstr>Business Segments</vt:lpstr>
      <vt:lpstr>Related Party Transactions</vt:lpstr>
      <vt:lpstr>Economic Dependence and Major C</vt:lpstr>
      <vt:lpstr>Commitments and Contingencies</vt:lpstr>
      <vt:lpstr>Subsequent Events</vt:lpstr>
      <vt:lpstr>Supplementary Information on Oi</vt:lpstr>
      <vt:lpstr>Summary of Significant Accoun27</vt:lpstr>
      <vt:lpstr>Summary of Significant Accoun28</vt:lpstr>
      <vt:lpstr>Property and Equipment (Tables)</vt:lpstr>
      <vt:lpstr>Provision for Taxes (Tables)</vt:lpstr>
      <vt:lpstr>Notes Payable (Tables)</vt:lpstr>
      <vt:lpstr>Derivative and Hedging Financ32</vt:lpstr>
      <vt:lpstr>Fair Value Measurements (Tables</vt:lpstr>
      <vt:lpstr>Stockholders' Equity (Tables)</vt:lpstr>
      <vt:lpstr>Business Segments (Tables)</vt:lpstr>
      <vt:lpstr>Supplementary Information on 36</vt:lpstr>
      <vt:lpstr>Summary of Significant Accoun37</vt:lpstr>
      <vt:lpstr>Summary of Significant Accoun38</vt:lpstr>
      <vt:lpstr>Going Concern - Additional Info</vt:lpstr>
      <vt:lpstr>Accounts Receivable Due from 40</vt:lpstr>
      <vt:lpstr>Oil and Gas Properties - Additi</vt:lpstr>
      <vt:lpstr>Assets and Liabilities Held f42</vt:lpstr>
      <vt:lpstr>Property and Equipment - Summar</vt:lpstr>
      <vt:lpstr>Property and Equipment - Additi</vt:lpstr>
      <vt:lpstr>Sale of Oil and Gas Properties </vt:lpstr>
      <vt:lpstr>Environmental Settlement and 46</vt:lpstr>
      <vt:lpstr>Provision for Taxes - Income Ta</vt:lpstr>
      <vt:lpstr>Provision for Taxes - Additiona</vt:lpstr>
      <vt:lpstr>Provision for Taxes - Net Defer</vt:lpstr>
      <vt:lpstr>Notes Payable (Chambers Credit </vt:lpstr>
      <vt:lpstr>Notes Payable (Morgan Stanley C</vt:lpstr>
      <vt:lpstr>Notes Payable (NPI Agreement) -</vt:lpstr>
      <vt:lpstr>Notes Payable (First Amendment </vt:lpstr>
      <vt:lpstr>Notes Payable (M3t) - Additiona</vt:lpstr>
      <vt:lpstr>Notes Payable - Summary of Comp</vt:lpstr>
      <vt:lpstr>Derivative and Hedging Financ56</vt:lpstr>
      <vt:lpstr>Derivative and Hedging Financ57</vt:lpstr>
      <vt:lpstr>Derivative and Hedging Financ58</vt:lpstr>
      <vt:lpstr>Derivative and Hedging Financ59</vt:lpstr>
      <vt:lpstr>Fair Value Measurements - Finan</vt:lpstr>
      <vt:lpstr>Stockholders' Equity - Addition</vt:lpstr>
      <vt:lpstr>Stockholders' Equity - Assumpti</vt:lpstr>
      <vt:lpstr>Stockholders' Equity - Summary </vt:lpstr>
      <vt:lpstr>Earnings Per Share - Additional</vt:lpstr>
      <vt:lpstr>Business Segments - Summary of </vt:lpstr>
      <vt:lpstr>Related Party Transactions - Ad</vt:lpstr>
      <vt:lpstr>Economic Dependence and Major67</vt:lpstr>
      <vt:lpstr>Commitments and Contingencies -</vt:lpstr>
      <vt:lpstr>Subsequent Events - Additional </vt:lpstr>
      <vt:lpstr>Supplementary Information on 70</vt:lpstr>
      <vt:lpstr>Supplementary Information on 71</vt:lpstr>
      <vt:lpstr>Supplementary Information on 72</vt:lpstr>
      <vt:lpstr>Supplementary Information on 73</vt:lpstr>
      <vt:lpstr>Supplementary Information on 74</vt:lpstr>
      <vt:lpstr>Supplementary Information on 75</vt:lpstr>
      <vt:lpstr>Supplementary Information on 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8T17:31:59Z</dcterms:created>
  <dcterms:modified xmlns:dcterms="http://purl.org/dc/terms/" xmlns:xsi="http://www.w3.org/2001/XMLSchema-instance" xsi:type="dcterms:W3CDTF">2016-07-08T17:31:59Z</dcterms:modified>
  <dc:title xmlns:dc="http://purl.org/dc/elements/1.1/">Untitled</dc:title>
  <dc:description xmlns:dc="http://purl.org/dc/elements/1.1/"/>
  <dc:subject xmlns:dc="http://purl.org/dc/elements/1.1/"/>
  <cp:keywords/>
  <cp:category/>
</cp:coreProperties>
</file>